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NATURE OF OPERATIONS" sheetId="7" state="visible" r:id="rId7"/>
    <sheet xmlns:r="http://schemas.openxmlformats.org/officeDocument/2006/relationships" name="2 SIGNIFICANT ACCOUNTING POLICI" sheetId="8" state="visible" r:id="rId8"/>
    <sheet xmlns:r="http://schemas.openxmlformats.org/officeDocument/2006/relationships" name="3 CASH" sheetId="9" state="visible" r:id="rId9"/>
    <sheet xmlns:r="http://schemas.openxmlformats.org/officeDocument/2006/relationships" name="4 SEGMENTED INFORMATION" sheetId="10" state="visible" r:id="rId10"/>
    <sheet xmlns:r="http://schemas.openxmlformats.org/officeDocument/2006/relationships" name="5 EQUIPMENT" sheetId="11" state="visible" r:id="rId11"/>
    <sheet xmlns:r="http://schemas.openxmlformats.org/officeDocument/2006/relationships" name="6 INTANGIBLE ASSETS" sheetId="12" state="visible" r:id="rId12"/>
    <sheet xmlns:r="http://schemas.openxmlformats.org/officeDocument/2006/relationships" name="7 RELATED PARTY TRANSACTIONS" sheetId="13" state="visible" r:id="rId13"/>
    <sheet xmlns:r="http://schemas.openxmlformats.org/officeDocument/2006/relationships" name="8 DERIVATIVE LIABILITY" sheetId="14" state="visible" r:id="rId14"/>
    <sheet xmlns:r="http://schemas.openxmlformats.org/officeDocument/2006/relationships" name="9 CAPITAL STOCK" sheetId="15" state="visible" r:id="rId15"/>
    <sheet xmlns:r="http://schemas.openxmlformats.org/officeDocument/2006/relationships" name="10 ACQUISITION OF SWISS POST IR" sheetId="16" state="visible" r:id="rId16"/>
    <sheet xmlns:r="http://schemas.openxmlformats.org/officeDocument/2006/relationships" name="11 ACQUISITION OF HIP DIGITAL M" sheetId="17" state="visible" r:id="rId17"/>
    <sheet xmlns:r="http://schemas.openxmlformats.org/officeDocument/2006/relationships" name="12. SUPPLEMENTAL DISCLOSURE REG" sheetId="18" state="visible" r:id="rId18"/>
    <sheet xmlns:r="http://schemas.openxmlformats.org/officeDocument/2006/relationships" name="13 FINANCIAL INSTRUMENTS" sheetId="19" state="visible" r:id="rId19"/>
    <sheet xmlns:r="http://schemas.openxmlformats.org/officeDocument/2006/relationships" name="14 CAPITAL MANAGEMENT" sheetId="20" state="visible" r:id="rId20"/>
    <sheet xmlns:r="http://schemas.openxmlformats.org/officeDocument/2006/relationships" name="15 INCOME TAXES" sheetId="21" state="visible" r:id="rId21"/>
    <sheet xmlns:r="http://schemas.openxmlformats.org/officeDocument/2006/relationships" name="16 COMMITMENT" sheetId="22" state="visible" r:id="rId22"/>
    <sheet xmlns:r="http://schemas.openxmlformats.org/officeDocument/2006/relationships" name="17 SUBSEQUENT EVENTS" sheetId="23" state="visible" r:id="rId23"/>
    <sheet xmlns:r="http://schemas.openxmlformats.org/officeDocument/2006/relationships" name="2 SIGNIFICANT ACCOUNTING POLI24" sheetId="24" state="visible" r:id="rId24"/>
    <sheet xmlns:r="http://schemas.openxmlformats.org/officeDocument/2006/relationships" name="2 SIGNIFICANT ACCOUNTING POLI25" sheetId="25" state="visible" r:id="rId25"/>
    <sheet xmlns:r="http://schemas.openxmlformats.org/officeDocument/2006/relationships" name="2 SIGNIFICANT ACCOUNTING POLI26" sheetId="26" state="visible" r:id="rId26"/>
    <sheet xmlns:r="http://schemas.openxmlformats.org/officeDocument/2006/relationships" name="2 SIGNIFICANT ACCOUNTING POLI27" sheetId="27" state="visible" r:id="rId27"/>
    <sheet xmlns:r="http://schemas.openxmlformats.org/officeDocument/2006/relationships" name="2 SIGNIFICANT ACCOUNTING POLI28" sheetId="28" state="visible" r:id="rId28"/>
    <sheet xmlns:r="http://schemas.openxmlformats.org/officeDocument/2006/relationships" name="2 SIGNIFICANT ACCOUNTING POLI29" sheetId="29" state="visible" r:id="rId29"/>
    <sheet xmlns:r="http://schemas.openxmlformats.org/officeDocument/2006/relationships" name="2 SIGNIFICANT ACCOUNTING POLI30" sheetId="30" state="visible" r:id="rId30"/>
    <sheet xmlns:r="http://schemas.openxmlformats.org/officeDocument/2006/relationships" name="2 SIGNIFICANT ACCOUNTING POLI31" sheetId="31" state="visible" r:id="rId31"/>
    <sheet xmlns:r="http://schemas.openxmlformats.org/officeDocument/2006/relationships" name="2 SIGNIFICANT ACCOUNTING POLI32" sheetId="32" state="visible" r:id="rId32"/>
    <sheet xmlns:r="http://schemas.openxmlformats.org/officeDocument/2006/relationships" name="2 SIGNIFICANT ACCOUNTING POLI33" sheetId="33" state="visible" r:id="rId33"/>
    <sheet xmlns:r="http://schemas.openxmlformats.org/officeDocument/2006/relationships" name="2 SIGNIFICANT ACCOUNTING POLI34" sheetId="34" state="visible" r:id="rId34"/>
    <sheet xmlns:r="http://schemas.openxmlformats.org/officeDocument/2006/relationships" name="2 SIGNIFICANT ACCOUNTING POLI35" sheetId="35" state="visible" r:id="rId35"/>
    <sheet xmlns:r="http://schemas.openxmlformats.org/officeDocument/2006/relationships" name="2 SIGNIFICANT ACCOUNTING POLI36" sheetId="36" state="visible" r:id="rId36"/>
    <sheet xmlns:r="http://schemas.openxmlformats.org/officeDocument/2006/relationships" name="2 SIGNIFICANT ACCOUNTING POLI37" sheetId="37" state="visible" r:id="rId37"/>
    <sheet xmlns:r="http://schemas.openxmlformats.org/officeDocument/2006/relationships" name="2 SIGNIFICANT ACCOUNTING POLI38" sheetId="38" state="visible" r:id="rId38"/>
    <sheet xmlns:r="http://schemas.openxmlformats.org/officeDocument/2006/relationships" name="2 SIGNIFICANT ACCOUNTING POLI39" sheetId="39" state="visible" r:id="rId39"/>
    <sheet xmlns:r="http://schemas.openxmlformats.org/officeDocument/2006/relationships" name="2 SIGNIFICANT ACCOUNTING POLI40" sheetId="40" state="visible" r:id="rId40"/>
    <sheet xmlns:r="http://schemas.openxmlformats.org/officeDocument/2006/relationships" name="3 CASH_ Schedule of Cash (Table" sheetId="41" state="visible" r:id="rId41"/>
    <sheet xmlns:r="http://schemas.openxmlformats.org/officeDocument/2006/relationships" name="4 SEGMENTED INFORMATION_ Schedu" sheetId="42" state="visible" r:id="rId42"/>
    <sheet xmlns:r="http://schemas.openxmlformats.org/officeDocument/2006/relationships" name="4 SEGMENTED INFORMATION_ Sche43" sheetId="43" state="visible" r:id="rId43"/>
    <sheet xmlns:r="http://schemas.openxmlformats.org/officeDocument/2006/relationships" name="5 EQUIPMENT_ Schedule of Equipm" sheetId="44" state="visible" r:id="rId44"/>
    <sheet xmlns:r="http://schemas.openxmlformats.org/officeDocument/2006/relationships" name="6 INTANGIBLE ASSETS_ Schedule o" sheetId="45" state="visible" r:id="rId45"/>
    <sheet xmlns:r="http://schemas.openxmlformats.org/officeDocument/2006/relationships" name="8 DERIVATIVE LIABILITY_ Schedul" sheetId="46" state="visible" r:id="rId46"/>
    <sheet xmlns:r="http://schemas.openxmlformats.org/officeDocument/2006/relationships" name="8 DERIVATIVE LIABILITY_ Sched47" sheetId="47" state="visible" r:id="rId47"/>
    <sheet xmlns:r="http://schemas.openxmlformats.org/officeDocument/2006/relationships" name="9 CAPITAL STOCK_ Schedule of St" sheetId="48" state="visible" r:id="rId48"/>
    <sheet xmlns:r="http://schemas.openxmlformats.org/officeDocument/2006/relationships" name="9 CAPITAL STOCK_ Schedule of Op" sheetId="49" state="visible" r:id="rId49"/>
    <sheet xmlns:r="http://schemas.openxmlformats.org/officeDocument/2006/relationships" name="9 CAPITAL STOCK_ Schedule of Wa" sheetId="50" state="visible" r:id="rId50"/>
    <sheet xmlns:r="http://schemas.openxmlformats.org/officeDocument/2006/relationships" name="9 CAPITAL STOCK_ Schedule of 51" sheetId="51" state="visible" r:id="rId51"/>
    <sheet xmlns:r="http://schemas.openxmlformats.org/officeDocument/2006/relationships" name="9 CAPITAL STOCK_ Schedule of Fi" sheetId="52" state="visible" r:id="rId52"/>
    <sheet xmlns:r="http://schemas.openxmlformats.org/officeDocument/2006/relationships" name="9 CAPITAL STOCK_ Schedule of Br" sheetId="53" state="visible" r:id="rId53"/>
    <sheet xmlns:r="http://schemas.openxmlformats.org/officeDocument/2006/relationships" name="10 ACQUISITION OF SWISS POST 54" sheetId="54" state="visible" r:id="rId54"/>
    <sheet xmlns:r="http://schemas.openxmlformats.org/officeDocument/2006/relationships" name="10 ACQUISITION OF SWISS POST 55" sheetId="55" state="visible" r:id="rId55"/>
    <sheet xmlns:r="http://schemas.openxmlformats.org/officeDocument/2006/relationships" name="10 ACQUISITION OF SWISS POST 56" sheetId="56" state="visible" r:id="rId56"/>
    <sheet xmlns:r="http://schemas.openxmlformats.org/officeDocument/2006/relationships" name="11 ACQUISITION OF HIP DIGITAL57" sheetId="57" state="visible" r:id="rId57"/>
    <sheet xmlns:r="http://schemas.openxmlformats.org/officeDocument/2006/relationships" name="11 ACQUISITION OF HIP DIGITAL58" sheetId="58" state="visible" r:id="rId58"/>
    <sheet xmlns:r="http://schemas.openxmlformats.org/officeDocument/2006/relationships" name="11 ACQUISITION OF HIP DIGITAL59" sheetId="59" state="visible" r:id="rId59"/>
    <sheet xmlns:r="http://schemas.openxmlformats.org/officeDocument/2006/relationships" name="11 ACQUISITION OF HIP DIGITAL60" sheetId="60" state="visible" r:id="rId60"/>
    <sheet xmlns:r="http://schemas.openxmlformats.org/officeDocument/2006/relationships" name="11 ACQUISITION OF HIP DIGITAL61" sheetId="61" state="visible" r:id="rId61"/>
    <sheet xmlns:r="http://schemas.openxmlformats.org/officeDocument/2006/relationships" name="12. SUPPLEMENTAL DISCLOSURE R62" sheetId="62" state="visible" r:id="rId62"/>
    <sheet xmlns:r="http://schemas.openxmlformats.org/officeDocument/2006/relationships" name="13 FINANCIAL INSTRUMENTS_ Sched" sheetId="63" state="visible" r:id="rId63"/>
    <sheet xmlns:r="http://schemas.openxmlformats.org/officeDocument/2006/relationships" name="13 FINANCIAL INSTRUMENTS_ Sch64" sheetId="64" state="visible" r:id="rId64"/>
    <sheet xmlns:r="http://schemas.openxmlformats.org/officeDocument/2006/relationships" name="15 INCOME TAXES_ Schedule of Re" sheetId="65" state="visible" r:id="rId65"/>
    <sheet xmlns:r="http://schemas.openxmlformats.org/officeDocument/2006/relationships" name="15 INCOME TAXES_ Schedule of co" sheetId="66" state="visible" r:id="rId66"/>
    <sheet xmlns:r="http://schemas.openxmlformats.org/officeDocument/2006/relationships" name="15 INCOME TAXES_ Schedule of de" sheetId="67" state="visible" r:id="rId67"/>
    <sheet xmlns:r="http://schemas.openxmlformats.org/officeDocument/2006/relationships" name="15 INCOME TAXES_ Schedule of Ex" sheetId="68" state="visible" r:id="rId68"/>
    <sheet xmlns:r="http://schemas.openxmlformats.org/officeDocument/2006/relationships" name="16 COMMITMENT_ Schedule of Futu" sheetId="69" state="visible" r:id="rId69"/>
    <sheet xmlns:r="http://schemas.openxmlformats.org/officeDocument/2006/relationships" name="1 NATURE OF OPERATIONS (Details" sheetId="70" state="visible" r:id="rId70"/>
    <sheet xmlns:r="http://schemas.openxmlformats.org/officeDocument/2006/relationships" name="2 SIGNIFICANT ACCOUNTING POLI71" sheetId="71" state="visible" r:id="rId71"/>
    <sheet xmlns:r="http://schemas.openxmlformats.org/officeDocument/2006/relationships" name="2 SIGNIFICANT ACCOUNTING POLI72" sheetId="72" state="visible" r:id="rId72"/>
    <sheet xmlns:r="http://schemas.openxmlformats.org/officeDocument/2006/relationships" name="3 CASH_ Schedule of Cash (Detai" sheetId="73" state="visible" r:id="rId73"/>
    <sheet xmlns:r="http://schemas.openxmlformats.org/officeDocument/2006/relationships" name="4 SEGMENTED INFORMATION_ Sche74" sheetId="74" state="visible" r:id="rId74"/>
    <sheet xmlns:r="http://schemas.openxmlformats.org/officeDocument/2006/relationships" name="4 SEGMENTED INFORMATION_ Sche75" sheetId="75" state="visible" r:id="rId75"/>
    <sheet xmlns:r="http://schemas.openxmlformats.org/officeDocument/2006/relationships" name="5 EQUIPMENT_ Schedule of Equi76" sheetId="76" state="visible" r:id="rId76"/>
    <sheet xmlns:r="http://schemas.openxmlformats.org/officeDocument/2006/relationships" name="6 INTANGIBLE ASSETS_ Schedule77" sheetId="77" state="visible" r:id="rId77"/>
    <sheet xmlns:r="http://schemas.openxmlformats.org/officeDocument/2006/relationships" name="7 RELATED PARTY TRANSACTIONS (D" sheetId="78" state="visible" r:id="rId78"/>
    <sheet xmlns:r="http://schemas.openxmlformats.org/officeDocument/2006/relationships" name="8 DERIVATIVE LIABILITY_ Sched79" sheetId="79" state="visible" r:id="rId79"/>
    <sheet xmlns:r="http://schemas.openxmlformats.org/officeDocument/2006/relationships" name="8 DERIVATIVE LIABILITY (Details" sheetId="80" state="visible" r:id="rId80"/>
    <sheet xmlns:r="http://schemas.openxmlformats.org/officeDocument/2006/relationships" name="8 DERIVATIVE LIABILITY_ Sched81" sheetId="81" state="visible" r:id="rId81"/>
    <sheet xmlns:r="http://schemas.openxmlformats.org/officeDocument/2006/relationships" name="9 CAPITAL STOCK (Details)" sheetId="82" state="visible" r:id="rId82"/>
    <sheet xmlns:r="http://schemas.openxmlformats.org/officeDocument/2006/relationships" name="9 CAPITAL STOCK_ Schedule of 83" sheetId="83" state="visible" r:id="rId83"/>
    <sheet xmlns:r="http://schemas.openxmlformats.org/officeDocument/2006/relationships" name="9 CAPITAL STOCK_ Schedule of 84" sheetId="84" state="visible" r:id="rId84"/>
    <sheet xmlns:r="http://schemas.openxmlformats.org/officeDocument/2006/relationships" name="9 CAPITAL STOCK_ Schedule of 85" sheetId="85" state="visible" r:id="rId85"/>
    <sheet xmlns:r="http://schemas.openxmlformats.org/officeDocument/2006/relationships" name="9 CAPITAL STOCK_ Schedule of 86" sheetId="86" state="visible" r:id="rId86"/>
    <sheet xmlns:r="http://schemas.openxmlformats.org/officeDocument/2006/relationships" name="9 CAPITAL STOCK_ Schedule of 87" sheetId="87" state="visible" r:id="rId87"/>
    <sheet xmlns:r="http://schemas.openxmlformats.org/officeDocument/2006/relationships" name="9 CAPITAL STOCK_ Schedule of 88" sheetId="88" state="visible" r:id="rId88"/>
    <sheet xmlns:r="http://schemas.openxmlformats.org/officeDocument/2006/relationships" name="10 ACQUISITION OF SWISS POST 89" sheetId="89" state="visible" r:id="rId89"/>
    <sheet xmlns:r="http://schemas.openxmlformats.org/officeDocument/2006/relationships" name="10 ACQUISITION OF SWISS POST 90" sheetId="90" state="visible" r:id="rId90"/>
    <sheet xmlns:r="http://schemas.openxmlformats.org/officeDocument/2006/relationships" name="10 ACQUISITION OF SWISS POST 91" sheetId="91" state="visible" r:id="rId91"/>
    <sheet xmlns:r="http://schemas.openxmlformats.org/officeDocument/2006/relationships" name="11 ACQUISITION OF HIP DIGITAL92" sheetId="92" state="visible" r:id="rId92"/>
    <sheet xmlns:r="http://schemas.openxmlformats.org/officeDocument/2006/relationships" name="11 ACQUISITION OF HIP DIGITAL93" sheetId="93" state="visible" r:id="rId93"/>
    <sheet xmlns:r="http://schemas.openxmlformats.org/officeDocument/2006/relationships" name="11 ACQUISITION OF HIP DIGITAL94" sheetId="94" state="visible" r:id="rId94"/>
    <sheet xmlns:r="http://schemas.openxmlformats.org/officeDocument/2006/relationships" name="11 ACQUISITION OF HIP DIGITAL95" sheetId="95" state="visible" r:id="rId95"/>
    <sheet xmlns:r="http://schemas.openxmlformats.org/officeDocument/2006/relationships" name="11 ACQUISITION OF HIP DIGITAL96" sheetId="96" state="visible" r:id="rId96"/>
    <sheet xmlns:r="http://schemas.openxmlformats.org/officeDocument/2006/relationships" name="12. SUPPLEMENTAL DISCLOSURE R97" sheetId="97" state="visible" r:id="rId97"/>
    <sheet xmlns:r="http://schemas.openxmlformats.org/officeDocument/2006/relationships" name="13 FINANCIAL INSTRUMENTS_ Sch98" sheetId="98" state="visible" r:id="rId98"/>
    <sheet xmlns:r="http://schemas.openxmlformats.org/officeDocument/2006/relationships" name="13 FINANCIAL INSTRUMENTS (Detai" sheetId="99" state="visible" r:id="rId99"/>
    <sheet xmlns:r="http://schemas.openxmlformats.org/officeDocument/2006/relationships" name="13 FINANCIAL INSTRUMENTS_ Sc100" sheetId="100" state="visible" r:id="rId100"/>
    <sheet xmlns:r="http://schemas.openxmlformats.org/officeDocument/2006/relationships" name="14 CAPITAL MANAGEMENT (Details)" sheetId="101" state="visible" r:id="rId101"/>
    <sheet xmlns:r="http://schemas.openxmlformats.org/officeDocument/2006/relationships" name="15 INCOME TAXES (Details)" sheetId="102" state="visible" r:id="rId102"/>
    <sheet xmlns:r="http://schemas.openxmlformats.org/officeDocument/2006/relationships" name="15 INCOME TAXES_ Schedule of103" sheetId="103" state="visible" r:id="rId103"/>
    <sheet xmlns:r="http://schemas.openxmlformats.org/officeDocument/2006/relationships" name="15 INCOME TAXES_ Schedule of104" sheetId="104" state="visible" r:id="rId104"/>
    <sheet xmlns:r="http://schemas.openxmlformats.org/officeDocument/2006/relationships" name="15 INCOME TAXES_ Schedule of105" sheetId="105" state="visible" r:id="rId105"/>
    <sheet xmlns:r="http://schemas.openxmlformats.org/officeDocument/2006/relationships" name="15 INCOME TAXES_ Schedule of106" sheetId="106" state="visible" r:id="rId106"/>
    <sheet xmlns:r="http://schemas.openxmlformats.org/officeDocument/2006/relationships" name="16 COMMITMENT_ Schedule of F107" sheetId="107" state="visible" r:id="rId107"/>
    <sheet xmlns:r="http://schemas.openxmlformats.org/officeDocument/2006/relationships" name="17 SUBSEQUENT EVENTS (Details)" sheetId="108" state="visible" r:id="rId108"/>
  </sheets>
  <definedNames/>
  <calcPr calcId="124519" fullCalcOnLoad="1"/>
</workbook>
</file>

<file path=xl/sharedStrings.xml><?xml version="1.0" encoding="utf-8"?>
<sst xmlns="http://schemas.openxmlformats.org/spreadsheetml/2006/main" uniqueCount="723">
  <si>
    <t>Document and Entity Information - USD ($)</t>
  </si>
  <si>
    <t>12 Months Ended</t>
  </si>
  <si>
    <t>Dec. 31, 2017</t>
  </si>
  <si>
    <t>Jun. 30, 2017</t>
  </si>
  <si>
    <t>Details</t>
  </si>
  <si>
    <t>Registrant Name</t>
  </si>
  <si>
    <t>Snipp Interactive Inc.</t>
  </si>
  <si>
    <t>Registrant CIK</t>
  </si>
  <si>
    <t>SEC Form</t>
  </si>
  <si>
    <t>20-F</t>
  </si>
  <si>
    <t>Period End date</t>
  </si>
  <si>
    <t>Dec. 31,
		2017</t>
  </si>
  <si>
    <t>Fiscal Year End</t>
  </si>
  <si>
    <t>--12-31</t>
  </si>
  <si>
    <t>Trading Symbol</t>
  </si>
  <si>
    <t>snip</t>
  </si>
  <si>
    <t>Tax Identification Number (TIN)</t>
  </si>
  <si>
    <t>Number of common stock shares outstanding</t>
  </si>
  <si>
    <t>Public Float</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FY</t>
  </si>
  <si>
    <t>CONSOLIDATED STATEMENTS OF FINANCIAL POSITION - USD ($)</t>
  </si>
  <si>
    <t>Dec. 31, 2016</t>
  </si>
  <si>
    <t>Current</t>
  </si>
  <si>
    <t>Cash</t>
  </si>
  <si>
    <t>[1]</t>
  </si>
  <si>
    <t>Accounts receivable, net of allowance for doubtful accounts</t>
  </si>
  <si>
    <t>Deposits, prepaid expenses and other assets</t>
  </si>
  <si>
    <t>Current assets</t>
  </si>
  <si>
    <t>Equipment</t>
  </si>
  <si>
    <t>[2]</t>
  </si>
  <si>
    <t>Intangible assets</t>
  </si>
  <si>
    <t>[3]</t>
  </si>
  <si>
    <t>Goodwill</t>
  </si>
  <si>
    <t>[4]</t>
  </si>
  <si>
    <t>Assets</t>
  </si>
  <si>
    <t>Accounts payable and accrued liabilities</t>
  </si>
  <si>
    <t>Deferred revenue</t>
  </si>
  <si>
    <t>Due to related parties</t>
  </si>
  <si>
    <t>[5]</t>
  </si>
  <si>
    <t>Working Capital Line of Credit</t>
  </si>
  <si>
    <t>[6]</t>
  </si>
  <si>
    <t>Liabilities</t>
  </si>
  <si>
    <t>Shareholders' equity</t>
  </si>
  <si>
    <t>Common shares</t>
  </si>
  <si>
    <t>[7]</t>
  </si>
  <si>
    <t>Warrants</t>
  </si>
  <si>
    <t>Contributed surplus</t>
  </si>
  <si>
    <t>Deficit</t>
  </si>
  <si>
    <t>Accumulated other comprehensive loss</t>
  </si>
  <si>
    <t>Equity</t>
  </si>
  <si>
    <t>Equity and liabilities</t>
  </si>
  <si>
    <t>(Note 3)</t>
  </si>
  <si>
    <t>(Note 5)</t>
  </si>
  <si>
    <t>(Note 6, 11)</t>
  </si>
  <si>
    <t>(Note 10, 11)</t>
  </si>
  <si>
    <t>(Note 7)</t>
  </si>
  <si>
    <t>(Note 13)</t>
  </si>
  <si>
    <t>(Note 9)</t>
  </si>
  <si>
    <t>CONSOLIDATED STATEMENTS OF FINANCIAL POSITION - Parenthetical - USD ($)</t>
  </si>
  <si>
    <t>Allowance for Doubtful Accounts Receivable, Current</t>
  </si>
  <si>
    <t>CONSOLIDATED STATEMENTS OF OPERATIONS AND COMPREHENSIVE LOSS - USD ($)</t>
  </si>
  <si>
    <t>Dec. 31, 2015</t>
  </si>
  <si>
    <t>REVENUE</t>
  </si>
  <si>
    <t>EXPENSES</t>
  </si>
  <si>
    <t>Salaries and compensation</t>
  </si>
  <si>
    <t>General and administrative</t>
  </si>
  <si>
    <t>Campaign infrastructure</t>
  </si>
  <si>
    <t>Outsourced software development</t>
  </si>
  <si>
    <t>Professional fees</t>
  </si>
  <si>
    <t>Marketing and investor relations</t>
  </si>
  <si>
    <t>Travel</t>
  </si>
  <si>
    <t>Bad debt expense</t>
  </si>
  <si>
    <t>Amortization of intangibles (Note 6)</t>
  </si>
  <si>
    <t>Depreciation of equipment (Note 5)</t>
  </si>
  <si>
    <t>Stock-based compensation (Note 9, 11)</t>
  </si>
  <si>
    <t>Expenses, by nature</t>
  </si>
  <si>
    <t>Net loss before accretion expense, interest, foreign exchange, change in fair value of derivative liability, change in fair value of acquisition consideration payable in equity and taxes</t>
  </si>
  <si>
    <t>Accretion expense</t>
  </si>
  <si>
    <t>Interest (expense) income</t>
  </si>
  <si>
    <t>Foreign exchange loss</t>
  </si>
  <si>
    <t>Change in fair value of derivative liability (Note 8)</t>
  </si>
  <si>
    <t>Change in fair value of acquisition consideration payable in equity (Note 11)</t>
  </si>
  <si>
    <t>Net loss before tax provision</t>
  </si>
  <si>
    <t>Provision for taxes</t>
  </si>
  <si>
    <t>Net loss for the year</t>
  </si>
  <si>
    <t>Items that may be reclassified subsequently to loss</t>
  </si>
  <si>
    <t>Cumulative translation adjustment</t>
  </si>
  <si>
    <t>Comprehensive loss for the year</t>
  </si>
  <si>
    <t>Basic and diluted loss per common share</t>
  </si>
  <si>
    <t>Weighted average number of common shares outstanding - basic and diluted</t>
  </si>
  <si>
    <t>(Note 11)</t>
  </si>
  <si>
    <t>(Note 6)</t>
  </si>
  <si>
    <t>(Note 8)</t>
  </si>
  <si>
    <t>CONSOLIDATED STATEMENTS OF CHANGES IN EQUITY (DEFICIENCY) - USD ($)</t>
  </si>
  <si>
    <t>Total</t>
  </si>
  <si>
    <t>Common Shares</t>
  </si>
  <si>
    <t>Contributed Surplus</t>
  </si>
  <si>
    <t>Accumulated Other Comprehensive Loss</t>
  </si>
  <si>
    <t>Equity at beginning of period at Dec. 31, 2014</t>
  </si>
  <si>
    <t>Number of shares outstanding at beginning of period at Dec. 31, 2014</t>
  </si>
  <si>
    <t>Private placement shares issued</t>
  </si>
  <si>
    <t>Number of Private placement shares issued</t>
  </si>
  <si>
    <t>Financing issuance costs</t>
  </si>
  <si>
    <t>Fair value of broker unit options</t>
  </si>
  <si>
    <t>Corporate advisory fee units</t>
  </si>
  <si>
    <t>Number of Corporate Advisory fee units</t>
  </si>
  <si>
    <t>Stock options exercised</t>
  </si>
  <si>
    <t>Number of Stock Options Exercised</t>
  </si>
  <si>
    <t>Warrants exercised</t>
  </si>
  <si>
    <t>Number of Warrants exercised</t>
  </si>
  <si>
    <t>Hip Digital acquisition shares issued</t>
  </si>
  <si>
    <t>Number of Hip Digital acquisition shares issued</t>
  </si>
  <si>
    <t>Hip Digital employee shares issued</t>
  </si>
  <si>
    <t>Number of Hip Digital employee shares issued</t>
  </si>
  <si>
    <t>Stock-based compensation</t>
  </si>
  <si>
    <t>Number of shares outstanding at end of period at Dec. 31, 2015</t>
  </si>
  <si>
    <t>Equity at end of period at Dec. 31, 2015</t>
  </si>
  <si>
    <t>Number of shares outstanding at end of period at Dec. 31, 2016</t>
  </si>
  <si>
    <t>Equity at end of period at Dec. 31, 2016</t>
  </si>
  <si>
    <t>Number of shares outstanding at end of period at Dec. 31, 2017</t>
  </si>
  <si>
    <t>Equity at end of period at Dec. 31, 2017</t>
  </si>
  <si>
    <t>CONSOLIDATED STATEMENTS OF CASH FLOWS - USD ($)</t>
  </si>
  <si>
    <t>CASH FLOWS FROM OPERATING ACTIVITIES</t>
  </si>
  <si>
    <t>Items not involving cash:</t>
  </si>
  <si>
    <t>Amortization of intangibles</t>
  </si>
  <si>
    <t>Depreciation of equipment</t>
  </si>
  <si>
    <t>Change in fair value of derivative liability</t>
  </si>
  <si>
    <t>Change in fair value of acquisition consideration payable in equity</t>
  </si>
  <si>
    <t>Changes in non-cash working capital items:</t>
  </si>
  <si>
    <t>Accounts receivable</t>
  </si>
  <si>
    <t>Net cash flows used in operating activities</t>
  </si>
  <si>
    <t>CASH FLOWS FROM INVESTING ACTIVITIES</t>
  </si>
  <si>
    <t>Additions to equipment</t>
  </si>
  <si>
    <t>Additions to intangible assets</t>
  </si>
  <si>
    <t>Due to Swiss Post</t>
  </si>
  <si>
    <t>Net cash acquired on business acquisition of Swiss Post Ireland</t>
  </si>
  <si>
    <t>Net cash acquired on business acquisition of Hip Digital Media</t>
  </si>
  <si>
    <t>Net cash flows used in investing activities</t>
  </si>
  <si>
    <t>CASH FLOWS FROM FINANCING ACTIVITIES</t>
  </si>
  <si>
    <t>Proceeds from common shares issued</t>
  </si>
  <si>
    <t>Share issuance costs</t>
  </si>
  <si>
    <t>Proceeds from warrants exercised</t>
  </si>
  <si>
    <t>Proceeds from options exercised</t>
  </si>
  <si>
    <t>(Repayment of) proceeds from working capital line of credit</t>
  </si>
  <si>
    <t>Net cash flows provided by financing activities</t>
  </si>
  <si>
    <t>Effect of exchange rate changes on cash</t>
  </si>
  <si>
    <t>Change in cash for the year</t>
  </si>
  <si>
    <t>Cash and cash equivalents, beginning of year</t>
  </si>
  <si>
    <t>Cash and cash equivalents, end of year</t>
  </si>
  <si>
    <t>1 NATURE OF OPERATIONS</t>
  </si>
  <si>
    <t>Notes</t>
  </si>
  <si>
    <t>1 NATURE OF OPERATIONS Snipp Interactive Inc. (the Company or Snipp) was incorporated under the Business Corporations Act Unless otherwise indicated in these consolidated financial statements, references to $ are to U.S. dollars. These consolidated financial statements have been prepared on a going concern basis, which assumes the realization of assets and settlement of liabilities in the normal course of business. The registered address, head office, principal address and records office of the Company are located at 110 Spadina Avenue, Unit 810, Toronto, Ontario, M5V 2K4, Canada. The consolidated financial statements were authorized for issuance by the Board of Directors on April 2, 2018. The Company has a working capital surplus of $219,162 (2016 - $189,721), a net loss of $4,443,871, accumulated deficit of $21,395,878 and negative cash flows from operations of $3,075,203. Management is of the opinion that sufficient working capital is available from its financings and will be obtained from operations to meet the Company's liabilities and commitments as they come due for the next twelve months.</t>
  </si>
  <si>
    <t>2 SIGNIFICANT ACCOUNTING POLICIES</t>
  </si>
  <si>
    <t>2 SIGNIFICANT ACCOUNTING POLICIES Statement of Compliance These consolidated financial statements have been prepared in compliance with International Financial Reporting Standards (IFRS) as issued by the International Accounting Standards Board (IASB) and interpretations issued by the IFRS Interpretations Committee (IFRIC). The policies applied in these consolidated financial statements are based on IFRS in effect as at December 31, 2017. Basis of presentation The consolidated financial statements have been prepared on a historical cost basis, except for financial instruments classified as financial instruments at fair value through profit and loss, which are stated at their fair value. In addition, these consolidated financial statements have been prepared using the accrual basis of accounting except for cash flow information. Basis of consolidation These consolidated financial statements include the accounts of the Company and its wholly-owned legal subsidiaries Snipp Interactive Inc. (formerly Consumer Impulse, Inc.), which was incorporated in Delaware, USA, Snipp Interactive (India) Private Limited, which was incorporated in India, Snipp Interactive Limited (formerly Swiss Post Solutions Ireland Limited) (Note 10), which was incorporated in Ireland, Snipp Interactive Limited, which was incorporated in the United Kingdom, Snipp Interactive AG, which was incorporated in Switzerland, Hip Digital, Inc. (Note 11), which was incorporated in Delaware, USA and Hip Digital Media Inc., which was incorporated in British Columbia, Canada. All material inter-company balances and transactions have been eliminated. Equipment Equipment are recorded at cost and depreciated over their estimated useful lives as follows: Office equipment 3-5 years Straight-line Computer equipment 3-5 years Straight-line Intangible Assets Intangible assets are recorded at cost when internally generated assets and at fair value when acquired during a business acquisition. Intangible assets are amortized over their estimated useful lives as follows: Software platform 5 years Straight-line Acquired intellectual property (Note 10, 11) 5 years Straight-line Acquired customer relationships (Note 10, 11) 5 years Straight-line Acquired music label contracts (Note 11) 5 years Straight-line Software platform Certain costs incurred in connection with the development of software to be used internally or for providing services to customers are capitalized once a project has progressed beyond a conceptual, preliminary stage to that of application development. Development costs that are directly attributable to the design and testing of identifiable and unique software products controlled by the Company are recognized as intangible assets when the following criteria are met:  It is technically feasible to complete the software product so that it will be available for use;  Management intends to complete the software product and use or sell it;  There is an ability to use or sell the software product;  It can be demonstrated how the software product will generate probable future economic benefits;  Adequate technical, financial and other resources to complete the development and to use or sell the software product are available; and  The expenditure attributable to the software product during its development can be reliably measured. Costs that qualify for capitalization include both internal and external costs. These costs are amortized over their expected useful lives estimated at 5 years. Residual values are reviewed at the end of each reporting period and adjusted if appropriate. Acquired intellectual property The Company acquired intellectual property from the acquisition of Swiss Post Solutions Ireland Limited (Note 10) and Hip Digital Media Inc. (Note 11). The acquired intellectual property is a customer loyalty management platform and a rewards platform. This acquired intellectual property is being amortized over the estimated useful life of 5 years. Acquired customer relationships The Company acquired customer relationships from the acquisition of Swiss Post Solutions Ireland Limited (Note 10) and Hip Digital Media Inc. (Note 11). The acquired customer relationships represent the customer base and corresponding contracts that have been generating revenue for the acquired businesses in prior and current fiscal periods. The value of these acquired customer relationships is being amortized over the estimated useful life of 5 years. Acquired music label contracts The Company acquired music label contracts from the acquisition of Hip Digital Media Inc. (Note 11). The acquired music label contracts represent contracts with music labels that provide for the procurement of music content at wholesale pricing and that are then sold for profit to customers as part of customer revenue contracts that have been generating revenue in prior and current fiscal periods. The value of these acquired music label contracts is being amortized over the estimated useful life of 5 years. Critical judgement and accounting estimates The preparation of these consolidated financial statements requires management to make certain estimates, judgments and assumptions that affect the reported amounts of assets and liabilities at the date of the consolidated financial statements and the reported expenses during the period. Actual results could differ from these estimates. Significant assumptions about the future and other sources of estimation uncertainty that management has made at the end of the reporting period, that could result in a material adjustment to the carrying amounts of assets, liabilities, and equity in the event that actual results differ from assumptions made, relate to, but are not limited to, the following: i) The recoverability of accounts receivable that are included in the consolidated statements of financial position are based on historical collection of receivables. ii) The inputs used in accounting for share-based payments expense included in profit and loss calculated using the Black-Scholes option pricing model (Note 9). iii) The carrying value of intangible assets (capitalized software development, customer relationships, intellectual property and music label contracts) that are included in the consolidated statements of financial position are based on management assessments of the recoverable amount of the asset. As well, management estimates the capitalized costs that are directly attributable to the development of the intangible asset (Note 6). iv) The estimates used in determining the fair value for the Derivative Liability, which is composed of valuations of Financing warrants, as defined and described in Note 9, utilizes estimates made by management in determining the appropriate input variables in the Black-Scholes valuation model as disclosed in Note 9. v) The carrying value of goodwill and intangibles acquired from acquisitions and estimates on any assumptions underlying the analysis of impairment. vi) The purchase price allocation corresponding to completed acquisitions and the related contingent considerations (Note 10 and Note 11). Revenue recognition The Company provides a full suite of promotions-related marketing services in the US, Canada and internationally, and generates revenue by designing, constructing, implementing and managing these promotions marketing services for its customers. Revenue is recognized in the period in which the services are rendered to the customer and collection is reasonably assured. Development fees are recorded as revenue when the set-up is complete, or on a percentage of completion basis for long-term developments. Monthly maintenance and loyalty catalyst services are recorded as revenue in the month which services are provided. Cash received in advance of services performed is recorded as deferred revenue. The Company provides a full suite of promotions-related marketing services in the US, Canada and internationally, and generates revenue by designing, constructing, implementing and managing these promotions marketing services for its customers. Revenue is recognized in the period in which the services are rendered to the customer and collection is reasonably assured. Development fees are recorded as revenue when the set-up is complete, or on a percentage of completion basis for long-term developments. Monthly maintenance and loyalty catalyst services are recorded as revenue in the month which services are provided. Cash received in advance of services performed is recorded as deferred revenue. Arrangements with multiple deliverables Many of the Companys arrangements with customers include multiple items such as campaign development and campaign management which are delivered at varying times. In these cases, the Company treats the delivered items as separate units of accounting if they have value to the customer on a stand-alone basis and, where the arrangement includes a general right of return relative to the delivered item, delivery or performance of undelivered items is considered probable and substantially in the Companys control. The Company allocates the total arrangement consideration to all deliverables using its best estimate of their relative fair value, since vendor-specific objective or third-party evidence of the selling price is generally unavailable. It then recognizes revenue on the different deliverables in accordance with the policies set out above. Income taxes Income tax expense consists of current and deferred tax expense. Current and deferred taxes are recognized in profit or loss except to the extent that it relates to items recognized directly in equity or other comprehensive loss. Current tax is recognized and measured at the amount expected to be recovered from or payable to the taxation authorities based on the income tax rates enacted or substantively enacted at the end of the reporting period and includes any adjustment to taxes payable in respect of previous years. Deferred tax is recognized on any temporary differences between the carrying amounts of assets and liabilities in the consolidated financial statements and the corresponding tax bases used in the computation of taxable earnings. Deferred tax assets and liabilities are measured at the tax rates that are expected to apply in the period when the asset is realized or the liability is settled based on tax rates and laws that have been enacted or substantively enacted by the end of the reporting period. The effect of a change in the enacted or substantively enacted tax rates is recognized in net earnings and comprehensive income or in equity depending on the item to which the adjustment relates. Deferred tax assets are recognized to the extent future recovery is probable. At each reporting period end, deferred tax assets are reduced to the extent that it is no longer probable that sufficient taxable earnings will be available to allow all or part of the asset to be recovered. Foreign currencies IFRS requires that the functional currency of each entity in the consolidated group be determined separately and that each entitys financial results and position should be measured using the currency of the primary economic environment in which the entity operates. The functional currency of the Company is the Canadian Dollar, the functional currency of its wholly-owned legal subsidiaries are: Snipp Interactive Inc. (formerly Consumer Impulse, Inc.), - U.S. Dollar; Snipp Interactive (India) Private Limited, - Indian Rupee; Snipp Interactive Limited (formerly Swiss Post Solutions Ireland Limited), - European Euro; Snipp Interactive Limited (United Kingdom), - British Pound; Snipp Interactive AG, - Swiss Franc; Hip Digital Media Inc. (USA), - U.S. Dollar; and Hip Digital Media Inc. (Canada), - Canadian Dollar. The presentation currency of the Companys consolidated financial statements is the U.S. dollar ($). Under IFRS, when the Company translates the financial statements of entities from their functional currency to the presentation currency, assets and liabilities are translated into U.S. dollars at the exchange rate in effect at the end of the reporting period. Share capital, warrants, equity reserves, other comprehensive income, and deficit are translated into U.S. dollars at historical exchange rates. Revenues and expenses are translated into U.S. dollars at the average exchange rate for the period. Foreign exchange gains and losses on translation are included in other comprehensive income. Within each entity, transactions denominated in foreign currencies are translated into the functional currency using the exchange rate in effect at the dates of the transactions, and monetary assets and liabilities denominated in foreign currencies are translated into the functional currency using the exchange rate prevailing at the end of the reporting period. Gains and losses arising on settlement of foreign currency denominated transactions or balances are included in profit or loss. Foreign exchange gains and losses on intercompany loans receivable from foreign operations, for which settlement is neither planned nor likely to occur in the foreseeable future are recognized in other comprehensive income and accumulated in a separate component of equity, irrespective of the currency the intercompany loan is denominated in. In substance, such an item forms part of the Companys net investment in the foreign operation. Such items are reclassified from equity to profit or loss on disposal of the net investment in foreign operations. Financial instruments Financial assets The Company classifies its financial assets into one of the following categories, depending on the purpose for which the asset was acquired. The Company's accounting policy for each category is as follows: Fair value through profit or loss - This category comprises derivatives, or assets acquired or incurred principally for the purpose of selling or repurchasing them in the near term. They are carried in the statements of financial position at fair value with changes in fair value recognized in profit or loss. Loans and receivables - These assets are non-derivative financial assets with fixed or determinable payments that are not quoted in an active market. They are carried at cost less any provision for impairment. Individually significant receivables are considered for impairment when they are past due or when other objective evidence is received that a specific counterparty will default. Held-to-maturity investments - These assets are non-derivative financial assets with fixed or determinable payments and fixed maturities that the Company's management has the positive intention and ability to hold to maturity. These assets are measured at amortized cost using the effective interest method. If there is objective evidence that the investment is impaired, determined by reference to external credit ratings and other relevant indicators, the financial asset is measured at the present value of estimated future cash flows. Any changes to the carrying amount of the investment, including impairment losses, are recognized in profit or loss. Available-for-sale - Non-derivative financial assets not included in the above categories are classified as available-forsale. They are carried at fair value with changes in fair value recognized in other comprehensive income or loss. Where a decline in the fair value of an available-for-sale financial asset constitutes objective evidence of impairment, the amount of the loss is removed from equity and recognized in profit or loss. The Company has classified its cash and cash equivalents at fair value through profit or loss. The Companys accounts receivable are classified as loans and receivables. Financial liabilities The Company classifies its financial liabilities into one of two categories, depending on the purpose for which the asset was acquired. The Company's accounting policy for each category is as follows: Fair value through profit or loss - This category comprises derivatives and liabilities acquired or incurred principally for the purpose of selling or repurchasing them in the near term. They are carried in the consolidated statements of financial position at fair value with changes in fair value recognized in profit or loss. Other financial liabilities: This category includes amounts due to related parties, accounts payables and accrued liabilities, and working capital line of credit all of which are recognized at amortized cost. The Company classifies fair value measurements using a fair value hierarchy that reflects the significant of inputs used in making the measurements. The fair value hierarchy shall have the following levels: Level 1  Unadjusted quoted prices in active markets for identical assets or liabilities; Level 2  Inputs other than quoted prices that are observable for the asset or liability either directly or indirectly; and Level 3  Inputs that are not based on observable market data. See Note 13 for relevant disclosures. Warrants and Options The Company generally has two types of warrants: Transaction Warrants, which were issued as a result of the Companys Qualifying Transaction on March 1, 2012; and, Financing Warrants, which are issued as a result of the various private placements completed by the Company. When such warrants have an exercise price denominated in a different currency than the functional currency of the Company, these warrants are recorded at their fair value as a derivative liability and classified as fair value through profit or loss. Specifically, if the exercise price of a Financing Warrant is denominated in Canadian dollars the warrants recorded at their fair value and are classified as a derivative liability with the residual amount of the proceeds being allocated to the common shares. For Transaction Warrants that do not qualify as a derivative, the fair value of the warrants are separated on the statements of changes in equity (deficiency). For Financing Warrants that do not qualify as a derivative, the fair value of the warrants are not separated within the statements of changes in equity (deficiency). Proceeds from the exercise of warrants are recorded as share capital in the amount for which the warrant enabled the holder to purchase a share in the Company, in addition to the proportionate amount of reserves originally created at the issuance of the warrants. The Company has also issued Finders Unit Options and Broker Unit Options which have been issued as a result of past financings. A unit option when exercised results in the issuance of a common share and a warrant entitling the holder to purchase an additional common share. The fair value of issued Finders Unit Options and Broker Unit Options are recorded as contributed surplus with a charge to common shares as a cost of financing. Impairment Financial assets A financial asset not carried at fair value through profit or loss is assessed at the end of each reporting period to determine whether there is objective evidence that it is impaired. A financial asset is impaired if objective evidence indicates that a loss event has occurred after the initial recognition of the asset, and that the loss event had a negative effect on the estimated future cash flows of that asset that can be estimated reliably. An impairment loss in respect of a financial asset measured at amortized cost is calculated as the difference between the assets carrying value and its fair value. Losses are recognized in profit or loss and reflected in an allowance account against receivables. When a subsequent event causes the amount of impairment loss to decrease, the decrease in impairment loss is reversed through profit or loss. Non-financial assets The carrying amounts of the Companys definite-life non-financial assets are reviewed at the end of each reporting period to determine whether there is any indication of impairment. If any such indication exists, then the assets recoverable amount is estimated. The recoverable amount of an asset is the greater of its value in use and its fair value less costs of disposal. In assessing value in use, the estimated future cash flows are discounted to their present value using a pre-tax discount rate that reflects current market assessments of the time value of money and the risks specific to the asset. For the assets that generates cash inflows from continuing use that are largely independent of the cash inflows of other assets or groups of assets (the cash-generating unit, or CGU). An impairment loss is recognized if the carrying amount of an asset or CGU exceeds its estimated recoverable amount. Impairment losses are recognized in profit or loss. Impairment losses recognized in prior periods are assessed at the end of each reporting period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impairment loss had been recognized. Goodwill is tested for impairment annually and when circumstances indicate that the carrying value may be impaired. Impairment is determined for goodwill by assessing the recoverable amount of each CGU to which goodwill relates. Where the recoverable amount of the CGU, including goodwill, is less than its carrying value, an impairment loss is recognized. Impairment losses related to goodwill cannot be reversed in future periods. Loss per share Basic loss per share is calculated by dividing the loss attributable to common shareholders by the weighted average number of common shares outstanding in the period. For all periods presented, the loss attributable to common shareholders equals the reported loss attributable to owners of the Company. In calculating the diluted loss per share, the weighted average number of common shares outstanding assumes that the proceeds to be received on the exercise of dilutive share options and warrants are used to repurchase common shares at the average market price during the period. For the periods presented, all options and warrants were anti-dilutive. Share-based payments The Company uses the fair value method whereby the Company recognizes compensation costs for the granting of all stock options and direct awards of stock based on their fair value over the period of vesting using the Black-Scholes option pricing model. Any consideration paid by the option holders to purchase shares is credited to capital stock. Share-based payment arrangements in which the Company receives goods or services as consideration for its own equity instruments are accounted for as equity settled share-based payment transactions and measured at the fair value of goods or services received. If the fair value of the goods or services received cannot be estimated reliably, the share based payment transaction is measured at the fair value of the equity instruments granted at the date the Company receives the goods or the services. Adoption of accounting standards Effective January 1, 2017, the Company adopted the amendments issued in January 2016 to IAS 7, Statement of Cash Flows (IAS 7). These amendments were applied prospectively. These amendments required the Company to provide information about changes in their financing liabilities. Adoption of these amendments did not have a significant impact on the Companys consolidated financial statements. Recent accounting pronouncements IFRS 9 was issued in November 2009 and subsequently amended as part of an ongoing project to replace IAS 39 Financial instruments: Recognition and measurement. The standard introduces new requirements for classifying and measuring financial assets and liabilities. The effective date of IFRS 9 is January 1, 2018. The Company intends to adopt the standard on its effective date and has not yet evaluated the impact on the consolidated financial statements. In May 2014, the IASB issued IFRS 15, Revenue from Contracts with Customers (IFRS 15). IFRS 15 is effective for periods beginning on or after January 1, 2018 and is to be applied retrospectively. IFRS 15 clarifies the principles for recognizing revenue from contracts with customers. IFRS 15 will also result in enhanced disclosures about revenue, provide guidance for transactions that were not previously addressed comprehensively (i.e. service revenue and contract modifications) and improve guidance for multiple-element arrangements. The Company has completed its analysis of this new standard and concluded that its adoption of the new standard will not have a material effect on its consolidated financial statements and related disclosures. The Company adopted the new standard effective January 1, 2018. IFRS 16, Leases, will be effective for annual periods beginning on or after January 1, 2019. The most significant change introduced by IFRS 16 is a single lessee accounting model, bringing leases on balance sheet for lessees. Management anticipates that this standard will be adopted in the Company's consolidated financial statements for the year beginning January 1, 2019 and has not yet considered the potential impact of the adoption of IFRS 16.</t>
  </si>
  <si>
    <t>3 CASH</t>
  </si>
  <si>
    <t>3 CASH December 31, 2017 December 31, 2016 Cash on deposit $ 386,630 $ 2,375,619 Total $ 386,630 $ 2,375,619</t>
  </si>
  <si>
    <t>4 SEGMENTED INFORMATION</t>
  </si>
  <si>
    <t>4 SEGMENTED INFORMATION IFRS 8 Operating Segments defines an operating segment as i) a component of an entity that engages in business The Companys management and chief operating decision maker reviews performance of the Company on a consolidated basis and has integrated its products and services as one operating segment, which provides a full suite of mobile marketing and loyalty services in the United States, Ireland and internationally. Geographic information The For the Companys geographically segmented non-current assets (equipment and intangible assets, including goodwill), the Company has allocated based on location of assets as follows: December 31, 2017 December 31, 2016 United States $ 5,950,539 $ 6,869,660 Ireland 1,386,645 1,241,297 International 1,194,119 822,598 Total $ 8,531,303 $ 8,933,555 For Year Ended December 31, 2017 Year Ended December 31, 2016 Year Ended December 31, 2015 United States $ 10,915,948 $ 9,134,602 $ 10,129,362 Ireland 838,422 855,846 1,110,136 International 1,124,649 1,233,279 650,733 Total $ 12,879,019 $ 11,223,727 $ 11,890,231</t>
  </si>
  <si>
    <t>5 EQUIPMENT</t>
  </si>
  <si>
    <t>5 EQUIPMENT December 31, 2017 Opening Closing Opening Depreciation Closing cost cost accumulated during the depreciation Net book balance Additions Disposals balance depreciation period balance value Office Equipment $ 18,026 $ - $ - $ 18,026 $ 10,353 $ 4,376 $ 14,729 $ 3,297 Computer Equipment 174,762 $ 6,315 - 181,077 76,596 41,449 118,045 63,032 $ 192,788 $ 6,315 $ - $ 199,103 $ 86,949 $ 45,825 $ 132,774 $ 66,329 December 31, 2016 Opening Closing Opening Depreciation Closing cost cost accumulated during the depreciation Net book balance Additions Disposals balance depreciation year balance value Office Equipment $ 10,819 $ 7,207 $ - $ 18,026 $ 6,348 $ 4,005 $ 10,353 $ 7,673 Computer Equipment 146,440 28,322 - 174,762 28,974 47,622 76,596 98,166 $ 157,259 $ 35,529 $ - $ 192,788 $ 35,322 $ 51,627 $ 86,949 $ 105,839</t>
  </si>
  <si>
    <t>6 INTANGIBLE ASSETS</t>
  </si>
  <si>
    <t>6 INTANGIBLE ASSETS December 31, 2017 Opening Closing Opening Amortization Closing cost cost accumulated during the amortization Net book balance Additions Disposals balance amortization period balance value Software platform $ 3,147,753 $ 1,351,597 $ - $ 4,499,350 $ 826,496 $ 780,335 $ 1,606,831 $ 2,892,519 Intellectual property 2,495,000 - - 2,495,000 802,333 499,000 1,301,333 1,193,667 Customer relationships 1,195,000 - - 1,195,000 394,004 239,004 633,008 561,992 Music label contracts 980,000 - - 980,000 310,333 196,000 506,333 473,667 $ 7,817,753 $ 1,351,597 $ - $ 9,169,350 $ 2,333,166 $ 1,714,339 $ 4,047,505 $ 5,121,845 December 31, 2016 Opening Closing Opening Amortization Closing cost cost accumulated during the amortization Net book balance Additions Disposals balance amortization period balance value Software platform $ 1,507,982 $ 1,639,771 $ - $ 3,147,753 $ 287,557 $ 538,939 $ 826,496 $ 2,321,257 Intellectual property 2,495,000 $ - - 2,495,000 303,333 499,000 802,333 1,692,667 Customer relationships 1,195,000 - - 1,195,000 155,000 239,004 394,004 800,996 Music label contracts 980,000 - - 980,000 114,333 196,000 310,333 669,667 $ 6,177,982 $ 1,639,771 $ - $ 7,817,753 $ 860,223 $ 1,472,943 $ 2,333,166 $ 5,484,587 The Company's credit facility (Note 13) is secured by the Company's intellectual property, which consists of all recognized and unrecognized intangible assets. At December 31, 2017, the net book value of the Company's intangible assets was $5,121,845.</t>
  </si>
  <si>
    <t>7 RELATED PARTY TRANSACTIONS</t>
  </si>
  <si>
    <t xml:space="preserve">7 RELATED PARTY TRANSACTIONS The related parties of the Company are key management personnel and officers. Related party transactions not disclosed </t>
  </si>
  <si>
    <t>8 DERIVATIVE LIABILITY</t>
  </si>
  <si>
    <t xml:space="preserve">8 DERIVATIVE LIABILITY The derivative liability is a non-cash liability that is not associated with any form of debt or convertible instrument. Financing Warrants Balance, December 31, 2014 $ 1,613,526 Change in fair value and warrant exercises 153,298 Value of exercised warrants (1,711,824) Balance, December 31, 2015 $ 55,000 (31,834) Value of exercised warrants (23,166) Balance, December 31, 2016 and 2017 $ - The following assumptions were used for the Black-Scholes derivative liability valuation of the Financing warrants at December 31, 2016: Financing warrants (1) Financing warrants (2) Risk-free interest rate 0.43% (2015  0.48%) 0.43% (2015  0.48%) Expected life of warrants 0.00 years (2015  0.07 years) 0.00 years (2015  0.07 years) Annualized volatility 125% (2015  125%) 125% (2015  125%) Dividend rate 0.00% (2015  0.00%) 0.00% (2105  0.00%) (1) (2) </t>
  </si>
  <si>
    <t>9 CAPITAL STOCK</t>
  </si>
  <si>
    <t>9 CAPITAL STOCK Authorized Unlimited common shares, without par value Unlimited preferred shares, without par value, issuable in series: Unlimited Series 1 voting preferred shares, without par value, redeemable at C$0.0001 per share Share issuances On April 21, 2016, the Company announced a non-brokered private placement financing and closed a first tranche comprised of 17,500,000 common shares at a price of C$0.30 per share for gross proceeds of $4,130,700 (C$5,250,000). On April 25, 2016, the Company closed a second tranche comprised of 3,370,000 common shares at a price of C$0.30 per share for gross proceeds of $797,275 (C$1,011,000). On April 28, 2016, the Company closed a third and final tranche comprised of 1,453,334 common shares at a price of C$0.30 per share for gross proceeds of $347,579 (C$436,000). No commissions or finder's fees were paid in connection with the first, second or third tranches. The Company paid legal fees and filing fees of $72,980 (C$92,603) associated with the first, second and third tranches included in financing issue costs. On May 5, 2017, the Company announced a non-brokered private placement financing and closed a first tranche comprised of 14,165,000 common shares at a price of C$0.10 per share for gross proceeds of $1,043,509 (C$1,416,500). On June 23, 2017, the Company closed a second tranche comprised of 28,488,000 common shares at a price of C$0.10 per share for gross proceeds of $2,151,362 (C$2,848,800). On June 29, 2017, the Company closed a third and final tranche comprised of 2,347,000 common shares at a price of C$0.10 per share for gross proceeds of $180,205 (C$234,700). No commissions or finder's fees were paid in connection with the first, second or third tranches. The Company paid legal fees and filing fees of $19,927 (C$26,799) associated with the first, second and third tranches included in financing issue costs. In fiscal 2016, 3,033,813 shares were issued relating to the acquisition of Hip Digital Media and 1,167,813 shares were issued to former Hip Digital employees (Note 11). Stock options On June 16, 2017, disinterested shareholders approved and the Company adopted an amended fixed number incentive stock option plan which was previously approved on June 1, 2016 (the 2016 Option Plan) which provides that a committee of the Board of Directors appointed in accordance with the 2016 Option Plan (the Committee) may from time to time, in its discretion, and in accordance with the TSX-V requirements, grant to directors, officers and consultants of the Company, non-transferable options to purchase common shares (Options), reserving 29,340,335 shares, being 20% of the Companys issued and outstanding shares as at June 16, 2017. Such Options will be exercisable for a period of up to 10 years from the date of grant. Vesting terms are determined at the time of grant by the Committee. On June 13, 2017, the Company granted 4,207,000 options and on June 16, 2017, the Company granted 1,739,000 options. These options have an exercise price of C$0.10, annual vesting in three equal tranches over three years from grant date and expire on June 13, 2022 and June 16, 2022, respectively. The fair value of the options was estimated on the date of grant using the Black-Scholes option pricing model with the following assumptions: 5 year expected life, volatility of 125%, risk-free rate of 1.13% and dividend rate of 0%. The options were valued at $262,471 and $102,958, respectively. An amount of $117,598 was expensed to stock-based compensation corresponding to these June 2017 options grants, as an addition to contributed surplus during the year ended December 31, 2017. On November 1, 2017, the Company granted 500,000 options. These options have an exercise price of C$0.10, annual vesting in three equal tranches over three years from grant date and expire on November 1, 2022. The fair value of the options was estimated on the date of grant using the Black-Scholes option pricing model with the following assumptions: 5 year expected life, volatility of 125%, risk-free rate of 1.60% and dividend rate of 0%. The options were valued at $33,232. An amount of $3,385 was expensed to stock-based compensation corresponding to these November 2017 options, as an addition to contributed surplus during the year ended December 31, 2017. Options granted in prior years with vesting taking place in fiscal 2017 resulted in an amount of $439,110 being expensed to stock-based compensation with a corresponding addition to contributed surplus during the year ended December 31, 2017. All stock options have been granted in Canadian dollars. In fiscal 2016, the Company recognized stock-based compensation expense of $1,117,642 corresponding to the vesting of stock options that were granted during the year ended December 31, 2016 and stock options that were granted during the year ended December 31, 2015. The options granted will be vested in current and future periods. In fiscal 2016, the Company granted 1,446,180 options on February 9, 2016, 2,100,000 options on February 11, 2016, 610,000 options on February 12, 2016, and 356,000 options on December 15, 2016. The options were valued at $271,742, $459,851, $91,051, and $32,476 respectively. The following assumptions were used for the Black-Scholes valuation of options granted in fiscal 2016 (Risk-free interest rate: 0.37% - 0.47%; expected life of option: 5.0 years; annualized volatility: 125%; dividend rate: 0.00%). All stock options have been granted in Canadian dollars. Certain shares issued in connection with the acquisition of Hip Digital Media Inc. (Note 11) during fiscal 2016 resulted in an amount of $191,484 expensed to stock-based compensation with a corresponding amount being an addition to common shares. All stock options have been granted in Canadian dollars. In fiscal 2015, the Company recognized stock-based compensation expense of $1,889,285 corresponding to the vesting of stock options that were granted during the year ended December 31, 2015 and stock options that were granted during the year ended December 31, 2014. The options granted will be vested in current and future periods. The following assumptions were used for the Black-Scholes valuation of options granted in fiscal 2015 (Risk-free interest rate: 0.51% - 0.86%; expected life of option: 5.0 years; annualized volatility: 125%; dividend rate: 0.00%). All stock options have been granted in Canadian dollars. Stock option activity is presented below: Number of Weighted Average Options Exercise Price $ Outstanding, December 31, 2015 14,771,000 0.42 Exercised (100,000) 0.19 Granted 4,512,180 0.36 Forfeitures (5,696,945) 0.54 Outstanding, December 31, 2016 13,486,235 0.37 Exercised (200,000) 0.10 Cancelled (4,381,297) 0.54 Granted 6,446,000 0.10 Expired (725,000) 0.19 Outstanding, December 31, 2017 14,625,938 0.27 Number of Options Number of Options Exercise Price Expiry Date Outstanding Exercisable C$ 100,000 100,000 $0.10 15-Feb-18 400,000 400,000 $0.10 25-Feb-18 100,000 100,000 $0.10 15-Jul-18 1,150,000 1,150,000 $0.12 18-Dec-18 200,000 200,000 $0.11 10-Apr-19 50,000 50,000 $0.19 11-Aug-19 100,000 100,000 $0.25 10-Sep-19 200,000 200,000 $0.34 06-Nov-19 175,000 175,000 $0.33 26-Nov-19 1,300,000 1,300,000 $0.55 29-Dec-19 410,000 273,333 $0.68 09-Feb-20 150,000 100,000 $0.65 26-Mar-20 100,000 66,667 $0.68 08-Jun-20 914,258 609,505 $0.41 09-Jul-20 455,000 303,333 $0.41 13-Aug-20 125,000 83,333 $0.41 15-Sep-20 200,000 200,000 $0.44 05-Oct-20 200,000 133,333 $0.47 14-Oct-20 400,000 400,000 $0.46 19-Oct-20 10,000 6,667 $0.45 22-Oct-20 60,000 40,000 $0.42 10-Nov-20 2,234,680 744,894 $0.38 09/Feb/21 to 12/Feb/21 211,000 70,333 $0.15 15-Dec-21 4,881,000 - $0.10 13/Jun/22 to 16/Jun/22 500,000 - $0.10 01-Nov-22 14,625,938 6,806,398 Warrants Equity Classification Liability Classification Number Shares Weighted Average Exercise Price Number of Shares Weighted Average Exercise Price Outstanding, December 31, 2014 16,468,688 0.19 3,870,000 C$0.15 Issued  Finders unit warrants 766,800 0.20 - - Issued  Financing warrants 11,161,363 0.63 - - Issued  Financing advisory warrants 330,795 0.63 - - Exercised  Finders unit warrants (439,000) 0.20 - - Exercised  Financing warrants (2,880,000) 0.20 - - Exercised  Financing warrants - - (3,612,000) $0.15 Outstanding, December 31, 2015 25,408,646 0.37 258,000 C$0.15 Exercised  Financing warrants - - (158,000) $0.15 Expired  Financing warrants - - (100,000) $0.15 Outstanding, December 31, 2016 25,408,646 0.38 - - Expired  Financing warrants (11,492,158) 0.63 Expired  Financing warrants (7,727,800) 0.20 Outstanding, December 31, 2017 6,188,688 0.13 The weighted average remaining life of the warrants outstanding is 0.16 years as at December 31, 2017. As at December 31, 2017 the following Warrants are outstanding: Number of Common Shares Issuable Exercise Price Expiry Date 6,188,688 $0.13 01-Mar-18 (1) 6,188,688 $0.13 (1) Finders Unit Options Number of Shares Weighted Average Exercise Price $ Outstanding, December 31, 2014 792,000 0.15 Exercised (1) (766,800) 0.15 Outstanding, December 31, 2015 and December 31, 2016 25,200 0.15 Expired (25,200) 0.15 Outstanding, December 31, 2017 - - (1) Each Finders Unit Option entitled the holder to purchase one unit (Finders Unit) at an exercise price of C$0.15 until July 14, 2017. Each Finders Unit would consist of one common share and one share purchase warrant (Finders Unit Warrant), with each Finders Unit Warrant entitling the holder to purchase one common share at an exercise price of $0.20 until July 14, 2017. Broker Unit Options Number of Shares Weighted Average Exercise Price C$ Outstanding, December 31, 2014 - - Issued 1,785,818 0.55 Outstanding, December 31, 2015, December 31, 2016 1,785,818 0.55 Expired (1,785,818) 0.55 Outstanding, December 31, 2017 - - Each Brokers Unit Option entitled the holder to purchase one unit (Broker Unit) at an exercise price of C$0.55 until February 4, 2017. Each Brokers Unit would consist of one common share and one half of one share purchase warrant (Broker Unit Warrant), with each whole share purchase warrant entitling the holder to purchase one common share at an exercise price of $0.63 until February 4, 2017.</t>
  </si>
  <si>
    <t>10 ACQUISITION OF SWISS POST IRELAND</t>
  </si>
  <si>
    <t xml:space="preserve">10 ACQUISITION OF SWISS POST IRELAND On February 5, 2015, the Company completed the acquisition of Swiss Post Solutions Ireland Limited (Swiss Post Ireland) and acquired (the Acquisition) all of the issued and outstanding shares of Swiss Post Ireland, as per the share purchase agreement (the Purchase Agreement) with Post CH Ltd. (Swiss Post) dated January 2, 2015. The Company incurred legal fees of $16,482 (professional fees) and filing fees of $12,024 (general and administrative) related to this acquisition. On closing the Company made a payment of $260,317 (CHF 240,840) and made an additional payment on June 29, 2016, in the amount of $861,956 (CHF 841,700) based on actual 2015 revenue of EUR 1,201,554 earned from Swiss Post Ireland. The present value of the consideration payable was calculated at $890,088. This was based on the estimated purchase price based on initial cash payment $260,317 (CHF 240,840) on acquisition and future maximum additional payment of $909,771 (CHF 841,700). Consideration Payable  February 5, 2015 $ 629,771 Accretion expense 190,000 Foreign exchange fluctuation (84,265) Consideration Payable  December 31, 2015 $ 735,506 The fair value of the net assets of Swiss Post Ireland prior to closing was as follows: Cash $ 69,300 Receivables 276,443 Prepaid expenses 13,252 Computer equipment 1,465 Accounts payable and accrued liabilities (104,065) $ 256,395 The Companys purchase price allocation is as follows: Working capital $ 254,930 Computer equipment 1,465 Intellectual property 195,000 Customer relationships 235,000 Goodwill 203,693 $ 890,088 Goodwill corresponds to the workforce acquired, future growth and is a result of excess purchase consideration over the fair value of identifiable net assets acquired. For 2017, the Company performed an impairment test on its entire business since both Snipp Interactive Limited (formally known as Swiss Post Ireland) and Hip Digital Media Inc. were fully integrated with the Company's historical business into one Cash Generating Unit (CGU). The Company's consolidated and fully integrated business is now the smallest identifiable group of assets that generates cash inflows and is comprised of intellectual property, customer relationships, music label contracts and goodwill as listed above and below in Note 11. Using a five year (and related terminal value) discounted future cash flow model, the Company determined the recoverable amount by calculating its value in use. The recoverable amount of the CGU was determined to be above its carrying value as at December 31, 2017. The key assumptions used in the discounted future cash flow model in fiscal 2017 include projections surrounding market </t>
  </si>
  <si>
    <t>11 ACQUISITION OF HIP DIGITAL MEDIA</t>
  </si>
  <si>
    <t>11 ACQUISITION OF HIP DIGITAL MEDIA On June 10, 2015, the Company completed the acquisition (the Hip Acquisition) of all the issued and outstanding shares of Hip Digital Media Inc., (Hip Digital) via a merger of a newly-incorporated subsidiary of Snipp (Merger Sub) and Hip Digital as set out in the Merger Agreement (the Merger Agreement) with Hip Digital dated May 31, 2015, and as amended on June 8, 2015. The Company incurred legal fees of $248,503 (professional fees) and filing fees of $23,589 (general administrative) related to this acquisition. On closing, the Company made a payment of $100 and issued 3,757,495 common shares of Snipp to Hip Digital shareholders. In addition, during the year ended December 31, 2016, the Company issued to Hip Digital shareholders 2,741,931 performance shares of Snipp (the Performance Shares), corresponding to actual revenue recognized from Hip Digital during the period beginning on April 1, 2015 and ending on March 31, 2016 (the Performance Period). Further, Snipp, Hip Digital and an advisor of Hip Digital (the Advisor) entered into a settlement agreement (the Advisory Settlement Agreement) that provided for the issuance of 456,066 common shares of Snipp to the Advisor in satisfaction of $300,000 owing from Hip Digital to the Advisor. On closing, the Advisor was issued 164,184 common shares and during the year ended December 31, 2016 an additional 291,882 common shares were issued. In addition, in order to reward and incentivize certain key employees and service providers of Hip Digital (the Bonus Grantees), the Company could issue up to 1,938,279 common shares of Snipp, subject to the terms of a bonus grant agreement. 697,780 of these shares valued at $224,997 were issued in 2015 and 1,167,813 of these shares valued at $191,484 were issued and expensed during the year ended December 31, 2016, which have been included as stock-based compensation on the consolidated statements of operations and comprehensive loss. The Performance Shares and Advisor shares had been re- valued using the Companys closing share price at each reporting period end with fluctuations in share price resulting in adjustments to the acquisition consideration payable in equity. These fair value changes were recognized through profit and The original estimate of the contingent consideration was based on management estimates that Hip Digital would achieve 100% of set revenue targets. The actual results achieved were 73% for the tranche two target, 34% for the tranche three target and 29% for the tranche four target. 3,921,679 shares valued at $2,174,571 were issued in 2015 and 3,033,813 shares valued at $393,801 were issued during the year ended December 31, 2016. Estimated purchase price June 10, 2015 $ 6,090,497 Change in fair value of acquisition consideration payable in equity (2,978,926) Value of shares issued (2,174,554) December 31, 2015 937,017 Change in fair value of acquisition consideration payable in equity (543,216) Value of shares issued (393,801) December 31, 2016 $ - The fair value of the net liabilities of Hip Digital prior to closing was as follows: Cash and cash equivalents $ 354,477 Accounts receivable 954,469 Deposits, prepaid expenses and other assets 178,383 Fixed assets and intangible assets 7,991 Accounts payable and accrued liabilities (882,951) Deferred revenue (1,901,308) $ (1,288,939) The Intellectual property $ 2,300,000 Customer relationships 960,000 Music label contracts 980,000 Goodwill 3,139,436 $ 7,379,436 Goodwill corresponds to the workforce acquired, future growth and is a result of excess purchase consideration over the fair value of identifiable assets acquired. Measurement Period Adjustments to December 31, 2015 Balance Sheet: Purchase price allocation Preliminary Adjustments Final Unallocated Purchase Price $ 7,379,436 $ (7,379,436) $ - Intellectual property - 2,300,000 2,300,000 Customer relationships - 960,000 960,000 Music label contracts - 980,000 980,000 Goodwill - 3,139,436 3,139,436 $ 7,379,436 $ - $ 7,379,436 The above purchase price allocation adjustments for the Hip Digital acquisition represent balance sheet reclassifications between unallocated purchase price, intellectual property, customer relationships, music label contracts and goodwill within the measurement period for the Hip Digital acquisition. Measurement Period Adjustments to December 31, 2015 Statement of Operations: Purchase price allocation Preliminary Adjustments Final Amortization of intangibles $ 237,312 $ 494,666 $ 731,978 The above purchase price allocation adjustments for the Hip Digital acquisition represent statement of operations reclassifications for amortization of intellectual property, customer relationships and music label contracts within the measurement period for the Hip Digital acquisition.</t>
  </si>
  <si>
    <t>12. SUPPLEMENTAL DISCLOSURE REGARDING CASH FLOWS</t>
  </si>
  <si>
    <t>12. SUPPLEMENTAL DISCLOSURE REGARDING CASH FLOWS Year Year Year Ended Ended Ended December 31, December 31, December 31, 2017 2016 2015 Cash paid during the year for interest 93,583 5,514 - Cash paid during the year for income taxes 43,484 - - Transactions not involving cash: Cash acquired (Note 10) - - 69,300 Cash acquired (Note 11) - - 354,477 Receivables acquired (Note 10) - - 276,443 Receivables acquired (Note 11) - - 954,469 Prepaid expenses acquired (Note 10) - - 13,252 Prepaid expenses acquired (Note 11) - - 178,383 Computer equipment acquired (Note 10) - - 1,465 Computer equipment acquired (Note 11) - - 7,991 Accounts payable and accrued liabilities acquired (Note 10) - - 104,065 Accounts payable and accrued liabilities acquired (Note 11) - - 882,951 Deferred revenue acquired (Note 11) - - 1,901,308 Fair value of financing warrants  derivative liability - - 55,000 Fair value of acquisition consideration payable in equity (Note 11) - - 937,017 Fair value of corporate advisory fee paid in units - - 415,782 Fair value of broker unit options - - 751,489 Fair value of warrants exercised - 22,695 -</t>
  </si>
  <si>
    <t>13 FINANCIAL INSTRUMENTS</t>
  </si>
  <si>
    <t>13 FINANCIAL INSTRUMENTS Fair value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 The carrying value of accounts receivable, due to related parties, accounts payable and accrued liabilities and working capital line of credit approximate their fair value because of the short-term nature of these instruments while cash and marketable securities are valued using a level 1 fair value measurement. December 31, 2017 December 31, 2016 Carrying Value Fair Value Carrying Value Fair Value Fair value through profit and loss  assets $386,630 $386,630 $2,375,619 $2,375,619 Fair value through profit and loss  liabilities - - - - Loans and receivables 3,815,278 3,815,278 4,242,388 4,242,388 Other financial liabilities (3,521,016) (3,521,016) (4,753,256) (4,753,256) $680,892 $680,892 $1,864,751 $1,864,751 Financial risk factors The Companys risk exposures and the impact on the Companys financial statements are summarized below. Credit risk Financial Liquidity risk Liquidity risk is the risk that the Company will not be able to meet its obligations as they become due. Management is of the opinion that sufficient working capital is available from its financings and will be obtained from operations to meet the During the year ended December 31, 2016, the Company announced that it had secured a four-million-dollar credit facility with Silicon Valley Bank. The credit facility is an accounts receivable line of credit to provide the Company with additional working capital. As at December 31, 2017, the Company had drawn on $933,159 (2016 - $2,000,000) of the credit facility. The credit facility had a maturity date of November 22, 2017, which was extended to February 28, 2018. The credit facility is secured by the Companys intellectual property, which consists of all recognized and unrecognized intangible assets. The credit facility bears interest at a range of prime plus 1.25% to 2.5%. During the year ended December 31, 2016, the Company incurred $5,514 in interest expense and during the year ended December 31, 2017, the Company incurred $93,583 in interest expense. The Company is required to comply with certain financial covenants on a monthly basis. During the year ended December 31, 2017, the Company had periods where it was not in compliance with all of the covenants. This credit facility was fully repaid subsequent to December 31, 2017, on March 2, 2018. Market risk Market risk is the risk of loss that may arise from changes in market factors such as interest rates, foreign exchange rates and commodity and equity prices. Such fluctuations may be significant. a) Interest rate The Company is exposed to interest rate risk to the extent that the cash maintained at financial institutions is subject to a floating rate of interest. The interest rate risks on cash and on the Companys obligations are not considered significant. b) Foreign currency The Company is exposed to foreign currency risk on fluctuations related to cash, accounts receivable, accounts payable and accrued liabilities that are denominated in a foreign currency. As at December 31, 2017, the Company held cash as well The following table summarizes the Companys exposure to the Canadian currency: December 31, 2017 December 31, 2016 C$ C$ Cash and cash equivalents 135,049 295,048 Accounts receivable 390,017 341,216 Accounts payable and accrued liabilities (770,108) (671,732) Total (245,042) (35,468)</t>
  </si>
  <si>
    <t>14 CAPITAL MANAGEMENT</t>
  </si>
  <si>
    <t xml:space="preserve">14 CAPITAL MANAGEMENT The </t>
  </si>
  <si>
    <t>15 INCOME TAXES</t>
  </si>
  <si>
    <t xml:space="preserve">15 INCOME TAXES Income tax expense differs from the amount that would be computed by applying the federal and state statutory income tax rates to loss before income taxes. The reconciliation of the combined Canadian federal and provincial statutory income tax rate of 26% (2016 - 26%) to the effective tax rate is as follows: Year Ended December 31, 2017 Year Ended December 31, 2016 Year ended December 31, 2015 Net loss before income taxes $ (4,400,387) $ (8,510,866) $ (3 ,118,001 Expected income tax recovery at statutory rates (1,144,101) (2,212,825) (826,275) Effect on income taxes of: Difference in foreign tax rates 118,040 (160,578) (151,180) Tax rate changes and adjustments 1,414,049 (32,871) 108,820 Prior year true-ups (322,023) - - Share based compensation and non- deductible expenses 212,376 461,925 (221,530) Foreign exchange rate translation adjustments (175,106) - - Utilization of losses not previously recognized (123,309) (13,261) - Change in tax benefits not recognized 63,558 2,019,466 1,090,165 Income tax expense $ 43,484 $ 61,856 $ - The following table summarizes the components of deferred tax: December 31, 2017 December 31, 2016 December 31, 2015 Deferred tax assets: Non-Capital Losses Carried Forward $ 547,512 $ 1,380,983 $ 115,780 Deferred tax liabilities: Equipment (3,466) (4,915) - Intangible Asset (544,046) (1,368,271) (100,185) Note Payable - (7,797) (15,595) Deferred taxes are provided as a result of temporary differences that arise due to the differences between the income tax values and the carrying amount of assets and liabilities. Deferred tax assets have not been recognized in respect December 31, 2017 December 31, 2016 December 31, 2015 Deferred tax assets: Other temporary differences 16,390 74,838 78,660 Equipment 1,408.601 1,318,118 98,010 Intangible assets - 1,682 948,570 Share issuance and financing costs 458,062 630,643 791,570 Non-capital loss carry forwards 27,863,262 22,166,482 18,237,240 The Canadian non-capital loss carry forwards expire as noted in the table below. The U.S. net operating losses of $11,266,595 expire 2027  2037. Due to the acquisition in the prior year of a US company Section 382 of the Internal Revenue Code imposes annual limits on the Companys ability to utilize its U.S. federal and state net operating loss carryforwards ("NOLs"). The Companys NOLs will continue to be available to offset taxable income (until such NOLs are either utilized or expire) subject to the Section 382 annual limitation. The net operating losses for Ireland and UK of $1,786,307 and $344,120 may be carried forward indefinitely. Share issue and financing costs will be fully amortized in 2021. The remaining deductible temporary differences may be carried forward indefinitely. Deferred tax assets have not been recognized in respect of these items because it is not probable that future taxable profit will be available against which the group can utilize the benefits therefrom. The Company's total Canadian non-capital income tax losses expire as follows: Year Canada 2023 386,011 2024 120,522 2025 1,247,040 2026 765,696 2027 2,924,214 2028 259,259 2029 165,792 2030 182,480 2031 278,033 2032 637,864 2033 383,720 2034 1,085,045 2035 1,464,744 2036 2,667,838 2037 2,336,477 14,904,735 </t>
  </si>
  <si>
    <t>16 COMMITMENT</t>
  </si>
  <si>
    <t>16 COMMITMENT The Company has leased office space in the US, Canada and Ireland. The remaining terms of the leases in the various locations range from 1 to 2 years. Future remaining minimum lease payments as at December 31, 2017 are as follows: 2018 $ 135,289 2019 24,865 $ 160,153</t>
  </si>
  <si>
    <t>17 SUBSEQUENT EVENTS</t>
  </si>
  <si>
    <t>Feb. 28, 2018</t>
  </si>
  <si>
    <t>On February 28, 2018</t>
  </si>
  <si>
    <t xml:space="preserve">17 SUBSEQUENT EVENTS On February 28, 2018, the Company announced a non-brokered private placement financing (the "Financing") of up to C$1,500,000 to be comprised of up to 15,000,000 common shares at a price of C$0.10 per share, with C$850,000 already subscribed and closed as a first tranche (the "First Tranche"). On March 2, 2018, the Company announced an increase to the Financing previously announced on February 28, 2018, due to additional investor interest. The Financing was increased to up to C$2,500,000 to be comprised of up to 25,000,000 common shares at a price of C$0.10 per share. The Company also announced the full repayment of its Silicon Valley Bank Credit Facility. On March 12, 2018, the Company announced the closing of a second tranche (the "Second Tranche") of the Financing. The Second Tranche was comprised of 8,000,000 common shares at a price of C$0.10 per share for gross proceeds of C$800,000. Finder's fees were paid to an agent in connection with the Second Tranche and consisted of commission of CAD$48,000 and 480,000 warrants (Finders Warrants). Each Finders Warrant entitles the holder to purchase one common share at an exercise price of CAD$0.10 for a period of 2 years from the date of distribution. On March 21, 2018, the Company announced the closing of a third tranche (the "Third Tranche") of the Financing. The Third Tranche was comprised of 2,500,000 common shares at a price of C$0.10 per share for gross proceeds of C$250,000. On March 29, 2018, the Company announced the closing of a fourth tranche (the "Fourth Tranche") of </t>
  </si>
  <si>
    <t>2 SIGNIFICANT ACCOUNTING POLICIES: Statement of Compliance (Policies)</t>
  </si>
  <si>
    <t>Policies</t>
  </si>
  <si>
    <t>Statement of Compliance</t>
  </si>
  <si>
    <t>Statement of Compliance These consolidated financial statements have been prepared in compliance with International Financial Reporting Standards (IFRS) as issued by the International Accounting Standards Board (IASB) and interpretations issued by the IFRS Interpretations Committee (IFRIC). The policies applied in these consolidated financial statements are based on IFRS in effect as at December 31, 2017.</t>
  </si>
  <si>
    <t>2 SIGNIFICANT ACCOUNTING POLICIES: Basis of presentation (Policies)</t>
  </si>
  <si>
    <t>Basis of presentation</t>
  </si>
  <si>
    <t>Basis of presentation The consolidated financial statements have been prepared on a historical cost basis, except for financial instruments classified as financial instruments at fair value through profit and loss, which are stated at their fair value. In addition, these consolidated financial statements have been prepared using the accrual basis of accounting except for cash flow information.</t>
  </si>
  <si>
    <t>2 SIGNIFICANT ACCOUNTING POLICIES: Basis of consolidation (Policies)</t>
  </si>
  <si>
    <t>Basis of consolidation</t>
  </si>
  <si>
    <t>Basis of consolidation These consolidated financial statements include the accounts of the Company and its wholly-owned legal subsidiaries Snipp Interactive Inc. (formerly Consumer Impulse, Inc.), which was incorporated in Delaware, USA, Snipp Interactive (India) Private Limited, which was incorporated in India, Snipp Interactive Limited (formerly Swiss Post Solutions Ireland Limited) (Note 10), which was incorporated in Ireland, Snipp Interactive Limited, which was incorporated in the United Kingdom, Snipp Interactive AG, which was incorporated in Switzerland, Hip Digital, Inc. (Note 11), which was incorporated in Delaware, USA and Hip Digital Media Inc., which was incorporated in British Columbia, Canada. All material inter-company balances and transactions have been eliminated.</t>
  </si>
  <si>
    <t>2 SIGNIFICANT ACCOUNTING POLICIES: Equipment (Policies)</t>
  </si>
  <si>
    <t xml:space="preserve">Equipment Equipment are recorded at cost and depreciated over their estimated useful lives as follows: Office equipment 3-5 years Straight-line Computer equipment 3-5 years Straight-line </t>
  </si>
  <si>
    <t>2 SIGNIFICANT ACCOUNTING POLICIES: Intangible Assets (Policies)</t>
  </si>
  <si>
    <t>Intangible Assets</t>
  </si>
  <si>
    <t>Intangible Assets Intangible assets are recorded at cost when internally generated assets and at fair value when acquired during a business acquisition. Intangible assets are amortized over their estimated useful lives as follows: Software platform 5 years Straight-line Acquired intellectual property (Note 10, 11) 5 years Straight-line Acquired customer relationships (Note 10, 11) 5 years Straight-line Acquired music label contracts (Note 11) 5 years Straight-line Software platform Certain costs incurred in connection with the development of software to be used internally or for providing services to customers are capitalized once a project has progressed beyond a conceptual, preliminary stage to that of application development. Development costs that are directly attributable to the design and testing of identifiable and unique software products controlled by the Company are recognized as intangible assets when the following criteria are met:  It is technically feasible to complete the software product so that it will be available for use;  Management intends to complete the software product and use or sell it;  There is an ability to use or sell the software product;  It can be demonstrated how the software product will generate probable future economic benefits;  Adequate technical, financial and other resources to complete the development and to use or sell the software product are available; and  The expenditure attributable to the software product during its development can be reliably measured. Costs that qualify for capitalization include both internal and external costs. These costs are amortized over their expected useful lives estimated at 5 years. Residual values are reviewed at the end of each reporting period and adjusted if appropriate. Acquired intellectual property The Company acquired intellectual property from the acquisition of Swiss Post Solutions Ireland Limited (Note 10) and Hip Digital Media Inc. (Note 11). The acquired intellectual property is a customer loyalty management platform and a rewards platform. This acquired intellectual property is being amortized over the estimated useful life of 5 years. Acquired customer relationships The Company acquired customer relationships from the acquisition of Swiss Post Solutions Ireland Limited (Note 10) and Hip Digital Media Inc. (Note 11). The acquired customer relationships represent the customer base and corresponding contracts that have been generating revenue for the acquired businesses in prior and current fiscal periods. The value of these acquired customer relationships is being amortized over the estimated useful life of 5 years. Acquired music label contracts The Company acquired music label contracts from the acquisition of Hip Digital Media Inc. (Note 11). The acquired music label contracts represent contracts with music labels that provide for the procurement of music content at wholesale pricing and that are then sold for profit to customers as part of customer revenue contracts that have been generating revenue in prior and current fiscal periods. The value of these acquired music label contracts is being amortized over the estimated useful life of 5 years. Critical judgement and accounting estimates The preparation of these consolidated financial statements requires management to make certain estimates, judgments and assumptions that affect the reported amounts of assets and liabilities at the date of the consolidated financial statements and the reported expenses during the period. Actual results could differ from these estimates. Significant assumptions about the future and other sources of estimation uncertainty that management has made at the end of the reporting period, that could result in a material adjustment to the carrying amounts of assets, liabilities, and equity in the event that actual results differ from assumptions made, relate to, but are not limited to, the following: i) The recoverability of accounts receivable that are included in the consolidated statements of financial position are based on historical collection of receivables. ii) The inputs used in accounting for share-based payments expense included in profit and loss calculated using the Black-Scholes option pricing model (Note 9). iii) The carrying value of intangible assets (capitalized software development, customer relationships, intellectual property and music label contracts) that are included in the consolidated statements of financial position are based on management assessments of the recoverable amount of the asset. As well, management estimates the capitalized costs that are directly attributable to the development of the intangible asset (Note 6). iv) The estimates used in determining the fair value for the Derivative Liability, which is composed of valuations of Financing warrants, as defined and described in Note 9, utilizes estimates made by management in determining the appropriate input variables in the Black-Scholes valuation model as disclosed in Note 9. v) The carrying value of goodwill and intangibles acquired from acquisitions and estimates on any assumptions underlying the analysis of impairment. vi) The purchase price allocation corresponding to completed acquisitions and the related contingent considerations (Note 10 and Note 11).</t>
  </si>
  <si>
    <t>2 SIGNIFICANT ACCOUNTING POLICIES: Revenue recognition (Policies)</t>
  </si>
  <si>
    <t>Revenue recognition</t>
  </si>
  <si>
    <t>Revenue recognition The Company provides a full suite of promotions-related marketing services in the US, Canada and internationally, and generates revenue by designing, constructing, implementing and managing these promotions marketing services for its customers. Revenue is recognized in the period in which the services are rendered to the customer and collection is reasonably assured. Development fees are recorded as revenue when the set-up is complete, or on a percentage of completion basis for long-term developments. Monthly maintenance and loyalty catalyst services are recorded as revenue in the month which services are provided. Cash received in advance of services performed is recorded as deferred revenue. The Company provides a full suite of promotions-related marketing services in the US, Canada and internationally, and generates revenue by designing, constructing, implementing and managing these promotions marketing services for its customers. Revenue is recognized in the period in which the services are rendered to the customer and collection is reasonably assured. Development fees are recorded as revenue when the set-up is complete, or on a percentage of completion basis for long-term developments. Monthly maintenance and loyalty catalyst services are recorded as revenue in the month which services are provided. Cash received in advance of services performed is recorded as deferred revenue.</t>
  </si>
  <si>
    <t>2 SIGNIFICANT ACCOUNTING POLICIES: Arrangements with multiple deliverables (Policies)</t>
  </si>
  <si>
    <t>Arrangements with multiple deliverables</t>
  </si>
  <si>
    <t>Arrangements with multiple deliverables Many of the Companys arrangements with customers include multiple items such as campaign development and campaign management which are delivered at varying times. In these cases, the Company treats the delivered items as separate units of accounting if they have value to the customer on a stand-alone basis and, where the arrangement includes a general right of return relative to the delivered item, delivery or performance of undelivered items is considered probable and substantially in the Companys control. The Company allocates the total arrangement consideration to all deliverables using its best estimate of their relative fair value, since vendor-specific objective or third-party evidence of the selling price is generally unavailable. It then recognizes revenue on the different deliverables in accordance with the policies set out above.</t>
  </si>
  <si>
    <t>2 SIGNIFICANT ACCOUNTING POLICIES: Income taxes (Policies)</t>
  </si>
  <si>
    <t>Income taxes</t>
  </si>
  <si>
    <t>Income taxes Income tax expense consists of current and deferred tax expense. Current and deferred taxes are recognized in profit or loss except to the extent that it relates to items recognized directly in equity or other comprehensive loss. Current tax is recognized and measured at the amount expected to be recovered from or payable to the taxation authorities based on the income tax rates enacted or substantively enacted at the end of the reporting period and includes any adjustment to taxes payable in respect of previous years. Deferred tax is recognized on any temporary differences between the carrying amounts of assets and liabilities in the consolidated financial statements and the corresponding tax bases used in the computation of taxable earnings. Deferred tax assets and liabilities are measured at the tax rates that are expected to apply in the period when the asset is realized or the liability is settled based on tax rates and laws that have been enacted or substantively enacted by the end of the reporting period. The effect of a change in the enacted or substantively enacted tax rates is recognized in net earnings and comprehensive income or in equity depending on the item to which the adjustment relates. Deferred tax assets are recognized to the extent future recovery is probable. At each reporting period end, deferred tax assets are reduced to the extent that it is no longer probable that sufficient taxable earnings will be available to allow all or part of the asset to be recovered.</t>
  </si>
  <si>
    <t>2 SIGNIFICANT ACCOUNTING POLICIES: Foreign currencies (Policies)</t>
  </si>
  <si>
    <t>Foreign currencies</t>
  </si>
  <si>
    <t>Foreign currencies IFRS requires that the functional currency of each entity in the consolidated group be determined separately and that each entitys financial results and position should be measured using the currency of the primary economic environment in which the entity operates. The functional currency of the Company is the Canadian Dollar, the functional currency of its wholly-owned legal subsidiaries are: Snipp Interactive Inc. (formerly Consumer Impulse, Inc.), - U.S. Dollar; Snipp Interactive (India) Private Limited, - Indian Rupee; Snipp Interactive Limited (formerly Swiss Post Solutions Ireland Limited), - European Euro; Snipp Interactive Limited (United Kingdom), - British Pound; Snipp Interactive AG, - Swiss Franc; Hip Digital Media Inc. (USA), - U.S. Dollar; and Hip Digital Media Inc. (Canada), - Canadian Dollar. The presentation currency of the Companys consolidated financial statements is the U.S. dollar ($). Under IFRS, when the Company translates the financial statements of entities from their functional currency to the presentation currency, assets and liabilities are translated into U.S. dollars at the exchange rate in effect at the end of the reporting period. Share capital, warrants, equity reserves, other comprehensive income, and deficit are translated into U.S. dollars at historical exchange rates. Revenues and expenses are translated into U.S. dollars at the average exchange rate for the period. Foreign exchange gains and losses on translation are included in other comprehensive income. Within each entity, transactions denominated in foreign currencies are translated into the functional currency using the exchange rate in effect at the dates of the transactions, and monetary assets and liabilities denominated in foreign currencies are translated into the functional currency using the exchange rate prevailing at the end of the reporting period. Gains and losses arising on settlement of foreign currency denominated transactions or balances are included in profit or loss. Foreign exchange gains and losses on intercompany loans receivable from foreign operations, for which settlement is neither planned nor likely to occur in the foreseeable future are recognized in other comprehensive income and accumulated in a separate component of equity, irrespective of the currency the intercompany loan is denominated in. In substance, such an item forms part of the Companys net investment in the foreign operation. Such items are reclassified from equity to profit or loss on disposal of the net investment in foreign operations.</t>
  </si>
  <si>
    <t>2 SIGNIFICANT ACCOUNTING POLICIES: Financial instruments (Policies)</t>
  </si>
  <si>
    <t>Financial instruments</t>
  </si>
  <si>
    <t>Financial instruments Financial assets The Company classifies its financial assets into one of the following categories, depending on the purpose for which the asset was acquired. The Company's accounting policy for each category is as follows: Fair value through profit or loss - This category comprises derivatives, or assets acquired or incurred principally for the purpose of selling or repurchasing them in the near term. They are carried in the statements of financial position at fair value with changes in fair value recognized in profit or loss. Loans and receivables - These assets are non-derivative financial assets with fixed or determinable payments that are not quoted in an active market. They are carried at cost less any provision for impairment. Individually significant receivables are considered for impairment when they are past due or when other objective evidence is received that a specific counterparty will default. Held-to-maturity investments - These assets are non-derivative financial assets with fixed or determinable payments and fixed maturities that the Company's management has the positive intention and ability to hold to maturity. These assets are measured at amortized cost using the effective interest method. If there is objective evidence that the investment is impaired, determined by reference to external credit ratings and other relevant indicators, the financial asset is measured at the present value of estimated future cash flows. Any changes to the carrying amount of the investment, including impairment losses, are recognized in profit or loss. Available-for-sale - Non-derivative financial assets not included in the above categories are classified as available-forsale. They are carried at fair value with changes in fair value recognized in other comprehensive income or loss. Where a decline in the fair value of an available-for-sale financial asset constitutes objective evidence of impairment, the amount of the loss is removed from equity and recognized in profit or loss. The Company has classified its cash and cash equivalents at fair value through profit or loss. The Companys accounts receivable are classified as loans and receivables. Financial liabilities The Company classifies its financial liabilities into one of two categories, depending on the purpose for which the asset was acquired. The Company's accounting policy for each category is as follows: Fair value through profit or loss - This category comprises derivatives and liabilities acquired or incurred principally for the purpose of selling or repurchasing them in the near term. They are carried in the consolidated statements of financial position at fair value with changes in fair value recognized in profit or loss. Other financial liabilities: This category includes amounts due to related parties, accounts payables and accrued liabilities, and working capital line of credit all of which are recognized at amortized cost. The Company classifies fair value measurements using a fair value hierarchy that reflects the significant of inputs used in making the measurements. The fair value hierarchy shall have the following levels: Level 1  Unadjusted quoted prices in active markets for identical assets or liabilities; Level 2  Inputs other than quoted prices that are observable for the asset or liability either directly or indirectly; and Level 3  Inputs that are not based on observable market data. See Note 13 for relevant disclosures. Warrants and Options The Company generally has two types of warrants: Transaction Warrants, which were issued as a result of the Companys Qualifying Transaction on March 1, 2012; and, Financing Warrants, which are issued as a result of the various private placements completed by the Company. When such warrants have an exercise price denominated in a different currency than the functional currency of the Company, these warrants are recorded at their fair value as a derivative liability and classified as fair value through profit or loss. Specifically, if the exercise price of a Financing Warrant is denominated in Canadian dollars the warrants recorded at their fair value and are classified as a derivative liability with the residual amount of the proceeds being allocated to the common shares. For Transaction Warrants that do not qualify as a derivative, the fair value of the warrants are separated on the statements of changes in equity (deficiency). For Financing Warrants that do not qualify as a derivative, the fair value of the warrants are not separated within the statements of changes in equity (deficiency). Proceeds from the exercise of warrants are recorded as share capital in the amount for which the warrant enabled the holder to purchase a share in the Company, in addition to the proportionate amount of reserves originally created at the issuance of the warrants. The Company has also issued Finders Unit Options and Broker Unit Options which have been issued as a result of past financings. A unit option when exercised results in the issuance of a common share and a warrant entitling the holder to purchase an additional common share. The fair value of issued Finders Unit Options and Broker Unit Options are recorded as contributed surplus with a charge to common shares as a cost of financing.</t>
  </si>
  <si>
    <t>2 SIGNIFICANT ACCOUNTING POLICIES: Impairment (Policies)</t>
  </si>
  <si>
    <t>Impairment</t>
  </si>
  <si>
    <t>Impairment Financial assets A financial asset not carried at fair value through profit or loss is assessed at the end of each reporting period to determine whether there is objective evidence that it is impaired. A financial asset is impaired if objective evidence indicates that a loss event has occurred after the initial recognition of the asset, and that the loss event had a negative effect on the estimated future cash flows of that asset that can be estimated reliably. An impairment loss in respect of a financial asset measured at amortized cost is calculated as the difference between the assets carrying value and its fair value. Losses are recognized in profit or loss and reflected in an allowance account against receivables. When a subsequent event causes the amount of impairment loss to decrease, the decrease in impairment loss is reversed through profit or loss. Non-financial assets The carrying amounts of the Companys definite-life non-financial assets are reviewed at the end of each reporting period to determine whether there is any indication of impairment. If any such indication exists, then the assets recoverable amount is estimated. The recoverable amount of an asset is the greater of its value in use and its fair value less costs of disposal. In assessing value in use, the estimated future cash flows are discounted to their present value using a pre-tax discount rate that reflects current market assessments of the time value of money and the risks specific to the asset. For the assets that generates cash inflows from continuing use that are largely independent of the cash inflows of other assets or groups of assets (the cash-generating unit, or CGU). An impairment loss is recognized if the carrying amount of an asset or CGU exceeds its estimated recoverable amount. Impairment losses are recognized in profit or loss. Impairment losses recognized in prior periods are assessed at the end of each reporting period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impairment loss had been recognized. Goodwill is tested for impairment annually and when circumstances indicate that the carrying value may be impaired. Impairment is determined for goodwill by assessing the recoverable amount of each CGU to which goodwill relates. Where the recoverable amount of the CGU, including goodwill, is less than its carrying value, an impairment loss is recognized. Impairment losses related to goodwill cannot be reversed in future periods.</t>
  </si>
  <si>
    <t>2 SIGNIFICANT ACCOUNTING POLICIES: Loss per share (Policies)</t>
  </si>
  <si>
    <t>Loss per share</t>
  </si>
  <si>
    <t>Loss per share Basic loss per share is calculated by dividing the loss attributable to common shareholders by the weighted average number of common shares outstanding in the period. For all periods presented, the loss attributable to common shareholders equals the reported loss attributable to owners of the Company. In calculating the diluted loss per share, the weighted average number of common shares outstanding assumes that the proceeds to be received on the exercise of dilutive share options and warrants are used to repurchase common shares at the average market price during the period. For the periods presented, all options and warrants were anti-dilutive.</t>
  </si>
  <si>
    <t>2 SIGNIFICANT ACCOUNTING POLICIES: Share-based payments (Policies)</t>
  </si>
  <si>
    <t>Share-based payments</t>
  </si>
  <si>
    <t>Share-based payments The Company uses the fair value method whereby the Company recognizes compensation costs for the granting of all stock options and direct awards of stock based on their fair value over the period of vesting using the Black-Scholes option pricing model. Any consideration paid by the option holders to purchase shares is credited to capital stock. Share-based payment arrangements in which the Company receives goods or services as consideration for its own equity instruments are accounted for as equity settled share-based payment transactions and measured at the fair value of goods or services received. If the fair value of the goods or services received cannot be estimated reliably, the share based payment transaction is measured at the fair value of the equity instruments granted at the date the Company receives the goods or the services.</t>
  </si>
  <si>
    <t>2 SIGNIFICANT ACCOUNTING POLICIES: Adoption of accounting standards (Policies)</t>
  </si>
  <si>
    <t>Adoption of accounting standards</t>
  </si>
  <si>
    <t>Adoption of accounting standards Effective January 1, 2017, the Company adopted the amendments issued in January 2016 to IAS 7, Statement of Cash Flows (IAS 7). These amendments were applied prospectively. These amendments required the Company to provide information about changes in their financing liabilities. Adoption of these amendments did not have a significant impact on the Companys consolidated financial statements.</t>
  </si>
  <si>
    <t>2 SIGNIFICANT ACCOUNTING POLICIES: Recent accounting pronouncements (Policies)</t>
  </si>
  <si>
    <t>Recent accounting pronouncements</t>
  </si>
  <si>
    <t>Recent accounting pronouncements IFRS 9 was issued in November 2009 and subsequently amended as part of an ongoing project to replace IAS 39 Financial instruments: Recognition and measurement. The standard introduces new requirements for classifying and measuring financial assets and liabilities. The effective date of IFRS 9 is January 1, 2018. The Company intends to adopt the standard on its effective date and has not yet evaluated the impact on the consolidated financial statements. In May 2014, the IASB issued IFRS 15, Revenue from Contracts with Customers (IFRS 15). IFRS 15 is effective for periods beginning on or after January 1, 2018 and is to be applied retrospectively. IFRS 15 clarifies the principles for recognizing revenue from contracts with customers. IFRS 15 will also result in enhanced disclosures about revenue, provide guidance for transactions that were not previously addressed comprehensively (i.e. service revenue and contract modifications) and improve guidance for multiple-element arrangements. The Company has completed its analysis of this new standard and concluded that its adoption of the new standard will not have a material effect on its consolidated financial statements and related disclosures. The Company adopted the new standard effective January 1, 2018. IFRS 16, Leases, will be effective for annual periods beginning on or after January 1, 2019. The most significant change introduced by IFRS 16 is a single lessee accounting model, bringing leases on balance sheet for lessees. Management anticipates that this standard will be adopted in the Company's consolidated financial statements for the year beginning January 1, 2019 and has not yet considered the potential impact of the adoption of IFRS 16.</t>
  </si>
  <si>
    <t>2 SIGNIFICANT ACCOUNTING POLICIES: Equipment: Disclosure of detailed information about property, plant and equipment (Tables)</t>
  </si>
  <si>
    <t>Tables/Schedules</t>
  </si>
  <si>
    <t>Disclosure of detailed information about property, plant and equipment</t>
  </si>
  <si>
    <t xml:space="preserve"> Office equipment 3-5 years Straight-line Computer equipment 3-5 years Straight-line </t>
  </si>
  <si>
    <t>2 SIGNIFICANT ACCOUNTING POLICIES: Intangible Assets: Disclosure of detailed information about intangible assets (Tables)</t>
  </si>
  <si>
    <t>Disclosure of detailed information about intangible assets</t>
  </si>
  <si>
    <t xml:space="preserve"> Software platform 5 years Straight-line Acquired intellectual property (Note 10, 11) 5 years Straight-line Acquired customer relationships (Note 10, 11) 5 years Straight-line Acquired music label contracts (Note 11) 5 years Straight-line </t>
  </si>
  <si>
    <t>3 CASH: Schedule of Cash (Tables)</t>
  </si>
  <si>
    <t>Schedule of Cash</t>
  </si>
  <si>
    <t xml:space="preserve"> December 31, 2017 December 31, 2016 Cash on deposit $ 386,630 $ 2,375,619 Total $ 386,630 $ 2,375,619</t>
  </si>
  <si>
    <t>4 SEGMENTED INFORMATION: Schedule of geographically segmented non-current assets (Tables)</t>
  </si>
  <si>
    <t>Schedule of geographically segmented non-current assets</t>
  </si>
  <si>
    <t xml:space="preserve"> December 31, 2017 December 31, 2016 United States $ 5,950,539 $ 6,869,660 Ireland 1,386,645 1,241,297 International 1,194,119 822,598 Total $ 8,531,303 $ 8,933,555 </t>
  </si>
  <si>
    <t>4 SEGMENTED INFORMATION: Schedule of geographically segmented revenue (Tables)</t>
  </si>
  <si>
    <t>Schedule of geographically segmented revenue</t>
  </si>
  <si>
    <t xml:space="preserve"> Year Ended December 31, 2017 Year Ended December 31, 2016 Year Ended December 31, 2015 United States $ 10,915,948 $ 9,134,602 $ 10,129,362 Ireland 838,422 855,846 1,110,136 International 1,124,649 1,233,279 650,733 Total $ 12,879,019 $ 11,223,727 $ 11,890,231</t>
  </si>
  <si>
    <t>5 EQUIPMENT: Schedule of Equipment (Tables)</t>
  </si>
  <si>
    <t>Schedule of Equipment</t>
  </si>
  <si>
    <t xml:space="preserve"> December 31, 2017 Opening Closing Opening Depreciation Closing cost cost accumulated during the depreciation Net book balance Additions Disposals balance depreciation period balance value Office Equipment $ 18,026 $ - $ - $ 18,026 $ 10,353 $ 4,376 $ 14,729 $ 3,297 Computer Equipment 174,762 $ 6,315 - 181,077 76,596 41,449 118,045 63,032 $ 192,788 $ 6,315 $ - $ 199,103 $ 86,949 $ 45,825 $ 132,774 $ 66,329 December 31, 2016 Opening Closing Opening Depreciation Closing cost cost accumulated during the depreciation Net book balance Additions Disposals balance depreciation year balance value Office Equipment $ 10,819 $ 7,207 $ - $ 18,026 $ 6,348 $ 4,005 $ 10,353 $ 7,673 Computer Equipment 146,440 28,322 - 174,762 28,974 47,622 76,596 98,166 $ 157,259 $ 35,529 $ - $ 192,788 $ 35,322 $ 51,627 $ 86,949 $ 105,839</t>
  </si>
  <si>
    <t>6 INTANGIBLE ASSETS: Schedule of Intangible Assets (Tables)</t>
  </si>
  <si>
    <t>Schedule of Intangible Assets</t>
  </si>
  <si>
    <t xml:space="preserve"> December 31, 2017 Opening Closing Opening Amortization Closing cost cost accumulated during the amortization Net book balance Additions Disposals balance amortization period balance value Software platform $ 3,147,753 $ 1,351,597 $ - $ 4,499,350 $ 826,496 $ 780,335 $ 1,606,831 $ 2,892,519 Intellectual property 2,495,000 - - 2,495,000 802,333 499,000 1,301,333 1,193,667 Customer relationships 1,195,000 - - 1,195,000 394,004 239,004 633,008 561,992 Music label contracts 980,000 - - 980,000 310,333 196,000 506,333 473,667 $ 7,817,753 $ 1,351,597 $ - $ 9,169,350 $ 2,333,166 $ 1,714,339 $ 4,047,505 $ 5,121,845 December 31, 2016 Opening Closing Opening Amortization Closing cost cost accumulated during the amortization Net book balance Additions Disposals balance amortization period balance value Software platform $ 1,507,982 $ 1,639,771 $ - $ 3,147,753 $ 287,557 $ 538,939 $ 826,496 $ 2,321,257 Intellectual property 2,495,000 $ - - 2,495,000 303,333 499,000 802,333 1,692,667 Customer relationships 1,195,000 - - 1,195,000 155,000 239,004 394,004 800,996 Music label contracts 980,000 - - 980,000 114,333 196,000 310,333 669,667 $ 6,177,982 $ 1,639,771 $ - $ 7,817,753 $ 860,223 $ 1,472,943 $ 2,333,166 $ 5,484,587</t>
  </si>
  <si>
    <t>8 DERIVATIVE LIABILITY: Schedule of Derivative Liability (Tables)</t>
  </si>
  <si>
    <t>Schedule of Derivative Liability</t>
  </si>
  <si>
    <t xml:space="preserve"> Financing Warrants Balance, December 31, 2014 $ 1,613,526 Change in fair value and warrant exercises 153,298 Value of exercised warrants (1,711,824) Balance, December 31, 2015 $ 55,000 (31,834) Value of exercised warrants (23,166) Balance, December 31, 2016 and 2017 $ -</t>
  </si>
  <si>
    <t>8 DERIVATIVE LIABILITY: Schedule of Assumptions for Derivative Liability valuation (Tables)</t>
  </si>
  <si>
    <t>Schedule of Assumptions for Derivative Liability valuation</t>
  </si>
  <si>
    <t xml:space="preserve"> Financing warrants (1) Financing warrants (2) Risk-free interest rate 0.43% (2015  0.48%) 0.43% (2015  0.48%) Expected life of warrants 0.00 years (2015  0.07 years) 0.00 years (2015  0.07 years) Annualized volatility 125% (2015  125%) 125% (2015  125%) Dividend rate 0.00% (2015  0.00%) 0.00% (2105  0.00%) </t>
  </si>
  <si>
    <t>9 CAPITAL STOCK: Schedule of Stock Option Activity (Tables)</t>
  </si>
  <si>
    <t>Schedule of Stock Option Activity</t>
  </si>
  <si>
    <t xml:space="preserve"> Number of Weighted Average Options Exercise Price $ Outstanding, December 31, 2015 14,771,000 0.42 Exercised (100,000) 0.19 Granted 4,512,180 0.36 Forfeitures (5,696,945) 0.54 Outstanding, December 31, 2016 13,486,235 0.37 Exercised (200,000) 0.10 Cancelled (4,381,297) 0.54 Granted 6,446,000 0.10 Expired (725,000) 0.19 Outstanding, December 31, 2017 14,625,938 0.27</t>
  </si>
  <si>
    <t>9 CAPITAL STOCK: Schedule of Options Outstanding and Exercisable (Tables)</t>
  </si>
  <si>
    <t>Schedule of Options Outstanding and Exercisable</t>
  </si>
  <si>
    <t xml:space="preserve"> Number of Options Number of Options Exercise Price Expiry Date Outstanding Exercisable C$ 100,000 100,000 $0.10 15-Feb-18 400,000 400,000 $0.10 25-Feb-18 100,000 100,000 $0.10 15-Jul-18 1,150,000 1,150,000 $0.12 18-Dec-18 200,000 200,000 $0.11 10-Apr-19 50,000 50,000 $0.19 11-Aug-19 100,000 100,000 $0.25 10-Sep-19 200,000 200,000 $0.34 06-Nov-19 175,000 175,000 $0.33 26-Nov-19 1,300,000 1,300,000 $0.55 29-Dec-19 410,000 273,333 $0.68 09-Feb-20 150,000 100,000 $0.65 26-Mar-20 100,000 66,667 $0.68 08-Jun-20 914,258 609,505 $0.41 09-Jul-20 455,000 303,333 $0.41 13-Aug-20 125,000 83,333 $0.41 15-Sep-20 200,000 200,000 $0.44 05-Oct-20 200,000 133,333 $0.47 14-Oct-20 400,000 400,000 $0.46 19-Oct-20 10,000 6,667 $0.45 22-Oct-20 60,000 40,000 $0.42 10-Nov-20 2,234,680 744,894 $0.38 09/Feb/21 to 12/Feb/21 211,000 70,333 $0.15 15-Dec-21 4,881,000 - $0.10 13/Jun/22 to 16/Jun/22 500,000 - $0.10 01-Nov-22 14,625,938 6,806,398 </t>
  </si>
  <si>
    <t>9 CAPITAL STOCK: Schedule of Warrant Activity (Tables)</t>
  </si>
  <si>
    <t>Schedule of Warrant Activity</t>
  </si>
  <si>
    <t xml:space="preserve"> Equity Classification Liability Classification Number Shares Weighted Average Exercise Price Number of Shares Weighted Average Exercise Price Outstanding, December 31, 2014 16,468,688 0.19 3,870,000 C$0.15 Issued  Finders unit warrants 766,800 0.20 - - Issued  Financing warrants 11,161,363 0.63 - - Issued  Financing advisory warrants 330,795 0.63 - - Exercised  Finders unit warrants (439,000) 0.20 - - Exercised  Financing warrants (2,880,000) 0.20 - - Exercised  Financing warrants - - (3,612,000) $0.15 Outstanding, December 31, 2015 25,408,646 0.37 258,000 C$0.15 Exercised  Financing warrants - - (158,000) $0.15 Expired  Financing warrants - - (100,000) $0.15 Outstanding, December 31, 2016 25,408,646 0.38 - - Expired  Financing warrants (11,492,158) 0.63 Expired  Financing warrants (7,727,800) 0.20 Outstanding, December 31, 2017 6,188,688 0.13 </t>
  </si>
  <si>
    <t>9 CAPITAL STOCK: Schedule of Warrants Outstanding (Tables)</t>
  </si>
  <si>
    <t>Schedule of Warrants Outstanding</t>
  </si>
  <si>
    <t xml:space="preserve"> Number of Common Shares Issuable Exercise Price Expiry Date 6,188,688 $0.13 01-Mar-18 (1) 6,188,688 $0.13 (1)</t>
  </si>
  <si>
    <t>9 CAPITAL STOCK: Schedule of Finder's Unit Options (Tables)</t>
  </si>
  <si>
    <t>Schedule of Finder's Unit Options</t>
  </si>
  <si>
    <t xml:space="preserve"> Finders Unit Options Number of Shares Weighted Average Exercise Price $ Outstanding, December 31, 2014 792,000 0.15 Exercised (1) (766,800) 0.15 Outstanding, December 31, 2015 and December 31, 2016 25,200 0.15 Expired (25,200) 0.15 Outstanding, December 31, 2017 - - (1) </t>
  </si>
  <si>
    <t>9 CAPITAL STOCK: Schedule of Broker Unit Options (Tables)</t>
  </si>
  <si>
    <t>Schedule of Broker Unit Options</t>
  </si>
  <si>
    <t xml:space="preserve"> Broker Unit Options Number of Shares Weighted Average Exercise Price C$ Outstanding, December 31, 2014 - - Issued 1,785,818 0.55 Outstanding, December 31, 2015, December 31, 2016 1,785,818 0.55 Expired (1,785,818) 0.55 Outstanding, December 31, 2017 - - </t>
  </si>
  <si>
    <t>10 ACQUISITION OF SWISS POST IRELAND: Schedule of Consideration Payable - Swiss Post Ireland (Tables)</t>
  </si>
  <si>
    <t>Schedule of Consideration Payable - Swiss Post Ireland</t>
  </si>
  <si>
    <t xml:space="preserve"> Consideration Payable  February 5, 2015 $ 629,771 Accretion expense 190,000 Foreign exchange fluctuation (84,265) Consideration Payable  December 31, 2015 $ 735,506</t>
  </si>
  <si>
    <t>10 ACQUISITION OF SWISS POST IRELAND: Schedule of fair value of the net assets of Swiss Post Ireland (Tables)</t>
  </si>
  <si>
    <t>Schedule of fair value of the net assets of Swiss Post Ireland</t>
  </si>
  <si>
    <t xml:space="preserve"> The fair value of the net assets of Swiss Post Ireland prior to closing was as follows: Cash $ 69,300 Receivables 276,443 Prepaid expenses 13,252 Computer equipment 1,465 Accounts payable and accrued liabilities (104,065) $ 256,395</t>
  </si>
  <si>
    <t>10 ACQUISITION OF SWISS POST IRELAND: Schedule of Swiss Post Ireland purchase price allocation (Tables)</t>
  </si>
  <si>
    <t>Schedule of Swiss Post Ireland purchase price allocation</t>
  </si>
  <si>
    <t xml:space="preserve"> The Companys purchase price allocation is as follows: Working capital $ 254,930 Computer equipment 1,465 Intellectual property 195,000 Customer relationships 235,000 Goodwill 203,693 $ 890,088</t>
  </si>
  <si>
    <t>11 ACQUISITION OF HIP DIGITAL MEDIA: Schedule of Fair Value of Acquisition Consideration - Hip Digital Media (Tables)</t>
  </si>
  <si>
    <t>Schedule of Fair Value of Acquisition Consideration - Hip Digital Media</t>
  </si>
  <si>
    <t xml:space="preserve"> Estimated purchase price June 10, 2015 $ 6,090,497 Change in fair value of acquisition consideration payable in equity (2,978,926) Value of shares issued (2,174,554) December 31, 2015 937,017 Change in fair value of acquisition consideration payable in equity (543,216) Value of shares issued (393,801) December 31, 2016 $ -</t>
  </si>
  <si>
    <t>11 ACQUISITION OF HIP DIGITAL MEDIA: Schedule of fair value of the net liabilities of Hip Digital prior to closing (Tables)</t>
  </si>
  <si>
    <t>Schedule of fair value of the net liabilities of Hip Digital prior to closing</t>
  </si>
  <si>
    <t xml:space="preserve"> Cash and cash equivalents $ 354,477 Accounts receivable 954,469 Deposits, prepaid expenses and other assets 178,383 Fixed assets and intangible assets 7,991 Accounts payable and accrued liabilities (882,951) Deferred revenue (1,901,308) $ (1,288,939) </t>
  </si>
  <si>
    <t>11 ACQUISITION OF HIP DIGITAL MEDIA: Schedule of Purchase Price Allocation - Hip Digital Media (Tables)</t>
  </si>
  <si>
    <t>Schedule of Purchase Price Allocation - Hip Digital Media</t>
  </si>
  <si>
    <t xml:space="preserve"> Intellectual property $ 2,300,000 Customer relationships 960,000 Music label contracts 980,000 Goodwill 3,139,436 $ 7,379,436 </t>
  </si>
  <si>
    <t>11 ACQUISITION OF HIP DIGITAL MEDIA: Schedule of Measurement Period Adjustments to Balance Sheet (Tables)</t>
  </si>
  <si>
    <t>Schedule of Measurement Period Adjustments to Balance Sheet</t>
  </si>
  <si>
    <t xml:space="preserve"> Purchase price allocation Preliminary Adjustments Final Unallocated Purchase Price $ 7,379,436 $ (7,379,436) $ - Intellectual property - 2,300,000 2,300,000 Customer relationships - 960,000 960,000 Music label contracts - 980,000 980,000 Goodwill - 3,139,436 3,139,436 $ 7,379,436 $ - $ 7,379,436 </t>
  </si>
  <si>
    <t>11 ACQUISITION OF HIP DIGITAL MEDIA: Schedule of Measurement Period Adjustments to Statement of Operations (Tables)</t>
  </si>
  <si>
    <t>Schedule of Measurement Period Adjustments to Statement of Operations</t>
  </si>
  <si>
    <t xml:space="preserve"> Purchase price allocation Preliminary Adjustments Final Amortization of intangibles $ 237,312 $ 494,666 $ 731,978 </t>
  </si>
  <si>
    <t>12. SUPPLEMENTAL DISCLOSURE REGARDING CASH FLOWS: Schedule of Cash Flows Supplemental Items (Tables)</t>
  </si>
  <si>
    <t>Schedule of Cash Flows Supplemental Items</t>
  </si>
  <si>
    <t xml:space="preserve"> Year Year Year Ended Ended Ended December 31, December 31, December 31, 2017 2016 2015 Cash paid during the year for interest 93,583 5,514 - Cash paid during the year for income taxes 43,484 - - Transactions not involving cash: Cash acquired (Note 10) - - 69,300 Cash acquired (Note 11) - - 354,477 Receivables acquired (Note 10) - - 276,443 Receivables acquired (Note 11) - - 954,469 Prepaid expenses acquired (Note 10) - - 13,252 Prepaid expenses acquired (Note 11) - - 178,383 Computer equipment acquired (Note 10) - - 1,465 Computer equipment acquired (Note 11) - - 7,991 Accounts payable and accrued liabilities acquired (Note 10) - - 104,065 Accounts payable and accrued liabilities acquired (Note 11) - - 882,951 Deferred revenue acquired (Note 11) - - 1,901,308 Fair value of financing warrants  derivative liability - - 55,000 Fair value of acquisition consideration payable in equity (Note 11) - - 937,017 Fair value of corporate advisory fee paid in units - - 415,782 Fair value of broker unit options - - 751,489 Fair value of warrants exercised - 22,695 -</t>
  </si>
  <si>
    <t>13 FINANCIAL INSTRUMENTS: Schedule of Fair Value of Financial Instruments (Tables)</t>
  </si>
  <si>
    <t>Schedule of Fair Value of Financial Instruments</t>
  </si>
  <si>
    <t xml:space="preserve"> December 31, 2017 December 31, 2016 Carrying Value Fair Value Carrying Value Fair Value Fair value through profit and loss  assets $386,630 $386,630 $2,375,619 $2,375,619 Fair value through profit and loss  liabilities - - - - Loans and receivables 3,815,278 3,815,278 4,242,388 4,242,388 Other financial liabilities (3,521,016) (3,521,016) (4,753,256) (4,753,256) $680,892 $680,892 $1,864,751 $1,864,751</t>
  </si>
  <si>
    <t>13 FINANCIAL INSTRUMENTS: Schedule of exposure to Canadian currency (Tables)</t>
  </si>
  <si>
    <t>Schedule of exposure to Canadian currency</t>
  </si>
  <si>
    <t xml:space="preserve"> December 31, 2017 December 31, 2016 C$ C$ Cash and cash equivalents 135,049 295,048 Accounts receivable 390,017 341,216 Accounts payable and accrued liabilities (770,108) (671,732) Total (245,042) (35,468)</t>
  </si>
  <si>
    <t>15 INCOME TAXES: Schedule of Reconciliation of income tax rate (Tables)</t>
  </si>
  <si>
    <t>Schedule of Reconciliation of income tax rate</t>
  </si>
  <si>
    <t xml:space="preserve"> Year Ended December 31, 2017 Year Ended December 31, 2016 Year ended December 31, 2015 Net loss before income taxes $ (4,400,387) $ (8,510,866) $ (3 ,118,001 Expected income tax recovery at statutory rates (1,144,101) (2,212,825) (826,275) Effect on income taxes of: Difference in foreign tax rates 118,040 (160,578) (151,180) Tax rate changes and adjustments 1,414,049 (32,871) 108,820 Prior year true-ups (322,023) - - Share based compensation and non- deductible expenses 212,376 461,925 (221,530) Foreign exchange rate translation adjustments (175,106) - - Utilization of losses not previously recognized (123,309) (13,261) - Change in tax benefits not recognized 63,558 2,019,466 1,090,165 Income tax expense $ 43,484 $ 61,856 $ -</t>
  </si>
  <si>
    <t>15 INCOME TAXES: Schedule of components of deferred tax (Tables)</t>
  </si>
  <si>
    <t>Schedule of components of deferred tax</t>
  </si>
  <si>
    <t xml:space="preserve"> December 31, 2017 December 31, 2016 December 31, 2015 Deferred tax assets: Non-Capital Losses Carried Forward $ 547,512 $ 1,380,983 $ 115,780 Deferred tax liabilities: Equipment (3,466) (4,915) - Intangible Asset (544,046) (1,368,271) (100,185) Note Payable - (7,797) (15,595) </t>
  </si>
  <si>
    <t>15 INCOME TAXES: Schedule of deductible temporary differences (Tables)</t>
  </si>
  <si>
    <t>Schedule of deductible temporary differences</t>
  </si>
  <si>
    <t xml:space="preserve"> December 31, 2017 December 31, 2016 December 31, 2015 Deferred tax assets: Other temporary differences 16,390 74,838 78,660 Equipment 1,408.601 1,318,118 98,010 Intangible assets - 1,682 948,570 Share issuance and financing costs 458,062 630,643 791,570 Non-capital loss carry forwards 27,863,262 22,166,482 18,237,240 </t>
  </si>
  <si>
    <t>15 INCOME TAXES: Schedule of Expiration of Canadian non-capital income tax losses (Tables)</t>
  </si>
  <si>
    <t>Schedule of Expiration of Canadian non-capital income tax losses</t>
  </si>
  <si>
    <t xml:space="preserve"> Year Canada 2023 386,011 2024 120,522 2025 1,247,040 2026 765,696 2027 2,924,214 2028 259,259 2029 165,792 2030 182,480 2031 278,033 2032 637,864 2033 383,720 2034 1,085,045 2035 1,464,744 2036 2,667,838 2037 2,336,477 14,904,735 </t>
  </si>
  <si>
    <t>16 COMMITMENT: Schedule of Future remaining minimum lease payments (Tables)</t>
  </si>
  <si>
    <t>Schedule of Future remaining minimum lease payments</t>
  </si>
  <si>
    <t xml:space="preserve"> 2018 $ 135,289 2019 24,865 $ 160,153</t>
  </si>
  <si>
    <t>1 NATURE OF OPERATIONS (Details) - USD ($)</t>
  </si>
  <si>
    <t>Name of reporting entity or other means of identification</t>
  </si>
  <si>
    <t>Snipp Interactive Inc. (the &amp;#147;Company&amp;#148; or &amp;#147;Snipp&amp;#148;)</t>
  </si>
  <si>
    <t>Legal form of entity</t>
  </si>
  <si>
    <t>incorporated</t>
  </si>
  <si>
    <t>Domicile of entity</t>
  </si>
  <si>
    <t>British Columbia</t>
  </si>
  <si>
    <t>Description of nature of entity's operations and principal activities</t>
  </si>
  <si>
    <t>its business is to provide a full suite of mobile marketing, rebates and loyalty solutions</t>
  </si>
  <si>
    <t>Country of incorporation</t>
  </si>
  <si>
    <t>Canada</t>
  </si>
  <si>
    <t>Address of entity's registered office</t>
  </si>
  <si>
    <t>110 Spadina Avenue, Unit 810, Toronto, Ontario, M5V 2K4, Canada</t>
  </si>
  <si>
    <t>Principal place of business</t>
  </si>
  <si>
    <t>Capital reserve</t>
  </si>
  <si>
    <t>2 SIGNIFICANT ACCOUNTING POLICIES: Equipment: Disclosure of detailed information about property, plant and equipment (Details)</t>
  </si>
  <si>
    <t>Office equipment</t>
  </si>
  <si>
    <t>Useful lives or depreciation rates, property, plant and equipment</t>
  </si>
  <si>
    <t>3-5 years</t>
  </si>
  <si>
    <t>Depreciation method, property, plant and equipment</t>
  </si>
  <si>
    <t>Straight-line</t>
  </si>
  <si>
    <t>Computer equipment</t>
  </si>
  <si>
    <t>2 SIGNIFICANT ACCOUNTING POLICIES: Intangible Assets: Disclosure of detailed information about intangible assets (Details)</t>
  </si>
  <si>
    <t>Software platform</t>
  </si>
  <si>
    <t>Useful lives or amortisation rates, intangible assets other than goodwill</t>
  </si>
  <si>
    <t>5 years</t>
  </si>
  <si>
    <t>Amortisation method, intangible assets other than goodwill</t>
  </si>
  <si>
    <t>Acquired intellectual property</t>
  </si>
  <si>
    <t>Acquired customer relationships</t>
  </si>
  <si>
    <t>Acquired music label contracts</t>
  </si>
  <si>
    <t>3 CASH: Schedule of Cash (Details) - USD ($)</t>
  </si>
  <si>
    <t>Cash on deposit</t>
  </si>
  <si>
    <t>4 SEGMENTED INFORMATION: Schedule of geographically segmented non-current assets (Details) - USD ($)</t>
  </si>
  <si>
    <t>Non-current assets</t>
  </si>
  <si>
    <t>UNITED STATES</t>
  </si>
  <si>
    <t>IRELAND</t>
  </si>
  <si>
    <t>International</t>
  </si>
  <si>
    <t>4 SEGMENTED INFORMATION: Schedule of geographically segmented revenue (Details) - USD ($)</t>
  </si>
  <si>
    <t>5 EQUIPMENT: Schedule of Equipment (Details) - USD ($)</t>
  </si>
  <si>
    <t>Property, plant and equipment at beginning of period</t>
  </si>
  <si>
    <t>Additions</t>
  </si>
  <si>
    <t>Disposals</t>
  </si>
  <si>
    <t>Property, plant and equipment at end of period</t>
  </si>
  <si>
    <t>Opening Accumulated Depreciation</t>
  </si>
  <si>
    <t>period</t>
  </si>
  <si>
    <t>Closing Depreciation Balance</t>
  </si>
  <si>
    <t>Equipment, Net Book Value</t>
  </si>
  <si>
    <t>6 INTANGIBLE ASSETS: Schedule of Intangible Assets (Details) - USD ($)</t>
  </si>
  <si>
    <t>Intangible assets other than goodwill</t>
  </si>
  <si>
    <t>Other intangible assets</t>
  </si>
  <si>
    <t>Additions other than through business combinations, intangible assets other than goodwill</t>
  </si>
  <si>
    <t>Disposals, intangible assets other than goodwill</t>
  </si>
  <si>
    <t>Opening Accumulated Amortization</t>
  </si>
  <si>
    <t>Amortization during the period</t>
  </si>
  <si>
    <t>Closing Amortization Balance</t>
  </si>
  <si>
    <t>Intangible Assets, Net Book Value</t>
  </si>
  <si>
    <t>7 RELATED PARTY TRANSACTIONS (Details) - USD ($)</t>
  </si>
  <si>
    <t>Description of nature of related party relationship</t>
  </si>
  <si>
    <t>key management personnel and officers</t>
  </si>
  <si>
    <t>Salaries and Compensation</t>
  </si>
  <si>
    <t>Amount due to officers and directors</t>
  </si>
  <si>
    <t>Explanation of terms and conditions of outstanding balances for related party transaction</t>
  </si>
  <si>
    <t>The amounts are non-interest bearing, unsecured and have no specified terms of repayment</t>
  </si>
  <si>
    <t>Stock-based compensation to related parties</t>
  </si>
  <si>
    <t>8 DERIVATIVE LIABILITY: Schedule of Derivative Liability (Details) - USD ($)</t>
  </si>
  <si>
    <t>Financing Warrants Balance at start of period</t>
  </si>
  <si>
    <t>Change in fair value and warrant exercises</t>
  </si>
  <si>
    <t>Value of exercised warrants</t>
  </si>
  <si>
    <t>Financing Warrants Balance at end of period</t>
  </si>
  <si>
    <t>8 DERIVATIVE LIABILITY (Details)</t>
  </si>
  <si>
    <t>Fair Value Measurements, Valuation Techniques</t>
  </si>
  <si>
    <t>Black-Scholes</t>
  </si>
  <si>
    <t>8 DERIVATIVE LIABILITY: Schedule of Assumptions for Derivative Liability valuation (Details)</t>
  </si>
  <si>
    <t>3,175,000 financing warrants issued on January 24, 2014</t>
  </si>
  <si>
    <t>Fair Value Assumptions, Risk Free Interest Rate</t>
  </si>
  <si>
    <t>0.43%</t>
  </si>
  <si>
    <t>0.48%</t>
  </si>
  <si>
    <t>Fair Value Assumptions, Expected Term</t>
  </si>
  <si>
    <t>0 years</t>
  </si>
  <si>
    <t>25 days</t>
  </si>
  <si>
    <t>Fair Value Assumptions, Expected Volatility Rate</t>
  </si>
  <si>
    <t>125.00%</t>
  </si>
  <si>
    <t>Fair Value Assumptions, Expected Dividend Rate</t>
  </si>
  <si>
    <t>0.00%</t>
  </si>
  <si>
    <t>1,200,000 financing warrants issued on December 31, 2013</t>
  </si>
  <si>
    <t>9 CAPITAL STOCK (Details)</t>
  </si>
  <si>
    <t>Mar. 29, 2018CAD ($)shares</t>
  </si>
  <si>
    <t>Mar. 21, 2018CAD ($)shares</t>
  </si>
  <si>
    <t>Mar. 12, 2018CAD ($)shares</t>
  </si>
  <si>
    <t>Mar. 02, 2018</t>
  </si>
  <si>
    <t>Jun. 29, 2017USD ($)shares</t>
  </si>
  <si>
    <t>Jun. 23, 2017USD ($)shares</t>
  </si>
  <si>
    <t>Jun. 16, 2017USD ($)shares</t>
  </si>
  <si>
    <t>Jun. 13, 2017USD ($)shares</t>
  </si>
  <si>
    <t>May 05, 2017USD ($)shares</t>
  </si>
  <si>
    <t>Dec. 15, 2016USD ($)shares</t>
  </si>
  <si>
    <t>Apr. 28, 2016USD ($)shares</t>
  </si>
  <si>
    <t>Apr. 25, 2016USD ($)shares</t>
  </si>
  <si>
    <t>Apr. 21, 2016USD ($)shares</t>
  </si>
  <si>
    <t>Feb. 12, 2016USD ($)shares</t>
  </si>
  <si>
    <t>Feb. 11, 2016USD ($)shares</t>
  </si>
  <si>
    <t>Feb. 09, 2016USD ($)shares</t>
  </si>
  <si>
    <t>Dec. 31, 2017USD ($)$ / shares</t>
  </si>
  <si>
    <t>Dec. 31, 2016USD ($)$ / sharesshares</t>
  </si>
  <si>
    <t>Dec. 31, 2015USD ($)$ / shares</t>
  </si>
  <si>
    <t>Description of significant events and transactions</t>
  </si>
  <si>
    <t>Company announced the closing of a fourth tranche (the 'Fourth Tranche') of the Financing</t>
  </si>
  <si>
    <t>Company announced the closing of a third tranche (the 'Third Tranche') of the Financing</t>
  </si>
  <si>
    <t>Company announced the closing of a second tranche (the 'Second Tranche') of the Financing</t>
  </si>
  <si>
    <t>Company announced an increase to the Financing previously announced on February 28, 2018, due to additional investor interest</t>
  </si>
  <si>
    <t>Company announced a non-brokered private placement financing (the 'Financing') of up to C$1,500,000</t>
  </si>
  <si>
    <t>Private Placement Shares issued, number of shares | shares</t>
  </si>
  <si>
    <t>Private Placement Shares issued, Amount</t>
  </si>
  <si>
    <t>Private Placement Shares issued, commissions or finder's fees</t>
  </si>
  <si>
    <t>Weighted average remaining life of the warrants outstanding, in years</t>
  </si>
  <si>
    <t>On April 28, 2016, the Company closed a third and final tranche</t>
  </si>
  <si>
    <t>On April 25, 2016, the Company closed a second tranche</t>
  </si>
  <si>
    <t>On April 21, 2016, the Company announced a non-brokered private placement financing and closed a first tranche</t>
  </si>
  <si>
    <t>In fiscal 2016, the Company recognized stock-based compensation expense of $1,117,642</t>
  </si>
  <si>
    <t>In fiscal 2016, 3,033,813 shares were issued relating to the acquisition of Hip Digital Media and 1,167,813 shares were issued to former Hip Digital employees</t>
  </si>
  <si>
    <t>Private Placement Shares issued, legal fees</t>
  </si>
  <si>
    <t>Shares issued relating to acquisition | shares</t>
  </si>
  <si>
    <t>Shares issued to former employees | shares</t>
  </si>
  <si>
    <t>Stock Options granted | shares</t>
  </si>
  <si>
    <t>Description of valuation techniques used in fair value measurement, assets</t>
  </si>
  <si>
    <t>Fair Value Assumptions, Expected Dividend Payments | $ / shares</t>
  </si>
  <si>
    <t>Stock Options, value</t>
  </si>
  <si>
    <t>Stock-based compensation expense</t>
  </si>
  <si>
    <t>In 2016 | Bottom of range</t>
  </si>
  <si>
    <t>0.37%</t>
  </si>
  <si>
    <t>In 2016 | Top of range</t>
  </si>
  <si>
    <t>0.47%</t>
  </si>
  <si>
    <t>On June 29, 2017, the Company closed a third and final tranche</t>
  </si>
  <si>
    <t>On June 23, 2017, the Company closed a second tranche</t>
  </si>
  <si>
    <t>On May 5, 2017, the Company announced a non-brokered private placement financing and closed a first tranche</t>
  </si>
  <si>
    <t>On June 16, 2017, disinterested shareholders approved</t>
  </si>
  <si>
    <t>Prior years Options expensed to stock-based compensation</t>
  </si>
  <si>
    <t>In June 2017</t>
  </si>
  <si>
    <t>On June 13, 2017, the Company granted 4,207,000 options and on June 16, 2017, the Company granted 1,739,000 options</t>
  </si>
  <si>
    <t>Black-Scholes option pricing model</t>
  </si>
  <si>
    <t>1.13%</t>
  </si>
  <si>
    <t>In November 2017</t>
  </si>
  <si>
    <t>1.60%</t>
  </si>
  <si>
    <t>Current year Options expensed to stock-based compensation</t>
  </si>
  <si>
    <t>In fiscal 2015, the Company recognized stock-based compensation expense of $1,889,285</t>
  </si>
  <si>
    <t>In 2015 | Bottom of range</t>
  </si>
  <si>
    <t>0.51%</t>
  </si>
  <si>
    <t>In 2015 | Top of range</t>
  </si>
  <si>
    <t>0.86%</t>
  </si>
  <si>
    <t>9 CAPITAL STOCK: Schedule of Stock Option Activity (Details)</t>
  </si>
  <si>
    <t>Dec. 31, 2017CAD ($)</t>
  </si>
  <si>
    <t>Dec. 31, 2016CAD ($)</t>
  </si>
  <si>
    <t>Number of share options outstanding in share-based payment arrangement at beginning of period</t>
  </si>
  <si>
    <t>Weighted average exercise price of share options outstanding in share-based payment arrangement at beginning of period</t>
  </si>
  <si>
    <t>Number of share options exercised in share-based payment arrangement</t>
  </si>
  <si>
    <t>Weighted average exercise price of share options exercised in share-based payment arrangement</t>
  </si>
  <si>
    <t>Number of share options granted in share-based payment arrangement</t>
  </si>
  <si>
    <t>Weighted average exercise price of share options granted in share-based payment arrangement</t>
  </si>
  <si>
    <t>Number of share options forfeited in share-based payment arrangement</t>
  </si>
  <si>
    <t>Weighted average exercise price of share options forfeited in share-based payment arrangement</t>
  </si>
  <si>
    <t>Number of share options outstanding in share-based payment arrangement at end of period</t>
  </si>
  <si>
    <t>Weighted average exercise price of share options outstanding in share-based payment arrangement at end of period</t>
  </si>
  <si>
    <t>Number of share options expired in share-based payment arrangement</t>
  </si>
  <si>
    <t>Weighted average exercise price of share options expired in share-based payment arrangement</t>
  </si>
  <si>
    <t>9 CAPITAL STOCK: Schedule of Options Outstanding and Exercisable (Details)</t>
  </si>
  <si>
    <t>Number of share options outstanding in share-based payment arrangement</t>
  </si>
  <si>
    <t>Number of share options exercisable in share-based payment arrangement</t>
  </si>
  <si>
    <t>Stock Option 1</t>
  </si>
  <si>
    <t>Exercise price of outstanding share options</t>
  </si>
  <si>
    <t>Option Expiration Date</t>
  </si>
  <si>
    <t>Feb. 15,
		2018</t>
  </si>
  <si>
    <t>Stock Option 2</t>
  </si>
  <si>
    <t>Feb. 25,
		2018</t>
  </si>
  <si>
    <t>Stock Option 3</t>
  </si>
  <si>
    <t>Jul. 15,
		2018</t>
  </si>
  <si>
    <t>Stock Option 4</t>
  </si>
  <si>
    <t>Dec. 18,
		2018</t>
  </si>
  <si>
    <t>Stock Option 5</t>
  </si>
  <si>
    <t>Apr. 10,
		2019</t>
  </si>
  <si>
    <t>Stock Option 6</t>
  </si>
  <si>
    <t>Aug. 11,
		2019</t>
  </si>
  <si>
    <t>Stock Option 7</t>
  </si>
  <si>
    <t>Sep. 10,
		2019</t>
  </si>
  <si>
    <t>Stock Option 8</t>
  </si>
  <si>
    <t>Nov. 6,
		2019</t>
  </si>
  <si>
    <t>Stock Option 9</t>
  </si>
  <si>
    <t>Nov. 26,
		2019</t>
  </si>
  <si>
    <t>Stock Option 10</t>
  </si>
  <si>
    <t>Dec. 29,
		2019</t>
  </si>
  <si>
    <t>Stock Option 11</t>
  </si>
  <si>
    <t>Feb. 9,
		2020</t>
  </si>
  <si>
    <t>Stock Option 12</t>
  </si>
  <si>
    <t>Mar. 26,
		2020</t>
  </si>
  <si>
    <t>Stock Option 13</t>
  </si>
  <si>
    <t>Jun. 8,
		2020</t>
  </si>
  <si>
    <t>Stock Option 14</t>
  </si>
  <si>
    <t>Jul. 9,
		2020</t>
  </si>
  <si>
    <t>Stock Option 15</t>
  </si>
  <si>
    <t>Aug. 13,
		2020</t>
  </si>
  <si>
    <t>Stock Option 16</t>
  </si>
  <si>
    <t>Sep. 15,
		2020</t>
  </si>
  <si>
    <t>Stock Option 17</t>
  </si>
  <si>
    <t>Oct. 5,
		2020</t>
  </si>
  <si>
    <t>Stock Option 18</t>
  </si>
  <si>
    <t>Oct. 14,
		2020</t>
  </si>
  <si>
    <t>Stock Option 19</t>
  </si>
  <si>
    <t>Oct. 19,
		2020</t>
  </si>
  <si>
    <t>Stock Option 20</t>
  </si>
  <si>
    <t>Oct. 22,
		2020</t>
  </si>
  <si>
    <t>Stock Option 21</t>
  </si>
  <si>
    <t>Nov. 10,
		2020</t>
  </si>
  <si>
    <t>Stock Option 22</t>
  </si>
  <si>
    <t>Stock Option 22 | Bottom of range</t>
  </si>
  <si>
    <t>Feb. 9,
		2021</t>
  </si>
  <si>
    <t>Stock Option 22 | Top of range</t>
  </si>
  <si>
    <t>Feb. 12,
		2021</t>
  </si>
  <si>
    <t>Stock Option 23</t>
  </si>
  <si>
    <t>Dec. 15,
		2021</t>
  </si>
  <si>
    <t>Stock Option 24</t>
  </si>
  <si>
    <t>Stock Option 24 | Bottom of range</t>
  </si>
  <si>
    <t>Jun. 13,
		2022</t>
  </si>
  <si>
    <t>Stock Option 24 | Top of range</t>
  </si>
  <si>
    <t>Jun. 16,
		2022</t>
  </si>
  <si>
    <t>Stock Option 25</t>
  </si>
  <si>
    <t>Nov. 1,
		2022</t>
  </si>
  <si>
    <t>9 CAPITAL STOCK: Schedule of Warrant Activity (Details)</t>
  </si>
  <si>
    <t>Dec. 31, 2017USD ($)shares</t>
  </si>
  <si>
    <t>Dec. 31, 2017CAD ($)shares</t>
  </si>
  <si>
    <t>Dec. 31, 2016USD ($)shares</t>
  </si>
  <si>
    <t>Dec. 31, 2016CAD ($)shares</t>
  </si>
  <si>
    <t>Dec. 31, 2015USD ($)shares</t>
  </si>
  <si>
    <t>Dec. 31, 2015CAD ($)shares</t>
  </si>
  <si>
    <t>Equity Classification</t>
  </si>
  <si>
    <t>Warrants outstanding, Number of shares | shares</t>
  </si>
  <si>
    <t>Warrants outstanding, Weighted Average Exercise Price</t>
  </si>
  <si>
    <t>Issued - Finder's unit warrants, Number of shares | shares</t>
  </si>
  <si>
    <t>Issued - Finder's unit warrants, weighted average exercise price</t>
  </si>
  <si>
    <t>Issued - Financing warrants, Number of shares | shares</t>
  </si>
  <si>
    <t>Issued - Financing warrants, weighted average exercise price</t>
  </si>
  <si>
    <t>Issued - Financing advisory warrants, Number of shares | shares</t>
  </si>
  <si>
    <t>Issued - Financing advisory warrants, weighted average exercise price</t>
  </si>
  <si>
    <t>Exercised - Finder's unit warrants, Number of shares | shares</t>
  </si>
  <si>
    <t>Exercised - Finder's unit warrants, weighted average exercise price</t>
  </si>
  <si>
    <t>Exercised - Financing warrants, Number of shares | shares</t>
  </si>
  <si>
    <t>Exercised - Financing warrants, weighted average exercise price</t>
  </si>
  <si>
    <t>Exercised - Additional Financing warrants, Number of shares | shares</t>
  </si>
  <si>
    <t>Exercised - Additional Financing warrants, weighted average price per share</t>
  </si>
  <si>
    <t>Expired - Financing warrants, Number of shares | shares</t>
  </si>
  <si>
    <t>Expired - Financing warrants, weighted average price per share</t>
  </si>
  <si>
    <t>Expired - Additional Financing warrants, Number of shares | shares</t>
  </si>
  <si>
    <t>Expired - Additional Financing warrants, weighted average price per share</t>
  </si>
  <si>
    <t>Liability Classification</t>
  </si>
  <si>
    <t>9 CAPITAL STOCK: Schedule of Warrants Outstanding (Details)</t>
  </si>
  <si>
    <t>Warrants outstanding, Number of common shares issuable | shares</t>
  </si>
  <si>
    <t>Warrants outstanding, Exercise Price | $</t>
  </si>
  <si>
    <t>Warrants outstanding, Expiry Date</t>
  </si>
  <si>
    <t>Mar. 1,
		2018</t>
  </si>
  <si>
    <t>9 CAPITAL STOCK: Schedule of Finder's Unit Options (Details) - Finder's Unit Options</t>
  </si>
  <si>
    <t>24 Months Ended</t>
  </si>
  <si>
    <t>Weighted average share price was C$0.74</t>
  </si>
  <si>
    <t>9 CAPITAL STOCK: Schedule of Broker Unit Options (Details) - Broker Unit Options</t>
  </si>
  <si>
    <t>10 ACQUISITION OF SWISS POST IRELAND: Schedule of Consideration Payable - Swiss Post Ireland (Details)</t>
  </si>
  <si>
    <t>11 Months Ended</t>
  </si>
  <si>
    <t>Dec. 31, 2015USD ($)</t>
  </si>
  <si>
    <t>Consideration Payable, start of period</t>
  </si>
  <si>
    <t>Foreign exchange fluctuation</t>
  </si>
  <si>
    <t>Consideration Payable, end of period</t>
  </si>
  <si>
    <t>10 ACQUISITION OF SWISS POST IRELAND: Schedule of fair value of the net assets of Swiss Post Ireland (Details)</t>
  </si>
  <si>
    <t>Dec. 31, 2017USD ($)</t>
  </si>
  <si>
    <t>Receivables</t>
  </si>
  <si>
    <t>Prepaid expenses</t>
  </si>
  <si>
    <t>Fair value of the net assets of Swiss Post Ireland prior to closing</t>
  </si>
  <si>
    <t>10 ACQUISITION OF SWISS POST IRELAND: Schedule of Swiss Post Ireland purchase price allocation (Details)</t>
  </si>
  <si>
    <t>Working capital</t>
  </si>
  <si>
    <t>Intellectual property</t>
  </si>
  <si>
    <t>Customer relationships</t>
  </si>
  <si>
    <t>Company's purchase price allocation</t>
  </si>
  <si>
    <t>11 ACQUISITION OF HIP DIGITAL MEDIA: Schedule of Fair Value of Acquisition Consideration - Hip Digital Media (Details) - USD ($)</t>
  </si>
  <si>
    <t>7 Months Ended</t>
  </si>
  <si>
    <t>Price or balance, start of period</t>
  </si>
  <si>
    <t>Value of shares issued</t>
  </si>
  <si>
    <t>Price or balance, end of period</t>
  </si>
  <si>
    <t>11 ACQUISITION OF HIP DIGITAL MEDIA: Schedule of fair value of the net liabilities of Hip Digital prior to closing (Details)</t>
  </si>
  <si>
    <t>Cash and cash equivalents</t>
  </si>
  <si>
    <t>Fixed assets and intangible assets</t>
  </si>
  <si>
    <t>Fair value of the net liabilities of Hip Digital prior to closing</t>
  </si>
  <si>
    <t>11 ACQUISITION OF HIP DIGITAL MEDIA: Schedule of Purchase Price Allocation - Hip Digital Media (Details)</t>
  </si>
  <si>
    <t>Music label contracts</t>
  </si>
  <si>
    <t>11 ACQUISITION OF HIP DIGITAL MEDIA: Schedule of Measurement Period Adjustments to Balance Sheet (Details)</t>
  </si>
  <si>
    <t>Preliminary</t>
  </si>
  <si>
    <t>Unallocated Purchase Price</t>
  </si>
  <si>
    <t>Measurement Period Adjustments</t>
  </si>
  <si>
    <t>Adjustments</t>
  </si>
  <si>
    <t>Final</t>
  </si>
  <si>
    <t>11 ACQUISITION OF HIP DIGITAL MEDIA: Schedule of Measurement Period Adjustments to Statement of Operations (Details)</t>
  </si>
  <si>
    <t>Hip Digital Media, Preliminary</t>
  </si>
  <si>
    <t>Hip Digital Media, Adjustments</t>
  </si>
  <si>
    <t>Hip Digital Media, Final</t>
  </si>
  <si>
    <t>12. SUPPLEMENTAL DISCLOSURE REGARDING CASH FLOWS: Schedule of Cash Flows Supplemental Items (Details) - USD ($)</t>
  </si>
  <si>
    <t>Cash paid during the year for interest</t>
  </si>
  <si>
    <t>Cash paid during the year for income taxes</t>
  </si>
  <si>
    <t>Transactions not involving cash:</t>
  </si>
  <si>
    <t>Cash acquired (Note 10)</t>
  </si>
  <si>
    <t>Cash acquired (Note 11)</t>
  </si>
  <si>
    <t>Receivables acquired (Note 10)</t>
  </si>
  <si>
    <t>Receivables acquired (Note 11)</t>
  </si>
  <si>
    <t>Prepaid expenses acquired (Note 10)</t>
  </si>
  <si>
    <t>Prepaid expenses acquired (Note 11)</t>
  </si>
  <si>
    <t>Computer equipment acquired (Note 10)</t>
  </si>
  <si>
    <t>Computer equipment acquired (Note 11)</t>
  </si>
  <si>
    <t>Accounts payable and accrued liabilities acquired (Note 10)</t>
  </si>
  <si>
    <t>Accounts payable and accrued liabilities acquired (Note 11)</t>
  </si>
  <si>
    <t>Deferred revenue acquired (Note 11)</t>
  </si>
  <si>
    <t>Fair value of financing warrants - derivative liability</t>
  </si>
  <si>
    <t>Fair value of acquisition consideration payable in equity (Note 11)</t>
  </si>
  <si>
    <t>Fair value of corporate advisory fee paid in units</t>
  </si>
  <si>
    <t>Fair value of warrants exercised</t>
  </si>
  <si>
    <t>13 FINANCIAL INSTRUMENTS: Schedule of Fair Value of Financial Instruments (Details) - USD ($)</t>
  </si>
  <si>
    <t>Assets, Carrying Value</t>
  </si>
  <si>
    <t>Assets, Fair Value</t>
  </si>
  <si>
    <t>Liabilities, Carrying Value</t>
  </si>
  <si>
    <t>Liabilities, Fair Value</t>
  </si>
  <si>
    <t>Loans and Receivables, Carrying Value</t>
  </si>
  <si>
    <t>Loans and Receivables, Fair Value</t>
  </si>
  <si>
    <t>Other Financial Liabilities, Carrying Value</t>
  </si>
  <si>
    <t>Other Financial Liabilities, Fair Value</t>
  </si>
  <si>
    <t>Carrying Value</t>
  </si>
  <si>
    <t>Fair Value</t>
  </si>
  <si>
    <t>13 FINANCIAL INSTRUMENTS (Details) - USD ($)</t>
  </si>
  <si>
    <t>Amounts due from customers greater than 90 day</t>
  </si>
  <si>
    <t>Bad Debt Expense</t>
  </si>
  <si>
    <t>Interest expense</t>
  </si>
  <si>
    <t>Silicon Valley Bank</t>
  </si>
  <si>
    <t>Debt Instrument, Description</t>
  </si>
  <si>
    <t>credit facility with Silicon Valley Bank</t>
  </si>
  <si>
    <t>Long-term Line of Credit</t>
  </si>
  <si>
    <t>Line of Credit Facility, Expiration Date</t>
  </si>
  <si>
    <t>Feb. 28,
		2018</t>
  </si>
  <si>
    <t>Line of Credit Facility, Collateral</t>
  </si>
  <si>
    <t>secured by the Company&amp;#146;s intellectual property, which consists of all recognized and unrecognized intangible assets</t>
  </si>
  <si>
    <t>Line of Credit Facility, Interest Rate Description</t>
  </si>
  <si>
    <t>prime plus 1.25% to 2.5%</t>
  </si>
  <si>
    <t>Debt Instrument, Covenant Compliance</t>
  </si>
  <si>
    <t>Company is required to comply with certain financial covenants on a monthly basis</t>
  </si>
  <si>
    <t>13 FINANCIAL INSTRUMENTS: Schedule of exposure to Canadian currency (Details) - CAD ($)</t>
  </si>
  <si>
    <t>14 CAPITAL MANAGEMENT (Details)</t>
  </si>
  <si>
    <t>Dividends recognised as distributions to owners</t>
  </si>
  <si>
    <t>15 INCOME TAXES (Details)</t>
  </si>
  <si>
    <t>Combined Canadian federal and provincial statutory income tax rate</t>
  </si>
  <si>
    <t>26.00%</t>
  </si>
  <si>
    <t>15 INCOME TAXES: Schedule of Reconciliation of income tax rate (Details) - USD ($)</t>
  </si>
  <si>
    <t>144 Months Ended</t>
  </si>
  <si>
    <t>Net loss before income taxes</t>
  </si>
  <si>
    <t>Expected income tax recovery at statutory rates</t>
  </si>
  <si>
    <t>Difference in foreign tax rates</t>
  </si>
  <si>
    <t>Tax rate changes and adjustments</t>
  </si>
  <si>
    <t>Prior year true-ups</t>
  </si>
  <si>
    <t>Share based compensation and non- deductible expenses</t>
  </si>
  <si>
    <t>Foreign exchange rate translation adjustments</t>
  </si>
  <si>
    <t>Utilization of losses not previously recognized</t>
  </si>
  <si>
    <t>Change in tax benefits not recognized</t>
  </si>
  <si>
    <t>Income tax expense</t>
  </si>
  <si>
    <t>15 INCOME TAXES: Schedule of components of deferred tax (Details) - USD ($)</t>
  </si>
  <si>
    <t>Deferred tax assets:</t>
  </si>
  <si>
    <t>Non-Capital Losses Carried Forward</t>
  </si>
  <si>
    <t>Deferred tax liabilities:</t>
  </si>
  <si>
    <t>Intangible Asset</t>
  </si>
  <si>
    <t>Note Payable</t>
  </si>
  <si>
    <t>15 INCOME TAXES: Schedule of deductible temporary differences (Details) - USD ($)</t>
  </si>
  <si>
    <t>Other temporary differences</t>
  </si>
  <si>
    <t>Share issuance and financing costs</t>
  </si>
  <si>
    <t>Non-capital loss carry forwards</t>
  </si>
  <si>
    <t>15 INCOME TAXES: Schedule of Expiration of Canadian non-capital income tax losses (Details)</t>
  </si>
  <si>
    <t>Canadian non-capital income tax losses expiration</t>
  </si>
  <si>
    <t>16 COMMITMENT: Schedule of Future remaining minimum lease payments (Details)</t>
  </si>
  <si>
    <t>Operating Leases, Future Minimum Payments Due, Next Twelve Months</t>
  </si>
  <si>
    <t>Operating Leases, Future Minimum Payments, Due in Two Years</t>
  </si>
  <si>
    <t>Operating Leases, Future Minimum Payments Due</t>
  </si>
  <si>
    <t>17 SUBSEQUENT EVENTS (Details) - CAD ($)</t>
  </si>
  <si>
    <t>Mar. 29, 2018</t>
  </si>
  <si>
    <t>Mar. 21, 2018</t>
  </si>
  <si>
    <t>Mar. 12, 2018</t>
  </si>
  <si>
    <t>Private Placement Shares authorized, value</t>
  </si>
  <si>
    <t>Private Placement Shares authorized</t>
  </si>
  <si>
    <t>Private Placement Shares subscribed, value</t>
  </si>
  <si>
    <t>Private Placement Shares issued, number of shares</t>
  </si>
  <si>
    <t>Private Placement Shares Issued, Commissions, warrants</t>
  </si>
</sst>
</file>

<file path=xl/styles.xml><?xml version="1.0" encoding="utf-8"?>
<styleSheet xmlns="http://schemas.openxmlformats.org/spreadsheetml/2006/main">
  <numFmts count="4">
    <numFmt formatCode="_(&quot;$ &quot;#,##0_);_(&quot;$ &quot;(#,##0)" numFmtId="164"/>
    <numFmt formatCode="_(&quot;$ &quot;#,##0.00_);_(&quot;$ &quot;(#,##0.00)" numFmtId="165"/>
    <numFmt formatCode="_(&quot;In &quot;#,##0_);_(&quot;In &quot;(#,##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30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0</v>
      </c>
    </row>
    <row r="11" spans="1:3">
      <c r="A11" s="4" t="s">
        <v>17</v>
      </c>
      <c r="B11" s="5" t="n">
        <v>177736675</v>
      </c>
    </row>
    <row r="12" spans="1:3">
      <c r="A12" s="4" t="s">
        <v>18</v>
      </c>
      <c r="C12" s="6" t="n">
        <v>7620280</v>
      </c>
    </row>
    <row r="13" spans="1:3">
      <c r="A13" s="4" t="s">
        <v>19</v>
      </c>
      <c r="B13" s="4" t="s">
        <v>20</v>
      </c>
    </row>
    <row r="14" spans="1:3">
      <c r="A14" s="4" t="s">
        <v>21</v>
      </c>
      <c r="B14" s="4" t="s">
        <v>22</v>
      </c>
    </row>
    <row r="15" spans="1:3">
      <c r="A15" s="4" t="s">
        <v>23</v>
      </c>
      <c r="B15" s="4" t="s">
        <v>24</v>
      </c>
    </row>
    <row r="16" spans="1:3">
      <c r="A16" s="4" t="s">
        <v>25</v>
      </c>
      <c r="B16" s="4" t="s">
        <v>24</v>
      </c>
    </row>
    <row r="17" spans="1:3">
      <c r="A17" s="4" t="s">
        <v>26</v>
      </c>
      <c r="B17" s="4" t="s">
        <v>27</v>
      </c>
    </row>
    <row r="18" spans="1:3">
      <c r="A18" s="4" t="s">
        <v>28</v>
      </c>
      <c r="B18" s="5" t="n">
        <v>2017</v>
      </c>
    </row>
    <row r="19" spans="1:3">
      <c r="A19" s="4" t="s">
        <v>29</v>
      </c>
      <c r="B19"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7</v>
      </c>
      <c r="B1" s="2" t="s">
        <v>1</v>
      </c>
    </row>
    <row r="2" spans="1:2">
      <c r="B2" s="2" t="s">
        <v>2</v>
      </c>
    </row>
    <row r="3" spans="1:2">
      <c r="A3" s="3" t="s">
        <v>161</v>
      </c>
    </row>
    <row r="4" spans="1:2">
      <c r="A4" s="4" t="s">
        <v>167</v>
      </c>
      <c r="B4" s="4" t="s">
        <v>1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2</v>
      </c>
    </row>
    <row r="2" spans="1:3">
      <c r="A2" s="3" t="s">
        <v>4</v>
      </c>
    </row>
    <row r="3" spans="1:3">
      <c r="A3" s="4" t="s">
        <v>619</v>
      </c>
      <c r="B3" s="6" t="n">
        <v>135049</v>
      </c>
      <c r="C3" s="6" t="n">
        <v>295048</v>
      </c>
    </row>
    <row r="4" spans="1:3">
      <c r="A4" s="4" t="s">
        <v>140</v>
      </c>
      <c r="B4" s="5" t="n">
        <v>390017</v>
      </c>
      <c r="C4" s="5" t="n">
        <v>341216</v>
      </c>
    </row>
    <row r="5" spans="1:3">
      <c r="A5" s="4" t="s">
        <v>46</v>
      </c>
      <c r="B5" s="5" t="n">
        <v>-770108</v>
      </c>
      <c r="C5" s="5" t="n">
        <v>-671732</v>
      </c>
    </row>
    <row r="6" spans="1:3">
      <c r="A6" s="4" t="s">
        <v>105</v>
      </c>
      <c r="B6" s="6" t="n">
        <v>-245042</v>
      </c>
      <c r="C6" s="6" t="n">
        <v>-3546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681</v>
      </c>
      <c r="B1" s="2" t="s">
        <v>1</v>
      </c>
    </row>
    <row r="2" spans="1:2">
      <c r="B2" s="2" t="s">
        <v>604</v>
      </c>
    </row>
    <row r="3" spans="1:2">
      <c r="A3" s="3" t="s">
        <v>4</v>
      </c>
    </row>
    <row r="4" spans="1:2">
      <c r="A4" s="4" t="s">
        <v>682</v>
      </c>
      <c r="B4" s="6" t="n">
        <v>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83</v>
      </c>
      <c r="B1" s="2" t="s">
        <v>1</v>
      </c>
    </row>
    <row r="2" spans="1:3">
      <c r="B2" s="2" t="s">
        <v>2</v>
      </c>
      <c r="C2" s="2" t="s">
        <v>32</v>
      </c>
    </row>
    <row r="3" spans="1:3">
      <c r="A3" s="3" t="s">
        <v>4</v>
      </c>
    </row>
    <row r="4" spans="1:3">
      <c r="A4" s="4" t="s">
        <v>684</v>
      </c>
      <c r="B4" s="4" t="s">
        <v>685</v>
      </c>
      <c r="C4" s="4" t="s">
        <v>68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86</v>
      </c>
      <c r="B1" s="2" t="s">
        <v>687</v>
      </c>
    </row>
    <row r="2" spans="1:4">
      <c r="B2" s="2" t="s">
        <v>2</v>
      </c>
      <c r="C2" s="2" t="s">
        <v>32</v>
      </c>
      <c r="D2" s="2" t="s">
        <v>72</v>
      </c>
    </row>
    <row r="3" spans="1:4">
      <c r="A3" s="3" t="s">
        <v>4</v>
      </c>
    </row>
    <row r="4" spans="1:4">
      <c r="A4" s="4" t="s">
        <v>688</v>
      </c>
      <c r="B4" s="6" t="n">
        <v>-4400387</v>
      </c>
      <c r="C4" s="6" t="n">
        <v>-8510866</v>
      </c>
      <c r="D4" s="6" t="n">
        <v>-3118001</v>
      </c>
    </row>
    <row r="5" spans="1:4">
      <c r="A5" s="4" t="s">
        <v>689</v>
      </c>
      <c r="B5" s="5" t="n">
        <v>-1144101</v>
      </c>
      <c r="C5" s="5" t="n">
        <v>-2212825</v>
      </c>
      <c r="D5" s="5" t="n">
        <v>-826275</v>
      </c>
    </row>
    <row r="6" spans="1:4">
      <c r="A6" s="4" t="s">
        <v>690</v>
      </c>
      <c r="B6" s="5" t="n">
        <v>118040</v>
      </c>
      <c r="C6" s="5" t="n">
        <v>-160578</v>
      </c>
      <c r="D6" s="5" t="n">
        <v>-151180</v>
      </c>
    </row>
    <row r="7" spans="1:4">
      <c r="A7" s="4" t="s">
        <v>691</v>
      </c>
      <c r="B7" s="5" t="n">
        <v>1414049</v>
      </c>
      <c r="C7" s="5" t="n">
        <v>-32871</v>
      </c>
      <c r="D7" s="5" t="n">
        <v>108820</v>
      </c>
    </row>
    <row r="8" spans="1:4">
      <c r="A8" s="4" t="s">
        <v>692</v>
      </c>
      <c r="B8" s="5" t="n">
        <v>-322023</v>
      </c>
      <c r="C8" s="5" t="n">
        <v>0</v>
      </c>
      <c r="D8" s="5" t="n">
        <v>0</v>
      </c>
    </row>
    <row r="9" spans="1:4">
      <c r="A9" s="4" t="s">
        <v>693</v>
      </c>
      <c r="B9" s="5" t="n">
        <v>212376</v>
      </c>
      <c r="C9" s="5" t="n">
        <v>461925</v>
      </c>
      <c r="D9" s="5" t="n">
        <v>-221530</v>
      </c>
    </row>
    <row r="10" spans="1:4">
      <c r="A10" s="4" t="s">
        <v>694</v>
      </c>
      <c r="B10" s="5" t="n">
        <v>-175106</v>
      </c>
      <c r="C10" s="5" t="n">
        <v>0</v>
      </c>
      <c r="D10" s="5" t="n">
        <v>0</v>
      </c>
    </row>
    <row r="11" spans="1:4">
      <c r="A11" s="4" t="s">
        <v>695</v>
      </c>
      <c r="B11" s="5" t="n">
        <v>-123309</v>
      </c>
      <c r="C11" s="5" t="n">
        <v>-13261</v>
      </c>
      <c r="D11" s="5" t="n">
        <v>0</v>
      </c>
    </row>
    <row r="12" spans="1:4">
      <c r="A12" s="4" t="s">
        <v>696</v>
      </c>
      <c r="B12" s="5" t="n">
        <v>63558</v>
      </c>
      <c r="C12" s="5" t="n">
        <v>2019466</v>
      </c>
      <c r="D12" s="5" t="n">
        <v>1090165</v>
      </c>
    </row>
    <row r="13" spans="1:4">
      <c r="A13" s="4" t="s">
        <v>697</v>
      </c>
      <c r="B13" s="6" t="n">
        <v>43484</v>
      </c>
      <c r="C13" s="6" t="n">
        <v>61856</v>
      </c>
      <c r="D13" s="6"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698</v>
      </c>
      <c r="B1" s="2" t="s">
        <v>2</v>
      </c>
      <c r="C1" s="2" t="s">
        <v>32</v>
      </c>
      <c r="D1" s="2" t="s">
        <v>72</v>
      </c>
    </row>
    <row r="2" spans="1:4">
      <c r="A2" s="3" t="s">
        <v>699</v>
      </c>
    </row>
    <row r="3" spans="1:4">
      <c r="A3" s="4" t="s">
        <v>700</v>
      </c>
      <c r="B3" s="6" t="n">
        <v>547512</v>
      </c>
      <c r="C3" s="6" t="n">
        <v>1380983</v>
      </c>
      <c r="D3" s="6" t="n">
        <v>115780</v>
      </c>
    </row>
    <row r="4" spans="1:4">
      <c r="A4" s="3" t="s">
        <v>701</v>
      </c>
    </row>
    <row r="5" spans="1:4">
      <c r="A5" s="4" t="s">
        <v>39</v>
      </c>
      <c r="B5" s="5" t="n">
        <v>-3466</v>
      </c>
      <c r="C5" s="5" t="n">
        <v>-4915</v>
      </c>
      <c r="D5" s="5" t="n">
        <v>0</v>
      </c>
    </row>
    <row r="6" spans="1:4">
      <c r="A6" s="4" t="s">
        <v>702</v>
      </c>
      <c r="B6" s="5" t="n">
        <v>-544046</v>
      </c>
      <c r="C6" s="5" t="n">
        <v>-1368271</v>
      </c>
      <c r="D6" s="5" t="n">
        <v>-100185</v>
      </c>
    </row>
    <row r="7" spans="1:4">
      <c r="A7" s="4" t="s">
        <v>703</v>
      </c>
      <c r="B7" s="6" t="n">
        <v>0</v>
      </c>
      <c r="C7" s="6" t="n">
        <v>-7797</v>
      </c>
      <c r="D7" s="6" t="n">
        <v>-1559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4</v>
      </c>
      <c r="B1" s="2" t="s">
        <v>2</v>
      </c>
      <c r="C1" s="2" t="s">
        <v>32</v>
      </c>
      <c r="D1" s="2" t="s">
        <v>72</v>
      </c>
    </row>
    <row r="2" spans="1:4">
      <c r="A2" s="3" t="s">
        <v>699</v>
      </c>
    </row>
    <row r="3" spans="1:4">
      <c r="A3" s="4" t="s">
        <v>705</v>
      </c>
      <c r="B3" s="6" t="n">
        <v>16390</v>
      </c>
      <c r="C3" s="6" t="n">
        <v>74838</v>
      </c>
      <c r="D3" s="6" t="n">
        <v>78660</v>
      </c>
    </row>
    <row r="4" spans="1:4">
      <c r="A4" s="4" t="s">
        <v>39</v>
      </c>
      <c r="B4" s="10" t="n">
        <v>1408.601</v>
      </c>
      <c r="C4" s="5" t="n">
        <v>1318118</v>
      </c>
      <c r="D4" s="5" t="n">
        <v>98010</v>
      </c>
    </row>
    <row r="5" spans="1:4">
      <c r="A5" s="4" t="s">
        <v>41</v>
      </c>
      <c r="B5" s="5" t="n">
        <v>0</v>
      </c>
      <c r="C5" s="5" t="n">
        <v>1682</v>
      </c>
      <c r="D5" s="5" t="n">
        <v>948570</v>
      </c>
    </row>
    <row r="6" spans="1:4">
      <c r="A6" s="4" t="s">
        <v>706</v>
      </c>
      <c r="B6" s="5" t="n">
        <v>458062</v>
      </c>
      <c r="C6" s="5" t="n">
        <v>630643</v>
      </c>
      <c r="D6" s="5" t="n">
        <v>791570</v>
      </c>
    </row>
    <row r="7" spans="1:4">
      <c r="A7" s="4" t="s">
        <v>707</v>
      </c>
      <c r="B7" s="6" t="n">
        <v>27863262</v>
      </c>
      <c r="C7" s="6" t="n">
        <v>22166482</v>
      </c>
      <c r="D7" s="6" t="n">
        <v>1823724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708</v>
      </c>
      <c r="B1" s="2" t="s">
        <v>1</v>
      </c>
    </row>
    <row r="2" spans="1:2">
      <c r="B2" s="2" t="s">
        <v>604</v>
      </c>
    </row>
    <row r="3" spans="1:2">
      <c r="A3" s="5" t="n">
        <v>2023</v>
      </c>
    </row>
    <row r="4" spans="1:2">
      <c r="A4" s="4" t="s">
        <v>709</v>
      </c>
      <c r="B4" s="6" t="n">
        <v>386011</v>
      </c>
    </row>
    <row r="5" spans="1:2">
      <c r="A5" s="5" t="n">
        <v>2024</v>
      </c>
    </row>
    <row r="6" spans="1:2">
      <c r="A6" s="4" t="s">
        <v>709</v>
      </c>
      <c r="B6" s="5" t="n">
        <v>120522</v>
      </c>
    </row>
    <row r="7" spans="1:2">
      <c r="A7" s="5" t="n">
        <v>2025</v>
      </c>
    </row>
    <row r="8" spans="1:2">
      <c r="A8" s="4" t="s">
        <v>709</v>
      </c>
      <c r="B8" s="5" t="n">
        <v>1247040</v>
      </c>
    </row>
    <row r="9" spans="1:2">
      <c r="A9" s="5" t="n">
        <v>2026</v>
      </c>
    </row>
    <row r="10" spans="1:2">
      <c r="A10" s="4" t="s">
        <v>709</v>
      </c>
      <c r="B10" s="5" t="n">
        <v>765696</v>
      </c>
    </row>
    <row r="11" spans="1:2">
      <c r="A11" s="5" t="n">
        <v>2027</v>
      </c>
    </row>
    <row r="12" spans="1:2">
      <c r="A12" s="4" t="s">
        <v>709</v>
      </c>
      <c r="B12" s="5" t="n">
        <v>2924214</v>
      </c>
    </row>
    <row r="13" spans="1:2">
      <c r="A13" s="5" t="n">
        <v>2028</v>
      </c>
    </row>
    <row r="14" spans="1:2">
      <c r="A14" s="4" t="s">
        <v>709</v>
      </c>
      <c r="B14" s="5" t="n">
        <v>259259</v>
      </c>
    </row>
    <row r="15" spans="1:2">
      <c r="A15" s="5" t="n">
        <v>2029</v>
      </c>
    </row>
    <row r="16" spans="1:2">
      <c r="A16" s="4" t="s">
        <v>709</v>
      </c>
      <c r="B16" s="5" t="n">
        <v>165792</v>
      </c>
    </row>
    <row r="17" spans="1:2">
      <c r="A17" s="5" t="n">
        <v>2030</v>
      </c>
    </row>
    <row r="18" spans="1:2">
      <c r="A18" s="4" t="s">
        <v>709</v>
      </c>
      <c r="B18" s="5" t="n">
        <v>182480</v>
      </c>
    </row>
    <row r="19" spans="1:2">
      <c r="A19" s="5" t="n">
        <v>2031</v>
      </c>
    </row>
    <row r="20" spans="1:2">
      <c r="A20" s="4" t="s">
        <v>709</v>
      </c>
      <c r="B20" s="5" t="n">
        <v>278033</v>
      </c>
    </row>
    <row r="21" spans="1:2">
      <c r="A21" s="5" t="n">
        <v>2032</v>
      </c>
    </row>
    <row r="22" spans="1:2">
      <c r="A22" s="4" t="s">
        <v>709</v>
      </c>
      <c r="B22" s="5" t="n">
        <v>637864</v>
      </c>
    </row>
    <row r="23" spans="1:2">
      <c r="A23" s="5" t="n">
        <v>2033</v>
      </c>
    </row>
    <row r="24" spans="1:2">
      <c r="A24" s="4" t="s">
        <v>709</v>
      </c>
      <c r="B24" s="5" t="n">
        <v>383720</v>
      </c>
    </row>
    <row r="25" spans="1:2">
      <c r="A25" s="5" t="n">
        <v>2034</v>
      </c>
    </row>
    <row r="26" spans="1:2">
      <c r="A26" s="4" t="s">
        <v>709</v>
      </c>
      <c r="B26" s="5" t="n">
        <v>1085045</v>
      </c>
    </row>
    <row r="27" spans="1:2">
      <c r="A27" s="5" t="n">
        <v>2035</v>
      </c>
    </row>
    <row r="28" spans="1:2">
      <c r="A28" s="4" t="s">
        <v>709</v>
      </c>
      <c r="B28" s="5" t="n">
        <v>1464744</v>
      </c>
    </row>
    <row r="29" spans="1:2">
      <c r="A29" s="5" t="n">
        <v>2036</v>
      </c>
    </row>
    <row r="30" spans="1:2">
      <c r="A30" s="4" t="s">
        <v>709</v>
      </c>
      <c r="B30" s="5" t="n">
        <v>2667838</v>
      </c>
    </row>
    <row r="31" spans="1:2">
      <c r="A31" s="5" t="n">
        <v>2037</v>
      </c>
    </row>
    <row r="32" spans="1:2">
      <c r="A32" s="4" t="s">
        <v>709</v>
      </c>
      <c r="B32" s="5" t="n">
        <v>2336477</v>
      </c>
    </row>
    <row r="33" spans="1:2">
      <c r="A33" s="4" t="s">
        <v>105</v>
      </c>
    </row>
    <row r="34" spans="1:2">
      <c r="A34" s="4" t="s">
        <v>709</v>
      </c>
      <c r="B34" s="6" t="n">
        <v>1490473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710</v>
      </c>
      <c r="B1" s="2" t="s">
        <v>604</v>
      </c>
    </row>
    <row r="2" spans="1:2">
      <c r="A2" s="3" t="s">
        <v>4</v>
      </c>
    </row>
    <row r="3" spans="1:2">
      <c r="A3" s="4" t="s">
        <v>711</v>
      </c>
      <c r="B3" s="6" t="n">
        <v>135289</v>
      </c>
    </row>
    <row r="4" spans="1:2">
      <c r="A4" s="4" t="s">
        <v>712</v>
      </c>
      <c r="B4" s="5" t="n">
        <v>24865</v>
      </c>
    </row>
    <row r="5" spans="1:2">
      <c r="A5" s="4" t="s">
        <v>713</v>
      </c>
      <c r="B5" s="6" t="n">
        <v>16015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2"/>
    <col customWidth="1" max="2" min="2" width="80"/>
    <col customWidth="1" max="3" min="3" width="80"/>
    <col customWidth="1" max="4" min="4" width="80"/>
    <col customWidth="1" max="5" min="5" width="80"/>
    <col customWidth="1" max="6" min="6" width="80"/>
  </cols>
  <sheetData>
    <row r="1" spans="1:6">
      <c r="A1" s="1" t="s">
        <v>714</v>
      </c>
      <c r="B1" s="2" t="s">
        <v>715</v>
      </c>
      <c r="C1" s="2" t="s">
        <v>716</v>
      </c>
      <c r="D1" s="2" t="s">
        <v>717</v>
      </c>
      <c r="E1" s="2" t="s">
        <v>425</v>
      </c>
      <c r="F1" s="2" t="s">
        <v>194</v>
      </c>
    </row>
    <row r="2" spans="1:6">
      <c r="A2" s="3" t="s">
        <v>4</v>
      </c>
    </row>
    <row r="3" spans="1:6">
      <c r="A3" s="4" t="s">
        <v>441</v>
      </c>
      <c r="B3" s="4" t="s">
        <v>442</v>
      </c>
      <c r="C3" s="4" t="s">
        <v>443</v>
      </c>
      <c r="D3" s="4" t="s">
        <v>444</v>
      </c>
      <c r="E3" s="4" t="s">
        <v>445</v>
      </c>
      <c r="F3" s="4" t="s">
        <v>446</v>
      </c>
    </row>
    <row r="4" spans="1:6">
      <c r="A4" s="4" t="s">
        <v>718</v>
      </c>
      <c r="E4" s="6" t="n">
        <v>2500000</v>
      </c>
      <c r="F4" s="6" t="n">
        <v>1500000</v>
      </c>
    </row>
    <row r="5" spans="1:6">
      <c r="A5" s="4" t="s">
        <v>719</v>
      </c>
      <c r="E5" s="5" t="n">
        <v>25000000</v>
      </c>
      <c r="F5" s="5" t="n">
        <v>15000000</v>
      </c>
    </row>
    <row r="6" spans="1:6">
      <c r="A6" s="4" t="s">
        <v>720</v>
      </c>
      <c r="F6" s="6" t="n">
        <v>850000</v>
      </c>
    </row>
    <row r="7" spans="1:6">
      <c r="A7" s="4" t="s">
        <v>721</v>
      </c>
      <c r="B7" s="5" t="n">
        <v>6000000</v>
      </c>
      <c r="C7" s="5" t="n">
        <v>2500000</v>
      </c>
      <c r="D7" s="5" t="n">
        <v>8000000</v>
      </c>
    </row>
    <row r="8" spans="1:6">
      <c r="A8" s="4" t="s">
        <v>448</v>
      </c>
      <c r="B8" s="6" t="n">
        <v>600000</v>
      </c>
      <c r="C8" s="6" t="n">
        <v>250000</v>
      </c>
      <c r="D8" s="6" t="n">
        <v>800000</v>
      </c>
    </row>
    <row r="9" spans="1:6">
      <c r="A9" s="4" t="s">
        <v>449</v>
      </c>
      <c r="D9" s="6" t="n">
        <v>48000</v>
      </c>
    </row>
    <row r="10" spans="1:6">
      <c r="A10" s="4" t="s">
        <v>722</v>
      </c>
      <c r="D10" s="5" t="n">
        <v>48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9</v>
      </c>
      <c r="B1" s="2" t="s">
        <v>1</v>
      </c>
    </row>
    <row r="2" spans="1:2">
      <c r="B2" s="2" t="s">
        <v>2</v>
      </c>
    </row>
    <row r="3" spans="1:2">
      <c r="A3" s="3" t="s">
        <v>161</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1</v>
      </c>
      <c r="B1" s="2" t="s">
        <v>1</v>
      </c>
    </row>
    <row r="2" spans="1:2">
      <c r="B2" s="2" t="s">
        <v>2</v>
      </c>
    </row>
    <row r="3" spans="1:2">
      <c r="A3" s="3" t="s">
        <v>161</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61</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3" t="s">
        <v>161</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7</v>
      </c>
      <c r="B1" s="2" t="s">
        <v>1</v>
      </c>
    </row>
    <row r="2" spans="1:2">
      <c r="B2" s="2" t="s">
        <v>2</v>
      </c>
    </row>
    <row r="3" spans="1:2">
      <c r="A3" s="3" t="s">
        <v>161</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61</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61</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2</v>
      </c>
    </row>
    <row r="3" spans="1:2">
      <c r="A3" s="3" t="s">
        <v>161</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5</v>
      </c>
      <c r="B1" s="2" t="s">
        <v>1</v>
      </c>
    </row>
    <row r="2" spans="1:2">
      <c r="B2" s="2" t="s">
        <v>2</v>
      </c>
    </row>
    <row r="3" spans="1:2">
      <c r="A3" s="3" t="s">
        <v>161</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1</v>
      </c>
      <c r="C1" s="2" t="s">
        <v>2</v>
      </c>
      <c r="D1" s="2" t="s">
        <v>32</v>
      </c>
    </row>
    <row r="2" spans="1:4">
      <c r="A2" s="3" t="s">
        <v>33</v>
      </c>
    </row>
    <row r="3" spans="1:4">
      <c r="A3" s="4" t="s">
        <v>34</v>
      </c>
      <c r="B3" s="4" t="s">
        <v>35</v>
      </c>
      <c r="C3" s="6" t="n">
        <v>386630</v>
      </c>
      <c r="D3" s="6" t="n">
        <v>2375619</v>
      </c>
    </row>
    <row r="4" spans="1:4">
      <c r="A4" s="4" t="s">
        <v>36</v>
      </c>
      <c r="C4" s="5" t="n">
        <v>3815278</v>
      </c>
      <c r="D4" s="5" t="n">
        <v>4242388</v>
      </c>
    </row>
    <row r="5" spans="1:4">
      <c r="A5" s="4" t="s">
        <v>37</v>
      </c>
      <c r="C5" s="5" t="n">
        <v>498151</v>
      </c>
      <c r="D5" s="5" t="n">
        <v>286592</v>
      </c>
    </row>
    <row r="6" spans="1:4">
      <c r="A6" s="4" t="s">
        <v>38</v>
      </c>
      <c r="C6" s="5" t="n">
        <v>4700059</v>
      </c>
      <c r="D6" s="5" t="n">
        <v>6904599</v>
      </c>
    </row>
    <row r="7" spans="1:4">
      <c r="A7" s="4" t="s">
        <v>39</v>
      </c>
      <c r="B7" s="4" t="s">
        <v>40</v>
      </c>
      <c r="C7" s="5" t="n">
        <v>66329</v>
      </c>
      <c r="D7" s="5" t="n">
        <v>105839</v>
      </c>
    </row>
    <row r="8" spans="1:4">
      <c r="A8" s="4" t="s">
        <v>41</v>
      </c>
      <c r="B8" s="4" t="s">
        <v>42</v>
      </c>
      <c r="C8" s="5" t="n">
        <v>5121845</v>
      </c>
      <c r="D8" s="5" t="n">
        <v>5484587</v>
      </c>
    </row>
    <row r="9" spans="1:4">
      <c r="A9" s="4" t="s">
        <v>43</v>
      </c>
      <c r="B9" s="4" t="s">
        <v>44</v>
      </c>
      <c r="C9" s="5" t="n">
        <v>3343129</v>
      </c>
      <c r="D9" s="5" t="n">
        <v>3343129</v>
      </c>
    </row>
    <row r="10" spans="1:4">
      <c r="A10" s="4" t="s">
        <v>45</v>
      </c>
      <c r="C10" s="5" t="n">
        <v>13231362</v>
      </c>
      <c r="D10" s="5" t="n">
        <v>15838154</v>
      </c>
    </row>
    <row r="11" spans="1:4">
      <c r="A11" s="3" t="s">
        <v>33</v>
      </c>
    </row>
    <row r="12" spans="1:4">
      <c r="A12" s="4" t="s">
        <v>46</v>
      </c>
      <c r="C12" s="5" t="n">
        <v>2542885</v>
      </c>
      <c r="D12" s="5" t="n">
        <v>2676646</v>
      </c>
    </row>
    <row r="13" spans="1:4">
      <c r="A13" s="4" t="s">
        <v>47</v>
      </c>
      <c r="C13" s="5" t="n">
        <v>959881</v>
      </c>
      <c r="D13" s="5" t="n">
        <v>1961622</v>
      </c>
    </row>
    <row r="14" spans="1:4">
      <c r="A14" s="4" t="s">
        <v>48</v>
      </c>
      <c r="B14" s="4" t="s">
        <v>49</v>
      </c>
      <c r="C14" s="5" t="n">
        <v>44972</v>
      </c>
      <c r="D14" s="5" t="n">
        <v>76610</v>
      </c>
    </row>
    <row r="15" spans="1:4">
      <c r="A15" s="4" t="s">
        <v>50</v>
      </c>
      <c r="B15" s="4" t="s">
        <v>51</v>
      </c>
      <c r="C15" s="5" t="n">
        <v>933159</v>
      </c>
      <c r="D15" s="5" t="n">
        <v>2000000</v>
      </c>
    </row>
    <row r="16" spans="1:4">
      <c r="A16" s="4" t="s">
        <v>52</v>
      </c>
      <c r="C16" s="5" t="n">
        <v>4480897</v>
      </c>
      <c r="D16" s="5" t="n">
        <v>6714878</v>
      </c>
    </row>
    <row r="17" spans="1:4">
      <c r="A17" s="3" t="s">
        <v>53</v>
      </c>
    </row>
    <row r="18" spans="1:4">
      <c r="A18" s="4" t="s">
        <v>54</v>
      </c>
      <c r="B18" s="4" t="s">
        <v>55</v>
      </c>
      <c r="C18" s="5" t="n">
        <v>26186684</v>
      </c>
      <c r="D18" s="5" t="n">
        <v>22815647</v>
      </c>
    </row>
    <row r="19" spans="1:4">
      <c r="A19" s="4" t="s">
        <v>56</v>
      </c>
      <c r="B19" s="4" t="s">
        <v>55</v>
      </c>
      <c r="C19" s="5" t="n">
        <v>421796</v>
      </c>
      <c r="D19" s="5" t="n">
        <v>421796</v>
      </c>
    </row>
    <row r="20" spans="1:4">
      <c r="A20" s="4" t="s">
        <v>57</v>
      </c>
      <c r="B20" s="4" t="s">
        <v>55</v>
      </c>
      <c r="C20" s="5" t="n">
        <v>4797541</v>
      </c>
      <c r="D20" s="5" t="n">
        <v>4237448</v>
      </c>
    </row>
    <row r="21" spans="1:4">
      <c r="A21" s="4" t="s">
        <v>58</v>
      </c>
      <c r="C21" s="5" t="n">
        <v>-21395878</v>
      </c>
      <c r="D21" s="5" t="n">
        <v>-16952007</v>
      </c>
    </row>
    <row r="22" spans="1:4">
      <c r="A22" s="4" t="s">
        <v>59</v>
      </c>
      <c r="C22" s="5" t="n">
        <v>-1259678</v>
      </c>
      <c r="D22" s="5" t="n">
        <v>-1399608</v>
      </c>
    </row>
    <row r="23" spans="1:4">
      <c r="A23" s="4" t="s">
        <v>60</v>
      </c>
      <c r="C23" s="5" t="n">
        <v>8750465</v>
      </c>
      <c r="D23" s="5" t="n">
        <v>9123276</v>
      </c>
    </row>
    <row r="24" spans="1:4">
      <c r="A24" s="4" t="s">
        <v>61</v>
      </c>
      <c r="C24" s="6" t="n">
        <v>13231362</v>
      </c>
      <c r="D24" s="6" t="n">
        <v>15838154</v>
      </c>
    </row>
    <row r="25" spans="1:4"/>
    <row r="26" spans="1:4">
      <c r="A26" s="4" t="s">
        <v>35</v>
      </c>
      <c r="B26" s="4" t="s">
        <v>62</v>
      </c>
    </row>
    <row r="27" spans="1:4">
      <c r="A27" s="4" t="s">
        <v>40</v>
      </c>
      <c r="B27" s="4" t="s">
        <v>63</v>
      </c>
    </row>
    <row r="28" spans="1:4">
      <c r="A28" s="4" t="s">
        <v>42</v>
      </c>
      <c r="B28" s="4" t="s">
        <v>64</v>
      </c>
    </row>
    <row r="29" spans="1:4">
      <c r="A29" s="4" t="s">
        <v>44</v>
      </c>
      <c r="B29" s="4" t="s">
        <v>65</v>
      </c>
    </row>
    <row r="30" spans="1:4">
      <c r="A30" s="4" t="s">
        <v>49</v>
      </c>
      <c r="B30" s="4" t="s">
        <v>66</v>
      </c>
    </row>
    <row r="31" spans="1:4">
      <c r="A31" s="4" t="s">
        <v>51</v>
      </c>
      <c r="B31" s="4" t="s">
        <v>67</v>
      </c>
    </row>
    <row r="32" spans="1:4">
      <c r="A32" s="4" t="s">
        <v>55</v>
      </c>
      <c r="B32" s="4" t="s">
        <v>68</v>
      </c>
    </row>
  </sheetData>
  <mergeCells count="9">
    <mergeCell ref="A1:B1"/>
    <mergeCell ref="A25:C25"/>
    <mergeCell ref="B26:C26"/>
    <mergeCell ref="B27:C27"/>
    <mergeCell ref="B28:C28"/>
    <mergeCell ref="B29:C29"/>
    <mergeCell ref="B30:C30"/>
    <mergeCell ref="B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27"/>
  </cols>
  <sheetData>
    <row r="1" spans="1:2">
      <c r="A1" s="1" t="s">
        <v>187</v>
      </c>
      <c r="B1" s="2" t="s">
        <v>1</v>
      </c>
    </row>
    <row r="2" spans="1:2">
      <c r="B2" s="2" t="s">
        <v>2</v>
      </c>
    </row>
    <row r="3" spans="1:2">
      <c r="A3" s="3" t="s">
        <v>161</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9</v>
      </c>
      <c r="B1" s="2" t="s">
        <v>1</v>
      </c>
    </row>
    <row r="2" spans="1:2">
      <c r="B2" s="2" t="s">
        <v>2</v>
      </c>
    </row>
    <row r="3" spans="1:2">
      <c r="A3" s="3" t="s">
        <v>161</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1</v>
      </c>
      <c r="B1" s="2" t="s">
        <v>1</v>
      </c>
    </row>
    <row r="2" spans="1:2">
      <c r="B2" s="2" t="s">
        <v>2</v>
      </c>
    </row>
    <row r="3" spans="1:2">
      <c r="A3" s="3" t="s">
        <v>161</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94</v>
      </c>
    </row>
    <row r="2" spans="1:2">
      <c r="A2" s="4" t="s">
        <v>195</v>
      </c>
    </row>
    <row r="3" spans="1:2">
      <c r="A3" s="4" t="s">
        <v>193</v>
      </c>
      <c r="B3" s="4" t="s">
        <v>19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198</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1</v>
      </c>
    </row>
    <row r="2" spans="1:2">
      <c r="B2" s="2" t="s">
        <v>2</v>
      </c>
    </row>
    <row r="3" spans="1:2">
      <c r="A3" s="3" t="s">
        <v>198</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198</v>
      </c>
    </row>
    <row r="4" spans="1:2">
      <c r="A4" s="4" t="s">
        <v>39</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9</v>
      </c>
      <c r="B1" s="2" t="s">
        <v>1</v>
      </c>
    </row>
    <row r="2" spans="1:2">
      <c r="B2" s="2" t="s">
        <v>2</v>
      </c>
    </row>
    <row r="3" spans="1:2">
      <c r="A3" s="3" t="s">
        <v>198</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2</v>
      </c>
      <c r="B1" s="2" t="s">
        <v>1</v>
      </c>
    </row>
    <row r="2" spans="1:2">
      <c r="B2" s="2" t="s">
        <v>2</v>
      </c>
    </row>
    <row r="3" spans="1:2">
      <c r="A3" s="3" t="s">
        <v>198</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9</v>
      </c>
      <c r="B1" s="2" t="s">
        <v>2</v>
      </c>
      <c r="C1" s="2" t="s">
        <v>32</v>
      </c>
    </row>
    <row r="2" spans="1:3">
      <c r="A2" s="3" t="s">
        <v>4</v>
      </c>
    </row>
    <row r="3" spans="1:3">
      <c r="A3" s="4" t="s">
        <v>70</v>
      </c>
      <c r="B3" s="6" t="n">
        <v>24693</v>
      </c>
      <c r="C3" s="6" t="n">
        <v>708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98</v>
      </c>
    </row>
    <row r="4" spans="1:2">
      <c r="A4" s="4" t="s">
        <v>216</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8</v>
      </c>
      <c r="B1" s="2" t="s">
        <v>1</v>
      </c>
    </row>
    <row r="2" spans="1:2">
      <c r="B2" s="2" t="s">
        <v>2</v>
      </c>
    </row>
    <row r="3" spans="1:2">
      <c r="A3" s="3" t="s">
        <v>198</v>
      </c>
    </row>
    <row r="4" spans="1:2">
      <c r="A4" s="4" t="s">
        <v>219</v>
      </c>
      <c r="B4"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1</v>
      </c>
      <c r="B1" s="2" t="s">
        <v>1</v>
      </c>
    </row>
    <row r="2" spans="1:2">
      <c r="B2" s="2" t="s">
        <v>2</v>
      </c>
    </row>
    <row r="3" spans="1:2">
      <c r="A3" s="3" t="s">
        <v>198</v>
      </c>
    </row>
    <row r="4" spans="1:2">
      <c r="A4" s="4" t="s">
        <v>222</v>
      </c>
      <c r="B4" s="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198</v>
      </c>
    </row>
    <row r="4" spans="1:2">
      <c r="A4" s="4" t="s">
        <v>225</v>
      </c>
      <c r="B4" s="4" t="s">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2</v>
      </c>
    </row>
    <row r="3" spans="1:2">
      <c r="A3" s="3" t="s">
        <v>198</v>
      </c>
    </row>
    <row r="4" spans="1:2">
      <c r="A4" s="4" t="s">
        <v>228</v>
      </c>
      <c r="B4" s="4" t="s">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0</v>
      </c>
      <c r="B1" s="2" t="s">
        <v>1</v>
      </c>
    </row>
    <row r="2" spans="1:2">
      <c r="B2" s="2" t="s">
        <v>2</v>
      </c>
    </row>
    <row r="3" spans="1:2">
      <c r="A3" s="3" t="s">
        <v>198</v>
      </c>
    </row>
    <row r="4" spans="1:2">
      <c r="A4" s="4" t="s">
        <v>231</v>
      </c>
      <c r="B4" s="4" t="s">
        <v>2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3</v>
      </c>
      <c r="B1" s="2" t="s">
        <v>1</v>
      </c>
    </row>
    <row r="2" spans="1:2">
      <c r="B2" s="2" t="s">
        <v>2</v>
      </c>
    </row>
    <row r="3" spans="1:2">
      <c r="A3" s="3" t="s">
        <v>198</v>
      </c>
    </row>
    <row r="4" spans="1:2">
      <c r="A4" s="4" t="s">
        <v>234</v>
      </c>
      <c r="B4" s="4" t="s">
        <v>2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198</v>
      </c>
    </row>
    <row r="4" spans="1:2">
      <c r="A4" s="4" t="s">
        <v>237</v>
      </c>
      <c r="B4" s="4" t="s">
        <v>2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3" t="s">
        <v>198</v>
      </c>
    </row>
    <row r="4" spans="1:2">
      <c r="A4" s="4" t="s">
        <v>240</v>
      </c>
      <c r="B4" s="4" t="s">
        <v>2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 customWidth="1" max="5" min="5" width="4"/>
    <col customWidth="1" max="6" min="6" width="14"/>
    <col customWidth="1" max="7" min="7" width="4"/>
  </cols>
  <sheetData>
    <row r="1" spans="1:7">
      <c r="A1" s="1" t="s">
        <v>71</v>
      </c>
      <c r="B1" s="2" t="s">
        <v>1</v>
      </c>
    </row>
    <row r="2" spans="1:7">
      <c r="B2" s="2" t="s">
        <v>2</v>
      </c>
      <c r="D2" s="2" t="s">
        <v>32</v>
      </c>
      <c r="F2" s="2" t="s">
        <v>72</v>
      </c>
      <c r="G2" s="2" t="s">
        <v>35</v>
      </c>
    </row>
    <row r="3" spans="1:7">
      <c r="A3" s="3" t="s">
        <v>4</v>
      </c>
    </row>
    <row r="4" spans="1:7">
      <c r="A4" s="4" t="s">
        <v>73</v>
      </c>
      <c r="B4" s="6" t="n">
        <v>12879019</v>
      </c>
      <c r="D4" s="6" t="n">
        <v>11223727</v>
      </c>
      <c r="F4" s="6" t="n">
        <v>11890231</v>
      </c>
    </row>
    <row r="5" spans="1:7">
      <c r="A5" s="3" t="s">
        <v>74</v>
      </c>
    </row>
    <row r="6" spans="1:7">
      <c r="A6" s="4" t="s">
        <v>75</v>
      </c>
      <c r="B6" s="5" t="n">
        <v>9175637</v>
      </c>
      <c r="D6" s="5" t="n">
        <v>11448476</v>
      </c>
      <c r="F6" s="5" t="n">
        <v>7450658</v>
      </c>
    </row>
    <row r="7" spans="1:7">
      <c r="A7" s="4" t="s">
        <v>76</v>
      </c>
      <c r="B7" s="5" t="n">
        <v>1145136</v>
      </c>
      <c r="D7" s="5" t="n">
        <v>1422822</v>
      </c>
      <c r="F7" s="5" t="n">
        <v>1175954</v>
      </c>
    </row>
    <row r="8" spans="1:7">
      <c r="A8" s="4" t="s">
        <v>77</v>
      </c>
      <c r="B8" s="5" t="n">
        <v>3808721</v>
      </c>
      <c r="D8" s="5" t="n">
        <v>3808736</v>
      </c>
      <c r="F8" s="5" t="n">
        <v>5367648</v>
      </c>
    </row>
    <row r="9" spans="1:7">
      <c r="A9" s="4" t="s">
        <v>78</v>
      </c>
      <c r="B9" s="5" t="n">
        <v>0</v>
      </c>
      <c r="D9" s="5" t="n">
        <v>0</v>
      </c>
      <c r="F9" s="5" t="n">
        <v>119588</v>
      </c>
    </row>
    <row r="10" spans="1:7">
      <c r="A10" s="4" t="s">
        <v>79</v>
      </c>
      <c r="B10" s="5" t="n">
        <v>265875</v>
      </c>
      <c r="D10" s="5" t="n">
        <v>415988</v>
      </c>
      <c r="F10" s="5" t="n">
        <v>508698</v>
      </c>
    </row>
    <row r="11" spans="1:7">
      <c r="A11" s="4" t="s">
        <v>80</v>
      </c>
      <c r="B11" s="5" t="n">
        <v>92138</v>
      </c>
      <c r="D11" s="5" t="n">
        <v>244119</v>
      </c>
      <c r="F11" s="5" t="n">
        <v>230056</v>
      </c>
    </row>
    <row r="12" spans="1:7">
      <c r="A12" s="4" t="s">
        <v>81</v>
      </c>
      <c r="B12" s="5" t="n">
        <v>86473</v>
      </c>
      <c r="D12" s="5" t="n">
        <v>304551</v>
      </c>
      <c r="F12" s="5" t="n">
        <v>571477</v>
      </c>
    </row>
    <row r="13" spans="1:7">
      <c r="A13" s="4" t="s">
        <v>82</v>
      </c>
      <c r="B13" s="5" t="n">
        <v>226085</v>
      </c>
      <c r="D13" s="5" t="n">
        <v>51410</v>
      </c>
      <c r="F13" s="5" t="n">
        <v>103903</v>
      </c>
    </row>
    <row r="14" spans="1:7">
      <c r="A14" s="4" t="s">
        <v>83</v>
      </c>
      <c r="B14" s="5" t="n">
        <v>1714339</v>
      </c>
      <c r="C14" s="4" t="s">
        <v>40</v>
      </c>
      <c r="D14" s="5" t="n">
        <v>1472943</v>
      </c>
      <c r="E14" s="4" t="s">
        <v>40</v>
      </c>
      <c r="F14" s="5" t="n">
        <v>731978</v>
      </c>
    </row>
    <row r="15" spans="1:7">
      <c r="A15" s="4" t="s">
        <v>84</v>
      </c>
      <c r="B15" s="5" t="n">
        <v>45825</v>
      </c>
      <c r="C15" s="4" t="s">
        <v>42</v>
      </c>
      <c r="D15" s="5" t="n">
        <v>51627</v>
      </c>
      <c r="E15" s="4" t="s">
        <v>42</v>
      </c>
      <c r="F15" s="5" t="n">
        <v>21405</v>
      </c>
    </row>
    <row r="16" spans="1:7">
      <c r="A16" s="4" t="s">
        <v>85</v>
      </c>
      <c r="B16" s="5" t="n">
        <v>560093</v>
      </c>
      <c r="D16" s="5" t="n">
        <v>1117642</v>
      </c>
      <c r="F16" s="5" t="n">
        <v>1889285</v>
      </c>
    </row>
    <row r="17" spans="1:7">
      <c r="A17" s="4" t="s">
        <v>86</v>
      </c>
      <c r="B17" s="5" t="n">
        <v>17120322</v>
      </c>
      <c r="D17" s="5" t="n">
        <v>20338314</v>
      </c>
      <c r="F17" s="5" t="n">
        <v>18170650</v>
      </c>
    </row>
    <row r="18" spans="1:7">
      <c r="A18" s="4" t="s">
        <v>87</v>
      </c>
      <c r="B18" s="5" t="n">
        <v>-4241303</v>
      </c>
      <c r="D18" s="5" t="n">
        <v>-9114587</v>
      </c>
      <c r="F18" s="5" t="n">
        <v>-6280419</v>
      </c>
    </row>
    <row r="19" spans="1:7">
      <c r="A19" s="4" t="s">
        <v>88</v>
      </c>
      <c r="B19" s="5" t="n">
        <v>0</v>
      </c>
      <c r="D19" s="5" t="n">
        <v>0</v>
      </c>
      <c r="F19" s="5" t="n">
        <v>-190000</v>
      </c>
    </row>
    <row r="20" spans="1:7">
      <c r="A20" s="4" t="s">
        <v>89</v>
      </c>
      <c r="B20" s="5" t="n">
        <v>-93583</v>
      </c>
      <c r="D20" s="5" t="n">
        <v>467</v>
      </c>
      <c r="F20" s="5" t="n">
        <v>64720</v>
      </c>
    </row>
    <row r="21" spans="1:7">
      <c r="A21" s="4" t="s">
        <v>90</v>
      </c>
      <c r="B21" s="5" t="n">
        <v>-65501</v>
      </c>
      <c r="D21" s="5" t="n">
        <v>-27817</v>
      </c>
      <c r="F21" s="5" t="n">
        <v>-32596</v>
      </c>
    </row>
    <row r="22" spans="1:7">
      <c r="A22" s="4" t="s">
        <v>91</v>
      </c>
      <c r="B22" s="5" t="n">
        <v>0</v>
      </c>
      <c r="C22" s="4" t="s">
        <v>44</v>
      </c>
      <c r="D22" s="5" t="n">
        <v>31834</v>
      </c>
      <c r="E22" s="4" t="s">
        <v>44</v>
      </c>
      <c r="F22" s="5" t="n">
        <v>-153298</v>
      </c>
    </row>
    <row r="23" spans="1:7">
      <c r="A23" s="4" t="s">
        <v>92</v>
      </c>
      <c r="B23" s="5" t="n">
        <v>0</v>
      </c>
      <c r="D23" s="5" t="n">
        <v>537381</v>
      </c>
      <c r="F23" s="5" t="n">
        <v>2978926</v>
      </c>
    </row>
    <row r="24" spans="1:7">
      <c r="A24" s="4" t="s">
        <v>93</v>
      </c>
      <c r="B24" s="5" t="n">
        <v>-4400387</v>
      </c>
      <c r="D24" s="5" t="n">
        <v>-8572722</v>
      </c>
      <c r="F24" s="5" t="n">
        <v>-3612667</v>
      </c>
    </row>
    <row r="25" spans="1:7">
      <c r="A25" s="4" t="s">
        <v>94</v>
      </c>
      <c r="B25" s="5" t="n">
        <v>-43484</v>
      </c>
      <c r="D25" s="5" t="n">
        <v>0</v>
      </c>
      <c r="F25" s="5" t="n">
        <v>0</v>
      </c>
    </row>
    <row r="26" spans="1:7">
      <c r="A26" s="4" t="s">
        <v>95</v>
      </c>
      <c r="B26" s="5" t="n">
        <v>-4443871</v>
      </c>
      <c r="D26" s="5" t="n">
        <v>-8572722</v>
      </c>
      <c r="F26" s="5" t="n">
        <v>-3612667</v>
      </c>
    </row>
    <row r="27" spans="1:7">
      <c r="A27" s="3" t="s">
        <v>96</v>
      </c>
    </row>
    <row r="28" spans="1:7">
      <c r="A28" s="4" t="s">
        <v>97</v>
      </c>
      <c r="B28" s="5" t="n">
        <v>139930</v>
      </c>
      <c r="D28" s="5" t="n">
        <v>-365198</v>
      </c>
      <c r="F28" s="5" t="n">
        <v>-818409</v>
      </c>
    </row>
    <row r="29" spans="1:7">
      <c r="A29" s="4" t="s">
        <v>98</v>
      </c>
      <c r="B29" s="6" t="n">
        <v>-4303941</v>
      </c>
      <c r="D29" s="6" t="n">
        <v>-8937920</v>
      </c>
      <c r="F29" s="6" t="n">
        <v>-4431076</v>
      </c>
    </row>
    <row r="30" spans="1:7">
      <c r="A30" s="4" t="s">
        <v>99</v>
      </c>
      <c r="B30" s="7" t="n">
        <v>-0.03</v>
      </c>
      <c r="D30" s="7" t="n">
        <v>-0.07000000000000001</v>
      </c>
      <c r="F30" s="7" t="n">
        <v>-0.04</v>
      </c>
    </row>
    <row r="31" spans="1:7">
      <c r="A31" s="4" t="s">
        <v>100</v>
      </c>
      <c r="B31" s="5" t="n">
        <v>157529807</v>
      </c>
      <c r="D31" s="5" t="n">
        <v>122906690</v>
      </c>
      <c r="F31" s="5" t="n">
        <v>99345933</v>
      </c>
    </row>
    <row r="32" spans="1:7"/>
    <row r="33" spans="1:7">
      <c r="A33" s="4" t="s">
        <v>35</v>
      </c>
      <c r="B33" s="4" t="s">
        <v>101</v>
      </c>
    </row>
    <row r="34" spans="1:7">
      <c r="A34" s="4" t="s">
        <v>40</v>
      </c>
      <c r="B34" s="4" t="s">
        <v>102</v>
      </c>
    </row>
    <row r="35" spans="1:7">
      <c r="A35" s="4" t="s">
        <v>42</v>
      </c>
      <c r="B35" s="4" t="s">
        <v>63</v>
      </c>
    </row>
    <row r="36" spans="1:7">
      <c r="A36" s="4" t="s">
        <v>44</v>
      </c>
      <c r="B36" s="4" t="s">
        <v>103</v>
      </c>
    </row>
  </sheetData>
  <mergeCells count="38">
    <mergeCell ref="A1:A2"/>
    <mergeCell ref="B1:G1"/>
    <mergeCell ref="B2:C2"/>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A32:G32"/>
    <mergeCell ref="B33:G33"/>
    <mergeCell ref="B34:G34"/>
    <mergeCell ref="B35:G35"/>
    <mergeCell ref="B36:G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3</v>
      </c>
    </row>
    <row r="4" spans="1:2">
      <c r="A4" s="4" t="s">
        <v>247</v>
      </c>
      <c r="B4" s="4" t="s">
        <v>2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43</v>
      </c>
    </row>
    <row r="4" spans="1:2">
      <c r="A4" s="4" t="s">
        <v>250</v>
      </c>
      <c r="B4" s="4" t="s">
        <v>2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43</v>
      </c>
    </row>
    <row r="4" spans="1:2">
      <c r="A4" s="4" t="s">
        <v>253</v>
      </c>
      <c r="B4" s="4" t="s">
        <v>2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5</v>
      </c>
      <c r="B1" s="2" t="s">
        <v>1</v>
      </c>
    </row>
    <row r="2" spans="1:2">
      <c r="B2" s="2" t="s">
        <v>2</v>
      </c>
    </row>
    <row r="3" spans="1:2">
      <c r="A3" s="3" t="s">
        <v>243</v>
      </c>
    </row>
    <row r="4" spans="1:2">
      <c r="A4" s="4" t="s">
        <v>256</v>
      </c>
      <c r="B4" s="4" t="s">
        <v>2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8</v>
      </c>
      <c r="B1" s="2" t="s">
        <v>1</v>
      </c>
    </row>
    <row r="2" spans="1:2">
      <c r="B2" s="2" t="s">
        <v>2</v>
      </c>
    </row>
    <row r="3" spans="1:2">
      <c r="A3" s="3" t="s">
        <v>243</v>
      </c>
    </row>
    <row r="4" spans="1:2">
      <c r="A4" s="4" t="s">
        <v>259</v>
      </c>
      <c r="B4" s="4" t="s">
        <v>2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1</v>
      </c>
      <c r="B1" s="2" t="s">
        <v>1</v>
      </c>
    </row>
    <row r="2" spans="1:2">
      <c r="B2" s="2" t="s">
        <v>2</v>
      </c>
    </row>
    <row r="3" spans="1:2">
      <c r="A3" s="3" t="s">
        <v>243</v>
      </c>
    </row>
    <row r="4" spans="1:2">
      <c r="A4" s="4" t="s">
        <v>262</v>
      </c>
      <c r="B4" s="4" t="s">
        <v>2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4</v>
      </c>
      <c r="B1" s="2" t="s">
        <v>1</v>
      </c>
    </row>
    <row r="2" spans="1:2">
      <c r="B2" s="2" t="s">
        <v>2</v>
      </c>
    </row>
    <row r="3" spans="1:2">
      <c r="A3" s="3" t="s">
        <v>243</v>
      </c>
    </row>
    <row r="4" spans="1:2">
      <c r="A4" s="4" t="s">
        <v>265</v>
      </c>
      <c r="B4" s="4" t="s">
        <v>2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43</v>
      </c>
    </row>
    <row r="4" spans="1:2">
      <c r="A4" s="4" t="s">
        <v>268</v>
      </c>
      <c r="B4" s="4" t="s">
        <v>2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0</v>
      </c>
      <c r="B1" s="2" t="s">
        <v>1</v>
      </c>
    </row>
    <row r="2" spans="1:2">
      <c r="B2" s="2" t="s">
        <v>2</v>
      </c>
    </row>
    <row r="3" spans="1:2">
      <c r="A3" s="3" t="s">
        <v>243</v>
      </c>
    </row>
    <row r="4" spans="1:2">
      <c r="A4" s="4" t="s">
        <v>271</v>
      </c>
      <c r="B4" s="4" t="s">
        <v>2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243</v>
      </c>
    </row>
    <row r="4" spans="1:2">
      <c r="A4" s="4" t="s">
        <v>274</v>
      </c>
      <c r="B4" s="4" t="s">
        <v>2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69"/>
    <col customWidth="1" max="2" min="2" width="12"/>
    <col customWidth="1" max="3" min="3" width="4"/>
    <col customWidth="1" max="4" min="4" width="14"/>
    <col customWidth="1" max="5" min="5" width="11"/>
    <col customWidth="1" max="6" min="6" width="20"/>
    <col customWidth="1" max="7" min="7" width="37"/>
    <col customWidth="1" max="8" min="8" width="13"/>
  </cols>
  <sheetData>
    <row r="1" spans="1:8">
      <c r="A1" s="1" t="s">
        <v>104</v>
      </c>
      <c r="B1" s="2" t="s">
        <v>105</v>
      </c>
      <c r="D1" s="2" t="s">
        <v>106</v>
      </c>
      <c r="E1" s="2" t="s">
        <v>56</v>
      </c>
      <c r="F1" s="2" t="s">
        <v>107</v>
      </c>
      <c r="G1" s="2" t="s">
        <v>108</v>
      </c>
      <c r="H1" s="2" t="s">
        <v>58</v>
      </c>
    </row>
    <row r="2" spans="1:8">
      <c r="A2" s="4" t="s">
        <v>109</v>
      </c>
      <c r="B2" s="6" t="n">
        <v>-368696</v>
      </c>
      <c r="D2" s="6" t="n">
        <v>3510527</v>
      </c>
      <c r="E2" s="6" t="n">
        <v>421796</v>
      </c>
      <c r="F2" s="6" t="n">
        <v>681600</v>
      </c>
      <c r="G2" s="6" t="n">
        <v>-216001</v>
      </c>
      <c r="H2" s="6" t="n">
        <v>-4766618</v>
      </c>
    </row>
    <row r="3" spans="1:8">
      <c r="A3" s="4" t="s">
        <v>110</v>
      </c>
      <c r="D3" s="5" t="n">
        <v>69927638</v>
      </c>
    </row>
    <row r="4" spans="1:8">
      <c r="A4" s="4" t="s">
        <v>111</v>
      </c>
      <c r="B4" s="5" t="n">
        <v>9782712</v>
      </c>
      <c r="D4" s="6" t="n">
        <v>9782712</v>
      </c>
      <c r="E4" s="5" t="n">
        <v>0</v>
      </c>
      <c r="F4" s="5" t="n">
        <v>0</v>
      </c>
      <c r="G4" s="5" t="n">
        <v>0</v>
      </c>
      <c r="H4" s="5" t="n">
        <v>0</v>
      </c>
    </row>
    <row r="5" spans="1:8">
      <c r="A5" s="4" t="s">
        <v>112</v>
      </c>
      <c r="D5" s="5" t="n">
        <v>22322727</v>
      </c>
    </row>
    <row r="6" spans="1:8">
      <c r="A6" s="4" t="s">
        <v>113</v>
      </c>
      <c r="B6" s="5" t="n">
        <v>-930761</v>
      </c>
      <c r="D6" s="6" t="n">
        <v>-930761</v>
      </c>
      <c r="E6" s="5" t="n">
        <v>0</v>
      </c>
      <c r="F6" s="5" t="n">
        <v>0</v>
      </c>
      <c r="G6" s="5" t="n">
        <v>0</v>
      </c>
      <c r="H6" s="5" t="n">
        <v>0</v>
      </c>
    </row>
    <row r="7" spans="1:8">
      <c r="A7" s="4" t="s">
        <v>114</v>
      </c>
      <c r="B7" s="5" t="n">
        <v>0</v>
      </c>
      <c r="D7" s="5" t="n">
        <v>-751489</v>
      </c>
      <c r="E7" s="5" t="n">
        <v>0</v>
      </c>
      <c r="F7" s="5" t="n">
        <v>751489</v>
      </c>
      <c r="G7" s="5" t="n">
        <v>0</v>
      </c>
      <c r="H7" s="5" t="n">
        <v>0</v>
      </c>
    </row>
    <row r="8" spans="1:8">
      <c r="A8" s="4" t="s">
        <v>115</v>
      </c>
      <c r="B8" s="5" t="n">
        <v>0</v>
      </c>
      <c r="D8" s="6" t="n">
        <v>0</v>
      </c>
      <c r="E8" s="5" t="n">
        <v>0</v>
      </c>
      <c r="F8" s="5" t="n">
        <v>0</v>
      </c>
      <c r="G8" s="5" t="n">
        <v>0</v>
      </c>
      <c r="H8" s="5" t="n">
        <v>0</v>
      </c>
    </row>
    <row r="9" spans="1:8">
      <c r="A9" s="4" t="s">
        <v>116</v>
      </c>
      <c r="D9" s="5" t="n">
        <v>661591</v>
      </c>
    </row>
    <row r="10" spans="1:8">
      <c r="A10" s="4" t="s">
        <v>117</v>
      </c>
      <c r="B10" s="5" t="n">
        <v>47046</v>
      </c>
      <c r="D10" s="6" t="n">
        <v>58093</v>
      </c>
      <c r="E10" s="5" t="n">
        <v>0</v>
      </c>
      <c r="F10" s="5" t="n">
        <v>-11047</v>
      </c>
      <c r="G10" s="5" t="n">
        <v>0</v>
      </c>
      <c r="H10" s="5" t="n">
        <v>0</v>
      </c>
    </row>
    <row r="11" spans="1:8">
      <c r="A11" s="4" t="s">
        <v>118</v>
      </c>
      <c r="D11" s="5" t="n">
        <v>524500</v>
      </c>
    </row>
    <row r="12" spans="1:8">
      <c r="A12" s="4" t="s">
        <v>119</v>
      </c>
      <c r="B12" s="5" t="n">
        <v>2903640</v>
      </c>
      <c r="D12" s="6" t="n">
        <v>2903640</v>
      </c>
      <c r="E12" s="5" t="n">
        <v>0</v>
      </c>
      <c r="F12" s="5" t="n">
        <v>0</v>
      </c>
      <c r="G12" s="5" t="n">
        <v>0</v>
      </c>
      <c r="H12" s="5" t="n">
        <v>0</v>
      </c>
    </row>
    <row r="13" spans="1:8">
      <c r="A13" s="4" t="s">
        <v>120</v>
      </c>
      <c r="D13" s="5" t="n">
        <v>7697800</v>
      </c>
    </row>
    <row r="14" spans="1:8">
      <c r="A14" s="4" t="s">
        <v>121</v>
      </c>
      <c r="B14" s="5" t="n">
        <v>2174571</v>
      </c>
      <c r="D14" s="6" t="n">
        <v>2174571</v>
      </c>
      <c r="E14" s="5" t="n">
        <v>0</v>
      </c>
      <c r="F14" s="5" t="n">
        <v>0</v>
      </c>
      <c r="G14" s="5" t="n">
        <v>0</v>
      </c>
      <c r="H14" s="5" t="n">
        <v>0</v>
      </c>
    </row>
    <row r="15" spans="1:8">
      <c r="A15" s="4" t="s">
        <v>122</v>
      </c>
      <c r="D15" s="5" t="n">
        <v>3921679</v>
      </c>
    </row>
    <row r="16" spans="1:8">
      <c r="A16" s="4" t="s">
        <v>123</v>
      </c>
      <c r="B16" s="5" t="n">
        <v>224997</v>
      </c>
      <c r="D16" s="6" t="n">
        <v>224997</v>
      </c>
      <c r="E16" s="5" t="n">
        <v>0</v>
      </c>
      <c r="F16" s="5" t="n">
        <v>0</v>
      </c>
      <c r="G16" s="5" t="n">
        <v>0</v>
      </c>
      <c r="H16" s="5" t="n">
        <v>0</v>
      </c>
    </row>
    <row r="17" spans="1:8">
      <c r="A17" s="4" t="s">
        <v>124</v>
      </c>
      <c r="D17" s="5" t="n">
        <v>697780</v>
      </c>
    </row>
    <row r="18" spans="1:8">
      <c r="A18" s="4" t="s">
        <v>125</v>
      </c>
      <c r="B18" s="5" t="n">
        <v>1889285</v>
      </c>
      <c r="D18" s="6" t="n">
        <v>0</v>
      </c>
      <c r="E18" s="5" t="n">
        <v>0</v>
      </c>
      <c r="F18" s="5" t="n">
        <v>1889285</v>
      </c>
      <c r="G18" s="5" t="n">
        <v>0</v>
      </c>
      <c r="H18" s="5" t="n">
        <v>0</v>
      </c>
    </row>
    <row r="19" spans="1:8">
      <c r="A19" s="4" t="s">
        <v>97</v>
      </c>
      <c r="B19" s="5" t="n">
        <v>-818409</v>
      </c>
      <c r="C19" s="4" t="s">
        <v>35</v>
      </c>
      <c r="D19" s="5" t="n">
        <v>0</v>
      </c>
      <c r="E19" s="5" t="n">
        <v>0</v>
      </c>
      <c r="F19" s="5" t="n">
        <v>0</v>
      </c>
      <c r="G19" s="5" t="n">
        <v>-818409</v>
      </c>
      <c r="H19" s="5" t="n">
        <v>0</v>
      </c>
    </row>
    <row r="20" spans="1:8">
      <c r="A20" s="4" t="s">
        <v>95</v>
      </c>
      <c r="B20" s="5" t="n">
        <v>-3612667</v>
      </c>
      <c r="C20" s="4" t="s">
        <v>35</v>
      </c>
      <c r="D20" s="6" t="n">
        <v>0</v>
      </c>
      <c r="E20" s="5" t="n">
        <v>0</v>
      </c>
      <c r="F20" s="5" t="n">
        <v>0</v>
      </c>
      <c r="G20" s="5" t="n">
        <v>0</v>
      </c>
      <c r="H20" s="5" t="n">
        <v>-3612667</v>
      </c>
    </row>
    <row r="21" spans="1:8">
      <c r="A21" s="4" t="s">
        <v>126</v>
      </c>
      <c r="D21" s="5" t="n">
        <v>105753715</v>
      </c>
    </row>
    <row r="22" spans="1:8">
      <c r="A22" s="4" t="s">
        <v>127</v>
      </c>
      <c r="B22" s="5" t="n">
        <v>11291718</v>
      </c>
      <c r="D22" s="6" t="n">
        <v>16972290</v>
      </c>
      <c r="E22" s="5" t="n">
        <v>421796</v>
      </c>
      <c r="F22" s="5" t="n">
        <v>3311327</v>
      </c>
      <c r="G22" s="5" t="n">
        <v>-1034410</v>
      </c>
      <c r="H22" s="5" t="n">
        <v>-8379285</v>
      </c>
    </row>
    <row r="23" spans="1:8">
      <c r="A23" s="4" t="s">
        <v>111</v>
      </c>
      <c r="B23" s="5" t="n">
        <v>5275554</v>
      </c>
      <c r="D23" s="6" t="n">
        <v>5275554</v>
      </c>
      <c r="E23" s="5" t="n">
        <v>0</v>
      </c>
      <c r="F23" s="5" t="n">
        <v>0</v>
      </c>
      <c r="G23" s="5" t="n">
        <v>0</v>
      </c>
      <c r="H23" s="5" t="n">
        <v>0</v>
      </c>
    </row>
    <row r="24" spans="1:8">
      <c r="A24" s="4" t="s">
        <v>112</v>
      </c>
      <c r="D24" s="5" t="n">
        <v>22323334</v>
      </c>
    </row>
    <row r="25" spans="1:8">
      <c r="A25" s="4" t="s">
        <v>113</v>
      </c>
      <c r="B25" s="5" t="n">
        <v>-72980</v>
      </c>
      <c r="D25" s="6" t="n">
        <v>-72980</v>
      </c>
      <c r="E25" s="5" t="n">
        <v>0</v>
      </c>
      <c r="F25" s="5" t="n">
        <v>0</v>
      </c>
      <c r="G25" s="5" t="n">
        <v>0</v>
      </c>
      <c r="H25" s="5" t="n">
        <v>0</v>
      </c>
    </row>
    <row r="26" spans="1:8">
      <c r="A26" s="4" t="s">
        <v>117</v>
      </c>
      <c r="B26" s="5" t="n">
        <v>14600</v>
      </c>
      <c r="D26" s="6" t="n">
        <v>14600</v>
      </c>
      <c r="E26" s="5" t="n">
        <v>0</v>
      </c>
      <c r="F26" s="5" t="n">
        <v>0</v>
      </c>
      <c r="G26" s="5" t="n">
        <v>0</v>
      </c>
      <c r="H26" s="5" t="n">
        <v>0</v>
      </c>
    </row>
    <row r="27" spans="1:8">
      <c r="A27" s="4" t="s">
        <v>118</v>
      </c>
      <c r="D27" s="5" t="n">
        <v>100000</v>
      </c>
    </row>
    <row r="28" spans="1:8">
      <c r="A28" s="4" t="s">
        <v>119</v>
      </c>
      <c r="B28" s="5" t="n">
        <v>40898</v>
      </c>
      <c r="D28" s="6" t="n">
        <v>40898</v>
      </c>
      <c r="E28" s="5" t="n">
        <v>0</v>
      </c>
      <c r="F28" s="5" t="n">
        <v>0</v>
      </c>
      <c r="G28" s="5" t="n">
        <v>0</v>
      </c>
      <c r="H28" s="5" t="n">
        <v>0</v>
      </c>
    </row>
    <row r="29" spans="1:8">
      <c r="A29" s="4" t="s">
        <v>120</v>
      </c>
      <c r="D29" s="5" t="n">
        <v>158000</v>
      </c>
    </row>
    <row r="30" spans="1:8">
      <c r="A30" s="4" t="s">
        <v>121</v>
      </c>
      <c r="B30" s="5" t="n">
        <v>393801</v>
      </c>
      <c r="D30" s="6" t="n">
        <v>393801</v>
      </c>
      <c r="E30" s="5" t="n">
        <v>0</v>
      </c>
      <c r="F30" s="5" t="n">
        <v>0</v>
      </c>
      <c r="G30" s="5" t="n">
        <v>0</v>
      </c>
      <c r="H30" s="5" t="n">
        <v>0</v>
      </c>
    </row>
    <row r="31" spans="1:8">
      <c r="A31" s="4" t="s">
        <v>122</v>
      </c>
      <c r="D31" s="5" t="n">
        <v>3033813</v>
      </c>
    </row>
    <row r="32" spans="1:8">
      <c r="A32" s="4" t="s">
        <v>123</v>
      </c>
      <c r="B32" s="5" t="n">
        <v>191484</v>
      </c>
      <c r="D32" s="6" t="n">
        <v>191484</v>
      </c>
      <c r="E32" s="5" t="n">
        <v>0</v>
      </c>
      <c r="F32" s="5" t="n">
        <v>0</v>
      </c>
      <c r="G32" s="5" t="n">
        <v>0</v>
      </c>
      <c r="H32" s="5" t="n">
        <v>0</v>
      </c>
    </row>
    <row r="33" spans="1:8">
      <c r="A33" s="4" t="s">
        <v>124</v>
      </c>
      <c r="D33" s="5" t="n">
        <v>1167813</v>
      </c>
    </row>
    <row r="34" spans="1:8">
      <c r="A34" s="4" t="s">
        <v>125</v>
      </c>
      <c r="B34" s="5" t="n">
        <v>926121</v>
      </c>
      <c r="D34" s="6" t="n">
        <v>0</v>
      </c>
      <c r="E34" s="5" t="n">
        <v>0</v>
      </c>
      <c r="F34" s="5" t="n">
        <v>926121</v>
      </c>
      <c r="G34" s="5" t="n">
        <v>0</v>
      </c>
      <c r="H34" s="5" t="n">
        <v>0</v>
      </c>
    </row>
    <row r="35" spans="1:8">
      <c r="A35" s="4" t="s">
        <v>97</v>
      </c>
      <c r="B35" s="5" t="n">
        <v>-365198</v>
      </c>
      <c r="D35" s="5" t="n">
        <v>0</v>
      </c>
      <c r="E35" s="5" t="n">
        <v>0</v>
      </c>
      <c r="F35" s="5" t="n">
        <v>0</v>
      </c>
      <c r="G35" s="5" t="n">
        <v>-365198</v>
      </c>
      <c r="H35" s="5" t="n">
        <v>0</v>
      </c>
    </row>
    <row r="36" spans="1:8">
      <c r="A36" s="4" t="s">
        <v>95</v>
      </c>
      <c r="B36" s="5" t="n">
        <v>-8572722</v>
      </c>
      <c r="D36" s="6" t="n">
        <v>0</v>
      </c>
      <c r="E36" s="5" t="n">
        <v>0</v>
      </c>
      <c r="F36" s="5" t="n">
        <v>0</v>
      </c>
      <c r="G36" s="5" t="n">
        <v>0</v>
      </c>
      <c r="H36" s="5" t="n">
        <v>-8572722</v>
      </c>
    </row>
    <row r="37" spans="1:8">
      <c r="A37" s="4" t="s">
        <v>128</v>
      </c>
      <c r="D37" s="5" t="n">
        <v>132536675</v>
      </c>
    </row>
    <row r="38" spans="1:8">
      <c r="A38" s="4" t="s">
        <v>129</v>
      </c>
      <c r="B38" s="5" t="n">
        <v>9123276</v>
      </c>
      <c r="D38" s="6" t="n">
        <v>22815647</v>
      </c>
      <c r="E38" s="5" t="n">
        <v>421796</v>
      </c>
      <c r="F38" s="5" t="n">
        <v>4237448</v>
      </c>
      <c r="G38" s="5" t="n">
        <v>-1399608</v>
      </c>
      <c r="H38" s="5" t="n">
        <v>-16952007</v>
      </c>
    </row>
    <row r="39" spans="1:8">
      <c r="A39" s="4" t="s">
        <v>111</v>
      </c>
      <c r="B39" s="5" t="n">
        <v>3375076</v>
      </c>
      <c r="D39" s="6" t="n">
        <v>3375076</v>
      </c>
      <c r="E39" s="5" t="n">
        <v>0</v>
      </c>
      <c r="F39" s="5" t="n">
        <v>0</v>
      </c>
      <c r="G39" s="5" t="n">
        <v>0</v>
      </c>
      <c r="H39" s="5" t="n">
        <v>0</v>
      </c>
    </row>
    <row r="40" spans="1:8">
      <c r="A40" s="4" t="s">
        <v>112</v>
      </c>
      <c r="D40" s="5" t="n">
        <v>45000000</v>
      </c>
    </row>
    <row r="41" spans="1:8">
      <c r="A41" s="4" t="s">
        <v>113</v>
      </c>
      <c r="B41" s="5" t="n">
        <v>-19927</v>
      </c>
      <c r="D41" s="6" t="n">
        <v>-19927</v>
      </c>
      <c r="E41" s="5" t="n">
        <v>0</v>
      </c>
      <c r="F41" s="5" t="n">
        <v>0</v>
      </c>
      <c r="G41" s="5" t="n">
        <v>0</v>
      </c>
      <c r="H41" s="5" t="n">
        <v>0</v>
      </c>
    </row>
    <row r="42" spans="1:8">
      <c r="A42" s="4" t="s">
        <v>117</v>
      </c>
      <c r="B42" s="5" t="n">
        <v>15888</v>
      </c>
      <c r="D42" s="6" t="n">
        <v>15888</v>
      </c>
      <c r="E42" s="5" t="n">
        <v>0</v>
      </c>
      <c r="F42" s="5" t="n">
        <v>0</v>
      </c>
      <c r="G42" s="5" t="n">
        <v>0</v>
      </c>
      <c r="H42" s="5" t="n">
        <v>0</v>
      </c>
    </row>
    <row r="43" spans="1:8">
      <c r="A43" s="4" t="s">
        <v>118</v>
      </c>
      <c r="D43" s="5" t="n">
        <v>200000</v>
      </c>
    </row>
    <row r="44" spans="1:8">
      <c r="A44" s="4" t="s">
        <v>125</v>
      </c>
      <c r="B44" s="5" t="n">
        <v>560093</v>
      </c>
      <c r="D44" s="6" t="n">
        <v>0</v>
      </c>
      <c r="E44" s="5" t="n">
        <v>0</v>
      </c>
      <c r="F44" s="5" t="n">
        <v>560093</v>
      </c>
      <c r="G44" s="5" t="n">
        <v>0</v>
      </c>
      <c r="H44" s="5" t="n">
        <v>0</v>
      </c>
    </row>
    <row r="45" spans="1:8">
      <c r="A45" s="4" t="s">
        <v>97</v>
      </c>
      <c r="B45" s="5" t="n">
        <v>139930</v>
      </c>
      <c r="D45" s="5" t="n">
        <v>0</v>
      </c>
      <c r="E45" s="5" t="n">
        <v>0</v>
      </c>
      <c r="F45" s="5" t="n">
        <v>0</v>
      </c>
      <c r="G45" s="5" t="n">
        <v>139930</v>
      </c>
      <c r="H45" s="5" t="n">
        <v>0</v>
      </c>
    </row>
    <row r="46" spans="1:8">
      <c r="A46" s="4" t="s">
        <v>95</v>
      </c>
      <c r="B46" s="5" t="n">
        <v>-4443871</v>
      </c>
      <c r="D46" s="6" t="n">
        <v>0</v>
      </c>
      <c r="E46" s="5" t="n">
        <v>0</v>
      </c>
      <c r="F46" s="5" t="n">
        <v>0</v>
      </c>
      <c r="G46" s="5" t="n">
        <v>0</v>
      </c>
      <c r="H46" s="5" t="n">
        <v>-4443871</v>
      </c>
    </row>
    <row r="47" spans="1:8">
      <c r="A47" s="4" t="s">
        <v>130</v>
      </c>
      <c r="D47" s="5" t="n">
        <v>177736675</v>
      </c>
    </row>
    <row r="48" spans="1:8">
      <c r="A48" s="4" t="s">
        <v>131</v>
      </c>
      <c r="B48" s="6" t="n">
        <v>8750465</v>
      </c>
      <c r="D48" s="6" t="n">
        <v>26186684</v>
      </c>
      <c r="E48" s="6" t="n">
        <v>421796</v>
      </c>
      <c r="F48" s="6" t="n">
        <v>4797541</v>
      </c>
      <c r="G48" s="6" t="n">
        <v>-1259678</v>
      </c>
      <c r="H48" s="6" t="n">
        <v>-21395878</v>
      </c>
    </row>
    <row r="49" spans="1:8"/>
    <row r="50" spans="1:8">
      <c r="A50" s="4" t="s">
        <v>35</v>
      </c>
      <c r="B50" s="4" t="s">
        <v>101</v>
      </c>
    </row>
  </sheetData>
  <mergeCells count="3">
    <mergeCell ref="B1:C1"/>
    <mergeCell ref="A49:H49"/>
    <mergeCell ref="B50:H5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v>
      </c>
    </row>
    <row r="3" spans="1:2">
      <c r="A3" s="3" t="s">
        <v>243</v>
      </c>
    </row>
    <row r="4" spans="1:2">
      <c r="A4" s="4" t="s">
        <v>277</v>
      </c>
      <c r="B4" s="4" t="s">
        <v>2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9</v>
      </c>
      <c r="B1" s="2" t="s">
        <v>1</v>
      </c>
    </row>
    <row r="2" spans="1:2">
      <c r="B2" s="2" t="s">
        <v>2</v>
      </c>
    </row>
    <row r="3" spans="1:2">
      <c r="A3" s="3" t="s">
        <v>243</v>
      </c>
    </row>
    <row r="4" spans="1:2">
      <c r="A4" s="4" t="s">
        <v>280</v>
      </c>
      <c r="B4" s="4" t="s">
        <v>2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2</v>
      </c>
      <c r="B1" s="2" t="s">
        <v>1</v>
      </c>
    </row>
    <row r="2" spans="1:2">
      <c r="B2" s="2" t="s">
        <v>2</v>
      </c>
    </row>
    <row r="3" spans="1:2">
      <c r="A3" s="3" t="s">
        <v>243</v>
      </c>
    </row>
    <row r="4" spans="1:2">
      <c r="A4" s="4" t="s">
        <v>283</v>
      </c>
      <c r="B4" s="4" t="s">
        <v>2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5</v>
      </c>
      <c r="B1" s="2" t="s">
        <v>1</v>
      </c>
    </row>
    <row r="2" spans="1:2">
      <c r="B2" s="2" t="s">
        <v>2</v>
      </c>
    </row>
    <row r="3" spans="1:2">
      <c r="A3" s="3" t="s">
        <v>243</v>
      </c>
    </row>
    <row r="4" spans="1:2">
      <c r="A4" s="4" t="s">
        <v>286</v>
      </c>
      <c r="B4" s="4" t="s">
        <v>2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43</v>
      </c>
    </row>
    <row r="4" spans="1:2">
      <c r="A4" s="4" t="s">
        <v>289</v>
      </c>
      <c r="B4" s="4" t="s">
        <v>2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43</v>
      </c>
    </row>
    <row r="4" spans="1:2">
      <c r="A4" s="4" t="s">
        <v>292</v>
      </c>
      <c r="B4" s="4" t="s">
        <v>2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43</v>
      </c>
    </row>
    <row r="4" spans="1:2">
      <c r="A4" s="4" t="s">
        <v>295</v>
      </c>
      <c r="B4" s="4" t="s">
        <v>29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43</v>
      </c>
    </row>
    <row r="4" spans="1:2">
      <c r="A4" s="4" t="s">
        <v>298</v>
      </c>
      <c r="B4" s="4" t="s">
        <v>2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43</v>
      </c>
    </row>
    <row r="4" spans="1:2">
      <c r="A4" s="4" t="s">
        <v>301</v>
      </c>
      <c r="B4" s="4" t="s">
        <v>30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43</v>
      </c>
    </row>
    <row r="4" spans="1:2">
      <c r="A4" s="4" t="s">
        <v>304</v>
      </c>
      <c r="B4" s="4" t="s">
        <v>3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68"/>
    <col customWidth="1" max="2" min="2" width="16"/>
    <col customWidth="1" max="3" min="3" width="4"/>
    <col customWidth="1" max="4" min="4" width="14"/>
    <col customWidth="1" max="5" min="5" width="4"/>
    <col customWidth="1" max="6" min="6" width="14"/>
    <col customWidth="1" max="7" min="7" width="4"/>
  </cols>
  <sheetData>
    <row r="1" spans="1:7">
      <c r="A1" s="1" t="s">
        <v>132</v>
      </c>
      <c r="B1" s="2" t="s">
        <v>1</v>
      </c>
    </row>
    <row r="2" spans="1:7">
      <c r="B2" s="2" t="s">
        <v>2</v>
      </c>
      <c r="D2" s="2" t="s">
        <v>32</v>
      </c>
      <c r="F2" s="2" t="s">
        <v>72</v>
      </c>
      <c r="G2" s="2" t="s">
        <v>35</v>
      </c>
    </row>
    <row r="3" spans="1:7">
      <c r="A3" s="3" t="s">
        <v>133</v>
      </c>
    </row>
    <row r="4" spans="1:7">
      <c r="A4" s="4" t="s">
        <v>95</v>
      </c>
      <c r="B4" s="6" t="n">
        <v>-4443871</v>
      </c>
      <c r="D4" s="6" t="n">
        <v>-8572722</v>
      </c>
      <c r="F4" s="6" t="n">
        <v>-3612667</v>
      </c>
    </row>
    <row r="5" spans="1:7">
      <c r="A5" s="3" t="s">
        <v>134</v>
      </c>
    </row>
    <row r="6" spans="1:7">
      <c r="A6" s="4" t="s">
        <v>135</v>
      </c>
      <c r="B6" s="5" t="n">
        <v>1714339</v>
      </c>
      <c r="D6" s="5" t="n">
        <v>1472943</v>
      </c>
      <c r="F6" s="5" t="n">
        <v>731978</v>
      </c>
    </row>
    <row r="7" spans="1:7">
      <c r="A7" s="4" t="s">
        <v>136</v>
      </c>
      <c r="B7" s="5" t="n">
        <v>45825</v>
      </c>
      <c r="D7" s="5" t="n">
        <v>51627</v>
      </c>
      <c r="F7" s="5" t="n">
        <v>21405</v>
      </c>
    </row>
    <row r="8" spans="1:7">
      <c r="A8" s="4" t="s">
        <v>125</v>
      </c>
      <c r="B8" s="5" t="n">
        <v>560093</v>
      </c>
      <c r="D8" s="5" t="n">
        <v>1117642</v>
      </c>
      <c r="F8" s="5" t="n">
        <v>1889285</v>
      </c>
    </row>
    <row r="9" spans="1:7">
      <c r="A9" s="4" t="s">
        <v>88</v>
      </c>
      <c r="D9" s="5" t="n">
        <v>0</v>
      </c>
      <c r="F9" s="5" t="n">
        <v>190000</v>
      </c>
    </row>
    <row r="10" spans="1:7">
      <c r="A10" s="4" t="s">
        <v>137</v>
      </c>
      <c r="B10" s="5" t="n">
        <v>0</v>
      </c>
      <c r="D10" s="5" t="n">
        <v>-31834</v>
      </c>
      <c r="F10" s="5" t="n">
        <v>153298</v>
      </c>
    </row>
    <row r="11" spans="1:7">
      <c r="A11" s="4" t="s">
        <v>138</v>
      </c>
      <c r="B11" s="5" t="n">
        <v>0</v>
      </c>
      <c r="D11" s="5" t="n">
        <v>-537381</v>
      </c>
      <c r="F11" s="5" t="n">
        <v>-2978926</v>
      </c>
    </row>
    <row r="12" spans="1:7">
      <c r="A12" s="3" t="s">
        <v>139</v>
      </c>
    </row>
    <row r="13" spans="1:7">
      <c r="A13" s="4" t="s">
        <v>140</v>
      </c>
      <c r="B13" s="5" t="n">
        <v>427110</v>
      </c>
      <c r="D13" s="5" t="n">
        <v>-1300575</v>
      </c>
      <c r="F13" s="5" t="n">
        <v>-1187108</v>
      </c>
    </row>
    <row r="14" spans="1:7">
      <c r="A14" s="4" t="s">
        <v>37</v>
      </c>
      <c r="B14" s="5" t="n">
        <v>-211559</v>
      </c>
      <c r="D14" s="5" t="n">
        <v>30275</v>
      </c>
      <c r="F14" s="5" t="n">
        <v>-32519</v>
      </c>
    </row>
    <row r="15" spans="1:7">
      <c r="A15" s="4" t="s">
        <v>46</v>
      </c>
      <c r="B15" s="5" t="n">
        <v>-133761</v>
      </c>
      <c r="D15" s="5" t="n">
        <v>406563</v>
      </c>
      <c r="F15" s="5" t="n">
        <v>969291</v>
      </c>
    </row>
    <row r="16" spans="1:7">
      <c r="A16" s="4" t="s">
        <v>47</v>
      </c>
      <c r="B16" s="5" t="n">
        <v>-1001741</v>
      </c>
      <c r="D16" s="5" t="n">
        <v>1069857</v>
      </c>
      <c r="F16" s="5" t="n">
        <v>-1557743</v>
      </c>
    </row>
    <row r="17" spans="1:7">
      <c r="A17" s="4" t="s">
        <v>48</v>
      </c>
      <c r="B17" s="5" t="n">
        <v>-31638</v>
      </c>
      <c r="D17" s="5" t="n">
        <v>-480445</v>
      </c>
      <c r="F17" s="5" t="n">
        <v>157477</v>
      </c>
    </row>
    <row r="18" spans="1:7">
      <c r="A18" s="4" t="s">
        <v>141</v>
      </c>
      <c r="B18" s="5" t="n">
        <v>-3075203</v>
      </c>
      <c r="D18" s="5" t="n">
        <v>-6774050</v>
      </c>
      <c r="F18" s="5" t="n">
        <v>-5256229</v>
      </c>
    </row>
    <row r="19" spans="1:7">
      <c r="A19" s="3" t="s">
        <v>142</v>
      </c>
    </row>
    <row r="20" spans="1:7">
      <c r="A20" s="4" t="s">
        <v>143</v>
      </c>
      <c r="B20" s="5" t="n">
        <v>-6315</v>
      </c>
      <c r="D20" s="5" t="n">
        <v>-35507</v>
      </c>
      <c r="F20" s="5" t="n">
        <v>-115122</v>
      </c>
    </row>
    <row r="21" spans="1:7">
      <c r="A21" s="4" t="s">
        <v>144</v>
      </c>
      <c r="B21" s="5" t="n">
        <v>-1351597</v>
      </c>
      <c r="D21" s="5" t="n">
        <v>-1639771</v>
      </c>
      <c r="F21" s="5" t="n">
        <v>-1038248</v>
      </c>
    </row>
    <row r="22" spans="1:7">
      <c r="A22" s="4" t="s">
        <v>145</v>
      </c>
      <c r="B22" s="5" t="n">
        <v>0</v>
      </c>
      <c r="D22" s="5" t="n">
        <v>-861956</v>
      </c>
      <c r="F22" s="5" t="n">
        <v>0</v>
      </c>
    </row>
    <row r="23" spans="1:7">
      <c r="A23" s="4" t="s">
        <v>146</v>
      </c>
      <c r="B23" s="5" t="n">
        <v>0</v>
      </c>
      <c r="D23" s="5" t="n">
        <v>0</v>
      </c>
      <c r="F23" s="5" t="n">
        <v>-261296</v>
      </c>
    </row>
    <row r="24" spans="1:7">
      <c r="A24" s="4" t="s">
        <v>147</v>
      </c>
      <c r="B24" s="5" t="n">
        <v>0</v>
      </c>
      <c r="D24" s="5" t="n">
        <v>0</v>
      </c>
      <c r="F24" s="5" t="n">
        <v>354477</v>
      </c>
    </row>
    <row r="25" spans="1:7">
      <c r="A25" s="4" t="s">
        <v>148</v>
      </c>
      <c r="B25" s="5" t="n">
        <v>-1357912</v>
      </c>
      <c r="D25" s="5" t="n">
        <v>-2537234</v>
      </c>
      <c r="F25" s="5" t="n">
        <v>-1060189</v>
      </c>
    </row>
    <row r="26" spans="1:7">
      <c r="A26" s="3" t="s">
        <v>149</v>
      </c>
    </row>
    <row r="27" spans="1:7">
      <c r="A27" s="4" t="s">
        <v>150</v>
      </c>
      <c r="B27" s="5" t="n">
        <v>3375076</v>
      </c>
      <c r="D27" s="5" t="n">
        <v>5275554</v>
      </c>
      <c r="F27" s="5" t="n">
        <v>9782712</v>
      </c>
    </row>
    <row r="28" spans="1:7">
      <c r="A28" s="4" t="s">
        <v>151</v>
      </c>
      <c r="B28" s="5" t="n">
        <v>-19927</v>
      </c>
      <c r="D28" s="5" t="n">
        <v>-72980</v>
      </c>
      <c r="F28" s="5" t="n">
        <v>-930761</v>
      </c>
    </row>
    <row r="29" spans="1:7">
      <c r="A29" s="4" t="s">
        <v>152</v>
      </c>
      <c r="B29" s="5" t="n">
        <v>0</v>
      </c>
      <c r="D29" s="5" t="n">
        <v>17268</v>
      </c>
      <c r="F29" s="5" t="n">
        <v>1191816</v>
      </c>
    </row>
    <row r="30" spans="1:7">
      <c r="A30" s="4" t="s">
        <v>153</v>
      </c>
      <c r="B30" s="5" t="n">
        <v>15888</v>
      </c>
      <c r="D30" s="5" t="n">
        <v>14600</v>
      </c>
      <c r="F30" s="5" t="n">
        <v>47046</v>
      </c>
    </row>
    <row r="31" spans="1:7">
      <c r="A31" s="4" t="s">
        <v>154</v>
      </c>
      <c r="B31" s="5" t="n">
        <v>-1066841</v>
      </c>
      <c r="D31" s="5" t="n">
        <v>2000000</v>
      </c>
      <c r="F31" s="5" t="n">
        <v>0</v>
      </c>
    </row>
    <row r="32" spans="1:7">
      <c r="A32" s="4" t="s">
        <v>155</v>
      </c>
      <c r="B32" s="5" t="n">
        <v>2304196</v>
      </c>
      <c r="D32" s="5" t="n">
        <v>7234442</v>
      </c>
      <c r="F32" s="5" t="n">
        <v>10090813</v>
      </c>
    </row>
    <row r="33" spans="1:7">
      <c r="A33" s="4" t="s">
        <v>156</v>
      </c>
      <c r="B33" s="5" t="n">
        <v>139930</v>
      </c>
      <c r="D33" s="5" t="n">
        <v>-244156</v>
      </c>
      <c r="F33" s="5" t="n">
        <v>-607235</v>
      </c>
    </row>
    <row r="34" spans="1:7">
      <c r="A34" s="4" t="s">
        <v>157</v>
      </c>
      <c r="B34" s="5" t="n">
        <v>-1988989</v>
      </c>
      <c r="D34" s="5" t="n">
        <v>-2320998</v>
      </c>
      <c r="F34" s="5" t="n">
        <v>3167160</v>
      </c>
    </row>
    <row r="35" spans="1:7">
      <c r="A35" s="4" t="s">
        <v>158</v>
      </c>
      <c r="B35" s="5" t="n">
        <v>2375619</v>
      </c>
      <c r="C35" s="4" t="s">
        <v>40</v>
      </c>
      <c r="D35" s="5" t="n">
        <v>4696617</v>
      </c>
      <c r="E35" s="4" t="s">
        <v>35</v>
      </c>
      <c r="F35" s="5" t="n">
        <v>1529457</v>
      </c>
    </row>
    <row r="36" spans="1:7">
      <c r="A36" s="4" t="s">
        <v>159</v>
      </c>
      <c r="B36" s="6" t="n">
        <v>386630</v>
      </c>
      <c r="C36" s="4" t="s">
        <v>40</v>
      </c>
      <c r="D36" s="6" t="n">
        <v>2375619</v>
      </c>
      <c r="E36" s="4" t="s">
        <v>40</v>
      </c>
      <c r="F36" s="6" t="n">
        <v>4696617</v>
      </c>
    </row>
    <row r="37" spans="1:7"/>
    <row r="38" spans="1:7">
      <c r="A38" s="4" t="s">
        <v>35</v>
      </c>
      <c r="B38" s="4" t="s">
        <v>101</v>
      </c>
    </row>
    <row r="39" spans="1:7">
      <c r="A39" s="4" t="s">
        <v>40</v>
      </c>
      <c r="B39" s="4" t="s">
        <v>62</v>
      </c>
    </row>
  </sheetData>
  <mergeCells count="41">
    <mergeCell ref="A1:A2"/>
    <mergeCell ref="B1:G1"/>
    <mergeCell ref="B2:C2"/>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A37:G37"/>
    <mergeCell ref="B38:G38"/>
    <mergeCell ref="B39:G3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43</v>
      </c>
    </row>
    <row r="4" spans="1:2">
      <c r="A4" s="4" t="s">
        <v>307</v>
      </c>
      <c r="B4" s="4" t="s">
        <v>30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43</v>
      </c>
    </row>
    <row r="4" spans="1:2">
      <c r="A4" s="4" t="s">
        <v>310</v>
      </c>
      <c r="B4" s="4" t="s">
        <v>31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43</v>
      </c>
    </row>
    <row r="4" spans="1:2">
      <c r="A4" s="4" t="s">
        <v>313</v>
      </c>
      <c r="B4" s="4" t="s">
        <v>31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43</v>
      </c>
    </row>
    <row r="4" spans="1:2">
      <c r="A4" s="4" t="s">
        <v>316</v>
      </c>
      <c r="B4" s="4" t="s">
        <v>31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8</v>
      </c>
      <c r="B1" s="2" t="s">
        <v>1</v>
      </c>
    </row>
    <row r="2" spans="1:2">
      <c r="B2" s="2" t="s">
        <v>2</v>
      </c>
    </row>
    <row r="3" spans="1:2">
      <c r="A3" s="3" t="s">
        <v>243</v>
      </c>
    </row>
    <row r="4" spans="1:2">
      <c r="A4" s="4" t="s">
        <v>319</v>
      </c>
      <c r="B4" s="4" t="s">
        <v>32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1</v>
      </c>
      <c r="B1" s="2" t="s">
        <v>1</v>
      </c>
    </row>
    <row r="2" spans="1:2">
      <c r="B2" s="2" t="s">
        <v>2</v>
      </c>
    </row>
    <row r="3" spans="1:2">
      <c r="A3" s="3" t="s">
        <v>243</v>
      </c>
    </row>
    <row r="4" spans="1:2">
      <c r="A4" s="4" t="s">
        <v>322</v>
      </c>
      <c r="B4" s="4" t="s">
        <v>32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4</v>
      </c>
      <c r="B1" s="2" t="s">
        <v>1</v>
      </c>
    </row>
    <row r="2" spans="1:2">
      <c r="B2" s="2" t="s">
        <v>2</v>
      </c>
    </row>
    <row r="3" spans="1:2">
      <c r="A3" s="3" t="s">
        <v>243</v>
      </c>
    </row>
    <row r="4" spans="1:2">
      <c r="A4" s="4" t="s">
        <v>325</v>
      </c>
      <c r="B4" s="4" t="s">
        <v>32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7</v>
      </c>
      <c r="B1" s="2" t="s">
        <v>1</v>
      </c>
    </row>
    <row r="2" spans="1:2">
      <c r="B2" s="2" t="s">
        <v>2</v>
      </c>
    </row>
    <row r="3" spans="1:2">
      <c r="A3" s="3" t="s">
        <v>243</v>
      </c>
    </row>
    <row r="4" spans="1:2">
      <c r="A4" s="4" t="s">
        <v>328</v>
      </c>
      <c r="B4" s="4" t="s">
        <v>32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43</v>
      </c>
    </row>
    <row r="4" spans="1:2">
      <c r="A4" s="4" t="s">
        <v>331</v>
      </c>
      <c r="B4" s="4" t="s">
        <v>33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38"/>
  </cols>
  <sheetData>
    <row r="1" spans="1:2">
      <c r="A1" s="1" t="s">
        <v>333</v>
      </c>
      <c r="B1" s="2" t="s">
        <v>1</v>
      </c>
    </row>
    <row r="2" spans="1:2">
      <c r="B2" s="2" t="s">
        <v>2</v>
      </c>
    </row>
    <row r="3" spans="1:2">
      <c r="A3" s="3" t="s">
        <v>243</v>
      </c>
    </row>
    <row r="4" spans="1:2">
      <c r="A4" s="4" t="s">
        <v>334</v>
      </c>
      <c r="B4" s="4" t="s">
        <v>3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4"/>
  </cols>
  <sheetData>
    <row r="1" spans="1:5">
      <c r="A1" s="1" t="s">
        <v>336</v>
      </c>
      <c r="B1" s="2" t="s">
        <v>1</v>
      </c>
    </row>
    <row r="2" spans="1:5">
      <c r="B2" s="2" t="s">
        <v>2</v>
      </c>
      <c r="C2" s="2" t="s">
        <v>32</v>
      </c>
      <c r="D2" s="2" t="s">
        <v>72</v>
      </c>
      <c r="E2" s="2" t="s">
        <v>35</v>
      </c>
    </row>
    <row r="3" spans="1:5">
      <c r="A3" s="3" t="s">
        <v>4</v>
      </c>
    </row>
    <row r="4" spans="1:5">
      <c r="A4" s="4" t="s">
        <v>337</v>
      </c>
      <c r="B4" s="4" t="s">
        <v>338</v>
      </c>
    </row>
    <row r="5" spans="1:5">
      <c r="A5" s="4" t="s">
        <v>339</v>
      </c>
      <c r="B5" s="4" t="s">
        <v>340</v>
      </c>
    </row>
    <row r="6" spans="1:5">
      <c r="A6" s="4" t="s">
        <v>341</v>
      </c>
      <c r="B6" s="4" t="s">
        <v>342</v>
      </c>
    </row>
    <row r="7" spans="1:5">
      <c r="A7" s="4" t="s">
        <v>343</v>
      </c>
      <c r="B7" s="4" t="s">
        <v>344</v>
      </c>
    </row>
    <row r="8" spans="1:5">
      <c r="A8" s="4" t="s">
        <v>345</v>
      </c>
      <c r="B8" s="4" t="s">
        <v>346</v>
      </c>
    </row>
    <row r="9" spans="1:5">
      <c r="A9" s="4" t="s">
        <v>347</v>
      </c>
      <c r="B9" s="4" t="s">
        <v>348</v>
      </c>
    </row>
    <row r="10" spans="1:5">
      <c r="A10" s="4" t="s">
        <v>349</v>
      </c>
      <c r="B10" s="4" t="s">
        <v>348</v>
      </c>
    </row>
    <row r="11" spans="1:5">
      <c r="A11" s="4" t="s">
        <v>350</v>
      </c>
      <c r="B11" s="6" t="n">
        <v>219162</v>
      </c>
      <c r="C11" s="6" t="n">
        <v>189721</v>
      </c>
    </row>
    <row r="12" spans="1:5">
      <c r="A12" s="4" t="s">
        <v>95</v>
      </c>
      <c r="B12" s="5" t="n">
        <v>-4443871</v>
      </c>
      <c r="C12" s="5" t="n">
        <v>-8572722</v>
      </c>
      <c r="D12" s="6" t="n">
        <v>-3612667</v>
      </c>
    </row>
    <row r="13" spans="1:5">
      <c r="A13" s="4" t="s">
        <v>58</v>
      </c>
      <c r="B13" s="5" t="n">
        <v>-21395878</v>
      </c>
      <c r="C13" s="5" t="n">
        <v>-16952007</v>
      </c>
    </row>
    <row r="14" spans="1:5">
      <c r="A14" s="4" t="s">
        <v>141</v>
      </c>
      <c r="B14" s="6" t="n">
        <v>-3075203</v>
      </c>
      <c r="C14" s="6" t="n">
        <v>-6774050</v>
      </c>
      <c r="D14" s="6" t="n">
        <v>-5256229</v>
      </c>
    </row>
    <row r="15" spans="1:5"/>
    <row r="16" spans="1:5">
      <c r="A16" s="4" t="s">
        <v>35</v>
      </c>
      <c r="B16" s="4" t="s">
        <v>101</v>
      </c>
    </row>
  </sheetData>
  <mergeCells count="16">
    <mergeCell ref="A1:A2"/>
    <mergeCell ref="B1:E1"/>
    <mergeCell ref="D3:E3"/>
    <mergeCell ref="D4:E4"/>
    <mergeCell ref="D5:E5"/>
    <mergeCell ref="D6:E6"/>
    <mergeCell ref="D7:E7"/>
    <mergeCell ref="D8:E8"/>
    <mergeCell ref="D9:E9"/>
    <mergeCell ref="D10:E10"/>
    <mergeCell ref="D11:E11"/>
    <mergeCell ref="D12:E12"/>
    <mergeCell ref="D13:E13"/>
    <mergeCell ref="D14:E14"/>
    <mergeCell ref="A15:E15"/>
    <mergeCell ref="B16:E1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51</v>
      </c>
      <c r="B1" s="2" t="s">
        <v>1</v>
      </c>
    </row>
    <row r="2" spans="1:2">
      <c r="B2" s="2" t="s">
        <v>2</v>
      </c>
    </row>
    <row r="3" spans="1:2">
      <c r="A3" s="4" t="s">
        <v>352</v>
      </c>
    </row>
    <row r="4" spans="1:2">
      <c r="A4" s="4" t="s">
        <v>353</v>
      </c>
      <c r="B4" s="4" t="s">
        <v>354</v>
      </c>
    </row>
    <row r="5" spans="1:2">
      <c r="A5" s="4" t="s">
        <v>355</v>
      </c>
      <c r="B5" s="4" t="s">
        <v>356</v>
      </c>
    </row>
    <row r="6" spans="1:2">
      <c r="A6" s="4" t="s">
        <v>357</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4"/>
  </cols>
  <sheetData>
    <row r="1" spans="1:3">
      <c r="A1" s="1" t="s">
        <v>358</v>
      </c>
      <c r="B1" s="2" t="s">
        <v>1</v>
      </c>
    </row>
    <row r="2" spans="1:3">
      <c r="B2" s="2" t="s">
        <v>2</v>
      </c>
    </row>
    <row r="3" spans="1:3">
      <c r="A3" s="4" t="s">
        <v>359</v>
      </c>
    </row>
    <row r="4" spans="1:3">
      <c r="A4" s="4" t="s">
        <v>360</v>
      </c>
      <c r="B4" s="4" t="s">
        <v>361</v>
      </c>
    </row>
    <row r="5" spans="1:3">
      <c r="A5" s="4" t="s">
        <v>362</v>
      </c>
      <c r="B5" s="4" t="s">
        <v>356</v>
      </c>
    </row>
    <row r="6" spans="1:3">
      <c r="A6" s="4" t="s">
        <v>363</v>
      </c>
    </row>
    <row r="7" spans="1:3">
      <c r="A7" s="4" t="s">
        <v>360</v>
      </c>
      <c r="B7" s="4" t="s">
        <v>361</v>
      </c>
      <c r="C7" s="4" t="s">
        <v>35</v>
      </c>
    </row>
    <row r="8" spans="1:3">
      <c r="A8" s="4" t="s">
        <v>362</v>
      </c>
      <c r="B8" s="4" t="s">
        <v>356</v>
      </c>
      <c r="C8" s="4" t="s">
        <v>35</v>
      </c>
    </row>
    <row r="9" spans="1:3">
      <c r="A9" s="4" t="s">
        <v>364</v>
      </c>
    </row>
    <row r="10" spans="1:3">
      <c r="A10" s="4" t="s">
        <v>360</v>
      </c>
      <c r="B10" s="4" t="s">
        <v>361</v>
      </c>
      <c r="C10" s="4" t="s">
        <v>35</v>
      </c>
    </row>
    <row r="11" spans="1:3">
      <c r="A11" s="4" t="s">
        <v>362</v>
      </c>
      <c r="B11" s="4" t="s">
        <v>356</v>
      </c>
      <c r="C11" s="4" t="s">
        <v>35</v>
      </c>
    </row>
    <row r="12" spans="1:3">
      <c r="A12" s="4" t="s">
        <v>365</v>
      </c>
    </row>
    <row r="13" spans="1:3">
      <c r="A13" s="4" t="s">
        <v>360</v>
      </c>
      <c r="B13" s="4" t="s">
        <v>361</v>
      </c>
      <c r="C13" s="4" t="s">
        <v>40</v>
      </c>
    </row>
    <row r="14" spans="1:3">
      <c r="A14" s="4" t="s">
        <v>362</v>
      </c>
      <c r="B14" s="4" t="s">
        <v>356</v>
      </c>
      <c r="C14" s="4" t="s">
        <v>40</v>
      </c>
    </row>
    <row r="15" spans="1:3"/>
    <row r="16" spans="1:3">
      <c r="A16" s="4" t="s">
        <v>35</v>
      </c>
      <c r="B16" s="4" t="s">
        <v>65</v>
      </c>
    </row>
    <row r="17" spans="1:3">
      <c r="A17" s="4" t="s">
        <v>40</v>
      </c>
      <c r="B17" s="4" t="s">
        <v>101</v>
      </c>
    </row>
  </sheetData>
  <mergeCells count="6">
    <mergeCell ref="A1:A2"/>
    <mergeCell ref="B1:C1"/>
    <mergeCell ref="B2:C2"/>
    <mergeCell ref="A15:C15"/>
    <mergeCell ref="B16:C16"/>
    <mergeCell ref="B17:C1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66</v>
      </c>
      <c r="B1" s="2" t="s">
        <v>2</v>
      </c>
      <c r="C1" s="2" t="s">
        <v>32</v>
      </c>
    </row>
    <row r="2" spans="1:3">
      <c r="A2" s="3" t="s">
        <v>4</v>
      </c>
    </row>
    <row r="3" spans="1:3">
      <c r="A3" s="4" t="s">
        <v>367</v>
      </c>
      <c r="B3" s="6" t="n">
        <v>386630</v>
      </c>
      <c r="C3" s="6" t="n">
        <v>2375619</v>
      </c>
    </row>
    <row r="4" spans="1:3">
      <c r="A4" s="4" t="s">
        <v>105</v>
      </c>
      <c r="B4" s="6" t="n">
        <v>386630</v>
      </c>
      <c r="C4" s="6" t="n">
        <v>237561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2</v>
      </c>
    </row>
    <row r="2" spans="1:3">
      <c r="A2" s="4" t="s">
        <v>369</v>
      </c>
      <c r="B2" s="6" t="n">
        <v>8531303</v>
      </c>
      <c r="C2" s="6" t="n">
        <v>8933555</v>
      </c>
    </row>
    <row r="3" spans="1:3">
      <c r="A3" s="4" t="s">
        <v>370</v>
      </c>
    </row>
    <row r="4" spans="1:3">
      <c r="A4" s="4" t="s">
        <v>369</v>
      </c>
      <c r="B4" s="5" t="n">
        <v>5950539</v>
      </c>
      <c r="C4" s="5" t="n">
        <v>6869660</v>
      </c>
    </row>
    <row r="5" spans="1:3">
      <c r="A5" s="4" t="s">
        <v>371</v>
      </c>
    </row>
    <row r="6" spans="1:3">
      <c r="A6" s="4" t="s">
        <v>369</v>
      </c>
      <c r="B6" s="5" t="n">
        <v>1386645</v>
      </c>
      <c r="C6" s="5" t="n">
        <v>1241297</v>
      </c>
    </row>
    <row r="7" spans="1:3">
      <c r="A7" s="4" t="s">
        <v>372</v>
      </c>
    </row>
    <row r="8" spans="1:3">
      <c r="A8" s="4" t="s">
        <v>369</v>
      </c>
      <c r="B8" s="6" t="n">
        <v>1194119</v>
      </c>
      <c r="C8" s="6" t="n">
        <v>82259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4"/>
  </cols>
  <sheetData>
    <row r="1" spans="1:5">
      <c r="A1" s="1" t="s">
        <v>373</v>
      </c>
      <c r="B1" s="2" t="s">
        <v>1</v>
      </c>
    </row>
    <row r="2" spans="1:5">
      <c r="B2" s="2" t="s">
        <v>2</v>
      </c>
      <c r="C2" s="2" t="s">
        <v>32</v>
      </c>
      <c r="D2" s="2" t="s">
        <v>72</v>
      </c>
    </row>
    <row r="3" spans="1:5">
      <c r="A3" s="4" t="s">
        <v>73</v>
      </c>
      <c r="B3" s="6" t="n">
        <v>12879019</v>
      </c>
      <c r="C3" s="6" t="n">
        <v>11223727</v>
      </c>
      <c r="D3" s="6" t="n">
        <v>11890231</v>
      </c>
      <c r="E3" s="4" t="s">
        <v>35</v>
      </c>
    </row>
    <row r="4" spans="1:5">
      <c r="A4" s="4" t="s">
        <v>370</v>
      </c>
    </row>
    <row r="5" spans="1:5">
      <c r="A5" s="4" t="s">
        <v>73</v>
      </c>
      <c r="B5" s="5" t="n">
        <v>10915948</v>
      </c>
      <c r="C5" s="5" t="n">
        <v>9134602</v>
      </c>
      <c r="D5" s="5" t="n">
        <v>10129362</v>
      </c>
    </row>
    <row r="6" spans="1:5">
      <c r="A6" s="4" t="s">
        <v>371</v>
      </c>
    </row>
    <row r="7" spans="1:5">
      <c r="A7" s="4" t="s">
        <v>73</v>
      </c>
      <c r="B7" s="5" t="n">
        <v>838422</v>
      </c>
      <c r="C7" s="5" t="n">
        <v>855846</v>
      </c>
      <c r="D7" s="5" t="n">
        <v>1110136</v>
      </c>
    </row>
    <row r="8" spans="1:5">
      <c r="A8" s="4" t="s">
        <v>372</v>
      </c>
    </row>
    <row r="9" spans="1:5">
      <c r="A9" s="4" t="s">
        <v>73</v>
      </c>
      <c r="B9" s="6" t="n">
        <v>1124649</v>
      </c>
      <c r="C9" s="6" t="n">
        <v>1233279</v>
      </c>
      <c r="D9" s="6" t="n">
        <v>650733</v>
      </c>
    </row>
    <row r="10" spans="1:5"/>
    <row r="11" spans="1:5">
      <c r="A11" s="4" t="s">
        <v>35</v>
      </c>
      <c r="B11" s="4" t="s">
        <v>101</v>
      </c>
    </row>
  </sheetData>
  <mergeCells count="5">
    <mergeCell ref="A1:A2"/>
    <mergeCell ref="B1:E1"/>
    <mergeCell ref="D2:E2"/>
    <mergeCell ref="A10:E10"/>
    <mergeCell ref="B11:E1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74</v>
      </c>
      <c r="B1" s="2" t="s">
        <v>1</v>
      </c>
    </row>
    <row r="2" spans="1:3">
      <c r="B2" s="2" t="s">
        <v>2</v>
      </c>
      <c r="C2" s="2" t="s">
        <v>32</v>
      </c>
    </row>
    <row r="3" spans="1:3">
      <c r="A3" s="4" t="s">
        <v>375</v>
      </c>
      <c r="B3" s="6" t="n">
        <v>192788</v>
      </c>
      <c r="C3" s="6" t="n">
        <v>157259</v>
      </c>
    </row>
    <row r="4" spans="1:3">
      <c r="A4" s="4" t="s">
        <v>376</v>
      </c>
      <c r="B4" s="5" t="n">
        <v>6315</v>
      </c>
      <c r="C4" s="5" t="n">
        <v>35529</v>
      </c>
    </row>
    <row r="5" spans="1:3">
      <c r="A5" s="4" t="s">
        <v>377</v>
      </c>
      <c r="B5" s="5" t="n">
        <v>0</v>
      </c>
      <c r="C5" s="5" t="n">
        <v>0</v>
      </c>
    </row>
    <row r="6" spans="1:3">
      <c r="A6" s="4" t="s">
        <v>378</v>
      </c>
      <c r="B6" s="5" t="n">
        <v>199103</v>
      </c>
      <c r="C6" s="5" t="n">
        <v>192788</v>
      </c>
    </row>
    <row r="7" spans="1:3">
      <c r="A7" s="4" t="s">
        <v>379</v>
      </c>
      <c r="B7" s="5" t="n">
        <v>86949</v>
      </c>
      <c r="C7" s="5" t="n">
        <v>35322</v>
      </c>
    </row>
    <row r="8" spans="1:3">
      <c r="A8" s="4" t="s">
        <v>380</v>
      </c>
      <c r="B8" s="5" t="n">
        <v>45825</v>
      </c>
      <c r="C8" s="5" t="n">
        <v>51627</v>
      </c>
    </row>
    <row r="9" spans="1:3">
      <c r="A9" s="4" t="s">
        <v>381</v>
      </c>
      <c r="B9" s="5" t="n">
        <v>132774</v>
      </c>
      <c r="C9" s="5" t="n">
        <v>86949</v>
      </c>
    </row>
    <row r="10" spans="1:3">
      <c r="A10" s="4" t="s">
        <v>382</v>
      </c>
      <c r="B10" s="5" t="n">
        <v>66329</v>
      </c>
      <c r="C10" s="5" t="n">
        <v>105839</v>
      </c>
    </row>
    <row r="11" spans="1:3">
      <c r="A11" s="4" t="s">
        <v>352</v>
      </c>
    </row>
    <row r="12" spans="1:3">
      <c r="A12" s="4" t="s">
        <v>375</v>
      </c>
      <c r="B12" s="5" t="n">
        <v>18026</v>
      </c>
      <c r="C12" s="5" t="n">
        <v>10819</v>
      </c>
    </row>
    <row r="13" spans="1:3">
      <c r="A13" s="4" t="s">
        <v>376</v>
      </c>
      <c r="B13" s="5" t="n">
        <v>0</v>
      </c>
      <c r="C13" s="5" t="n">
        <v>7207</v>
      </c>
    </row>
    <row r="14" spans="1:3">
      <c r="A14" s="4" t="s">
        <v>377</v>
      </c>
      <c r="B14" s="5" t="n">
        <v>0</v>
      </c>
      <c r="C14" s="5" t="n">
        <v>0</v>
      </c>
    </row>
    <row r="15" spans="1:3">
      <c r="A15" s="4" t="s">
        <v>378</v>
      </c>
      <c r="B15" s="5" t="n">
        <v>18026</v>
      </c>
      <c r="C15" s="5" t="n">
        <v>18026</v>
      </c>
    </row>
    <row r="16" spans="1:3">
      <c r="A16" s="4" t="s">
        <v>379</v>
      </c>
      <c r="B16" s="5" t="n">
        <v>10353</v>
      </c>
      <c r="C16" s="5" t="n">
        <v>6348</v>
      </c>
    </row>
    <row r="17" spans="1:3">
      <c r="A17" s="4" t="s">
        <v>380</v>
      </c>
      <c r="B17" s="5" t="n">
        <v>4376</v>
      </c>
      <c r="C17" s="5" t="n">
        <v>4005</v>
      </c>
    </row>
    <row r="18" spans="1:3">
      <c r="A18" s="4" t="s">
        <v>381</v>
      </c>
      <c r="B18" s="5" t="n">
        <v>14729</v>
      </c>
      <c r="C18" s="5" t="n">
        <v>10353</v>
      </c>
    </row>
    <row r="19" spans="1:3">
      <c r="A19" s="4" t="s">
        <v>382</v>
      </c>
      <c r="B19" s="5" t="n">
        <v>3297</v>
      </c>
      <c r="C19" s="5" t="n">
        <v>7673</v>
      </c>
    </row>
    <row r="20" spans="1:3">
      <c r="A20" s="4" t="s">
        <v>357</v>
      </c>
    </row>
    <row r="21" spans="1:3">
      <c r="A21" s="4" t="s">
        <v>375</v>
      </c>
      <c r="B21" s="5" t="n">
        <v>174762</v>
      </c>
      <c r="C21" s="5" t="n">
        <v>146440</v>
      </c>
    </row>
    <row r="22" spans="1:3">
      <c r="A22" s="4" t="s">
        <v>376</v>
      </c>
      <c r="B22" s="5" t="n">
        <v>6315</v>
      </c>
      <c r="C22" s="5" t="n">
        <v>28322</v>
      </c>
    </row>
    <row r="23" spans="1:3">
      <c r="A23" s="4" t="s">
        <v>377</v>
      </c>
      <c r="B23" s="5" t="n">
        <v>0</v>
      </c>
      <c r="C23" s="5" t="n">
        <v>0</v>
      </c>
    </row>
    <row r="24" spans="1:3">
      <c r="A24" s="4" t="s">
        <v>378</v>
      </c>
      <c r="B24" s="5" t="n">
        <v>181077</v>
      </c>
      <c r="C24" s="5" t="n">
        <v>174762</v>
      </c>
    </row>
    <row r="25" spans="1:3">
      <c r="A25" s="4" t="s">
        <v>379</v>
      </c>
      <c r="B25" s="5" t="n">
        <v>76596</v>
      </c>
      <c r="C25" s="5" t="n">
        <v>28974</v>
      </c>
    </row>
    <row r="26" spans="1:3">
      <c r="A26" s="4" t="s">
        <v>380</v>
      </c>
      <c r="B26" s="5" t="n">
        <v>41449</v>
      </c>
      <c r="C26" s="5" t="n">
        <v>47622</v>
      </c>
    </row>
    <row r="27" spans="1:3">
      <c r="A27" s="4" t="s">
        <v>381</v>
      </c>
      <c r="B27" s="5" t="n">
        <v>118045</v>
      </c>
      <c r="C27" s="5" t="n">
        <v>76596</v>
      </c>
    </row>
    <row r="28" spans="1:3">
      <c r="A28" s="4" t="s">
        <v>382</v>
      </c>
      <c r="B28" s="6" t="n">
        <v>63032</v>
      </c>
      <c r="C28" s="6" t="n">
        <v>9816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v>
      </c>
      <c r="C2" s="2" t="s">
        <v>32</v>
      </c>
    </row>
    <row r="3" spans="1:3">
      <c r="A3" s="4" t="s">
        <v>384</v>
      </c>
    </row>
    <row r="4" spans="1:3">
      <c r="A4" s="4" t="s">
        <v>385</v>
      </c>
      <c r="B4" s="6" t="n">
        <v>7817753</v>
      </c>
      <c r="C4" s="6" t="n">
        <v>6177982</v>
      </c>
    </row>
    <row r="5" spans="1:3">
      <c r="A5" s="4" t="s">
        <v>386</v>
      </c>
      <c r="B5" s="5" t="n">
        <v>1351597</v>
      </c>
      <c r="C5" s="5" t="n">
        <v>1639771</v>
      </c>
    </row>
    <row r="6" spans="1:3">
      <c r="A6" s="4" t="s">
        <v>387</v>
      </c>
      <c r="B6" s="5" t="n">
        <v>0</v>
      </c>
      <c r="C6" s="5" t="n">
        <v>0</v>
      </c>
    </row>
    <row r="7" spans="1:3">
      <c r="A7" s="4" t="s">
        <v>385</v>
      </c>
      <c r="B7" s="5" t="n">
        <v>9169350</v>
      </c>
      <c r="C7" s="5" t="n">
        <v>7817753</v>
      </c>
    </row>
    <row r="8" spans="1:3">
      <c r="A8" s="4" t="s">
        <v>388</v>
      </c>
      <c r="B8" s="5" t="n">
        <v>2333166</v>
      </c>
      <c r="C8" s="5" t="n">
        <v>860223</v>
      </c>
    </row>
    <row r="9" spans="1:3">
      <c r="A9" s="4" t="s">
        <v>389</v>
      </c>
      <c r="B9" s="5" t="n">
        <v>1714339</v>
      </c>
      <c r="C9" s="5" t="n">
        <v>1472943</v>
      </c>
    </row>
    <row r="10" spans="1:3">
      <c r="A10" s="4" t="s">
        <v>390</v>
      </c>
      <c r="B10" s="5" t="n">
        <v>4047505</v>
      </c>
      <c r="C10" s="5" t="n">
        <v>2333166</v>
      </c>
    </row>
    <row r="11" spans="1:3">
      <c r="A11" s="4" t="s">
        <v>391</v>
      </c>
      <c r="B11" s="5" t="n">
        <v>5121845</v>
      </c>
      <c r="C11" s="5" t="n">
        <v>5484587</v>
      </c>
    </row>
    <row r="12" spans="1:3">
      <c r="A12" s="4" t="s">
        <v>359</v>
      </c>
    </row>
    <row r="13" spans="1:3">
      <c r="A13" s="4" t="s">
        <v>385</v>
      </c>
      <c r="B13" s="5" t="n">
        <v>3147753</v>
      </c>
      <c r="C13" s="5" t="n">
        <v>1507982</v>
      </c>
    </row>
    <row r="14" spans="1:3">
      <c r="A14" s="4" t="s">
        <v>386</v>
      </c>
      <c r="B14" s="5" t="n">
        <v>1351597</v>
      </c>
      <c r="C14" s="5" t="n">
        <v>1639771</v>
      </c>
    </row>
    <row r="15" spans="1:3">
      <c r="A15" s="4" t="s">
        <v>387</v>
      </c>
      <c r="B15" s="5" t="n">
        <v>0</v>
      </c>
      <c r="C15" s="5" t="n">
        <v>0</v>
      </c>
    </row>
    <row r="16" spans="1:3">
      <c r="A16" s="4" t="s">
        <v>385</v>
      </c>
      <c r="B16" s="5" t="n">
        <v>4499350</v>
      </c>
      <c r="C16" s="5" t="n">
        <v>3147753</v>
      </c>
    </row>
    <row r="17" spans="1:3">
      <c r="A17" s="4" t="s">
        <v>388</v>
      </c>
      <c r="B17" s="5" t="n">
        <v>826496</v>
      </c>
      <c r="C17" s="5" t="n">
        <v>287557</v>
      </c>
    </row>
    <row r="18" spans="1:3">
      <c r="A18" s="4" t="s">
        <v>389</v>
      </c>
      <c r="B18" s="5" t="n">
        <v>780335</v>
      </c>
      <c r="C18" s="5" t="n">
        <v>538939</v>
      </c>
    </row>
    <row r="19" spans="1:3">
      <c r="A19" s="4" t="s">
        <v>390</v>
      </c>
      <c r="B19" s="5" t="n">
        <v>1606831</v>
      </c>
      <c r="C19" s="5" t="n">
        <v>826496</v>
      </c>
    </row>
    <row r="20" spans="1:3">
      <c r="A20" s="4" t="s">
        <v>391</v>
      </c>
      <c r="B20" s="5" t="n">
        <v>2892519</v>
      </c>
      <c r="C20" s="5" t="n">
        <v>2321257</v>
      </c>
    </row>
    <row r="21" spans="1:3">
      <c r="A21" s="4" t="s">
        <v>363</v>
      </c>
    </row>
    <row r="22" spans="1:3">
      <c r="A22" s="4" t="s">
        <v>385</v>
      </c>
      <c r="B22" s="5" t="n">
        <v>2495000</v>
      </c>
      <c r="C22" s="5" t="n">
        <v>2495000</v>
      </c>
    </row>
    <row r="23" spans="1:3">
      <c r="A23" s="4" t="s">
        <v>386</v>
      </c>
      <c r="B23" s="5" t="n">
        <v>0</v>
      </c>
      <c r="C23" s="5" t="n">
        <v>0</v>
      </c>
    </row>
    <row r="24" spans="1:3">
      <c r="A24" s="4" t="s">
        <v>387</v>
      </c>
      <c r="B24" s="5" t="n">
        <v>0</v>
      </c>
      <c r="C24" s="5" t="n">
        <v>0</v>
      </c>
    </row>
    <row r="25" spans="1:3">
      <c r="A25" s="4" t="s">
        <v>385</v>
      </c>
      <c r="B25" s="5" t="n">
        <v>2495000</v>
      </c>
      <c r="C25" s="5" t="n">
        <v>2495000</v>
      </c>
    </row>
    <row r="26" spans="1:3">
      <c r="A26" s="4" t="s">
        <v>388</v>
      </c>
      <c r="B26" s="5" t="n">
        <v>802333</v>
      </c>
      <c r="C26" s="5" t="n">
        <v>303333</v>
      </c>
    </row>
    <row r="27" spans="1:3">
      <c r="A27" s="4" t="s">
        <v>389</v>
      </c>
      <c r="B27" s="5" t="n">
        <v>499000</v>
      </c>
      <c r="C27" s="5" t="n">
        <v>499000</v>
      </c>
    </row>
    <row r="28" spans="1:3">
      <c r="A28" s="4" t="s">
        <v>390</v>
      </c>
      <c r="B28" s="5" t="n">
        <v>1301333</v>
      </c>
      <c r="C28" s="5" t="n">
        <v>802333</v>
      </c>
    </row>
    <row r="29" spans="1:3">
      <c r="A29" s="4" t="s">
        <v>391</v>
      </c>
      <c r="B29" s="5" t="n">
        <v>1193667</v>
      </c>
      <c r="C29" s="5" t="n">
        <v>1692667</v>
      </c>
    </row>
    <row r="30" spans="1:3">
      <c r="A30" s="4" t="s">
        <v>364</v>
      </c>
    </row>
    <row r="31" spans="1:3">
      <c r="A31" s="4" t="s">
        <v>385</v>
      </c>
      <c r="B31" s="5" t="n">
        <v>1195000</v>
      </c>
      <c r="C31" s="5" t="n">
        <v>1195000</v>
      </c>
    </row>
    <row r="32" spans="1:3">
      <c r="A32" s="4" t="s">
        <v>386</v>
      </c>
      <c r="B32" s="5" t="n">
        <v>0</v>
      </c>
      <c r="C32" s="5" t="n">
        <v>0</v>
      </c>
    </row>
    <row r="33" spans="1:3">
      <c r="A33" s="4" t="s">
        <v>387</v>
      </c>
      <c r="B33" s="5" t="n">
        <v>0</v>
      </c>
      <c r="C33" s="5" t="n">
        <v>0</v>
      </c>
    </row>
    <row r="34" spans="1:3">
      <c r="A34" s="4" t="s">
        <v>385</v>
      </c>
      <c r="B34" s="5" t="n">
        <v>1195000</v>
      </c>
      <c r="C34" s="5" t="n">
        <v>1195000</v>
      </c>
    </row>
    <row r="35" spans="1:3">
      <c r="A35" s="4" t="s">
        <v>388</v>
      </c>
      <c r="B35" s="5" t="n">
        <v>394004</v>
      </c>
      <c r="C35" s="5" t="n">
        <v>155000</v>
      </c>
    </row>
    <row r="36" spans="1:3">
      <c r="A36" s="4" t="s">
        <v>389</v>
      </c>
      <c r="B36" s="5" t="n">
        <v>239004</v>
      </c>
      <c r="C36" s="5" t="n">
        <v>239004</v>
      </c>
    </row>
    <row r="37" spans="1:3">
      <c r="A37" s="4" t="s">
        <v>390</v>
      </c>
      <c r="B37" s="5" t="n">
        <v>633008</v>
      </c>
      <c r="C37" s="5" t="n">
        <v>394004</v>
      </c>
    </row>
    <row r="38" spans="1:3">
      <c r="A38" s="4" t="s">
        <v>391</v>
      </c>
      <c r="B38" s="5" t="n">
        <v>561992</v>
      </c>
      <c r="C38" s="5" t="n">
        <v>800996</v>
      </c>
    </row>
    <row r="39" spans="1:3">
      <c r="A39" s="4" t="s">
        <v>365</v>
      </c>
    </row>
    <row r="40" spans="1:3">
      <c r="A40" s="4" t="s">
        <v>385</v>
      </c>
      <c r="B40" s="5" t="n">
        <v>980000</v>
      </c>
      <c r="C40" s="5" t="n">
        <v>980000</v>
      </c>
    </row>
    <row r="41" spans="1:3">
      <c r="A41" s="4" t="s">
        <v>386</v>
      </c>
      <c r="B41" s="5" t="n">
        <v>0</v>
      </c>
      <c r="C41" s="5" t="n">
        <v>0</v>
      </c>
    </row>
    <row r="42" spans="1:3">
      <c r="A42" s="4" t="s">
        <v>387</v>
      </c>
      <c r="B42" s="5" t="n">
        <v>0</v>
      </c>
      <c r="C42" s="5" t="n">
        <v>0</v>
      </c>
    </row>
    <row r="43" spans="1:3">
      <c r="A43" s="4" t="s">
        <v>385</v>
      </c>
      <c r="B43" s="5" t="n">
        <v>980000</v>
      </c>
      <c r="C43" s="5" t="n">
        <v>980000</v>
      </c>
    </row>
    <row r="44" spans="1:3">
      <c r="A44" s="4" t="s">
        <v>388</v>
      </c>
      <c r="B44" s="5" t="n">
        <v>310333</v>
      </c>
      <c r="C44" s="5" t="n">
        <v>114333</v>
      </c>
    </row>
    <row r="45" spans="1:3">
      <c r="A45" s="4" t="s">
        <v>389</v>
      </c>
      <c r="B45" s="5" t="n">
        <v>196000</v>
      </c>
      <c r="C45" s="5" t="n">
        <v>196000</v>
      </c>
    </row>
    <row r="46" spans="1:3">
      <c r="A46" s="4" t="s">
        <v>390</v>
      </c>
      <c r="B46" s="5" t="n">
        <v>506333</v>
      </c>
      <c r="C46" s="5" t="n">
        <v>310333</v>
      </c>
    </row>
    <row r="47" spans="1:3">
      <c r="A47" s="4" t="s">
        <v>391</v>
      </c>
      <c r="B47" s="6" t="n">
        <v>473667</v>
      </c>
      <c r="C47" s="6" t="n">
        <v>66966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2</v>
      </c>
      <c r="B1" s="2" t="s">
        <v>1</v>
      </c>
    </row>
    <row r="2" spans="1:4">
      <c r="B2" s="2" t="s">
        <v>2</v>
      </c>
      <c r="C2" s="2" t="s">
        <v>32</v>
      </c>
      <c r="D2" s="2" t="s">
        <v>72</v>
      </c>
    </row>
    <row r="3" spans="1:4">
      <c r="A3" s="3" t="s">
        <v>4</v>
      </c>
    </row>
    <row r="4" spans="1:4">
      <c r="A4" s="4" t="s">
        <v>393</v>
      </c>
      <c r="B4" s="4" t="s">
        <v>394</v>
      </c>
    </row>
    <row r="5" spans="1:4">
      <c r="A5" s="4" t="s">
        <v>395</v>
      </c>
      <c r="B5" s="6" t="n">
        <v>1271764</v>
      </c>
      <c r="C5" s="6" t="n">
        <v>1942912</v>
      </c>
      <c r="D5" s="6" t="n">
        <v>1942835</v>
      </c>
    </row>
    <row r="6" spans="1:4">
      <c r="A6" s="4" t="s">
        <v>396</v>
      </c>
      <c r="B6" s="6" t="n">
        <v>44972</v>
      </c>
      <c r="C6" s="5" t="n">
        <v>76610</v>
      </c>
    </row>
    <row r="7" spans="1:4">
      <c r="A7" s="4" t="s">
        <v>397</v>
      </c>
      <c r="B7" s="4" t="s">
        <v>398</v>
      </c>
    </row>
    <row r="8" spans="1:4">
      <c r="A8" s="4" t="s">
        <v>399</v>
      </c>
      <c r="B8" s="6" t="n">
        <v>267252</v>
      </c>
      <c r="C8" s="6" t="n">
        <v>743525</v>
      </c>
      <c r="D8" s="6" t="n">
        <v>71648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00</v>
      </c>
      <c r="B1" s="2" t="s">
        <v>1</v>
      </c>
    </row>
    <row r="2" spans="1:4">
      <c r="B2" s="2" t="s">
        <v>2</v>
      </c>
      <c r="C2" s="2" t="s">
        <v>32</v>
      </c>
      <c r="D2" s="2" t="s">
        <v>72</v>
      </c>
    </row>
    <row r="3" spans="1:4">
      <c r="A3" s="3" t="s">
        <v>4</v>
      </c>
    </row>
    <row r="4" spans="1:4">
      <c r="A4" s="4" t="s">
        <v>401</v>
      </c>
      <c r="B4" s="6" t="n">
        <v>0</v>
      </c>
      <c r="C4" s="6" t="n">
        <v>55000</v>
      </c>
      <c r="D4" s="6" t="n">
        <v>1613526</v>
      </c>
    </row>
    <row r="5" spans="1:4">
      <c r="A5" s="4" t="s">
        <v>402</v>
      </c>
      <c r="D5" s="5" t="n">
        <v>153298</v>
      </c>
    </row>
    <row r="6" spans="1:4">
      <c r="A6" s="4" t="s">
        <v>403</v>
      </c>
      <c r="B6" s="5" t="n">
        <v>0</v>
      </c>
      <c r="C6" s="5" t="n">
        <v>-23166</v>
      </c>
      <c r="D6" s="5" t="n">
        <v>-1711824</v>
      </c>
    </row>
    <row r="7" spans="1:4">
      <c r="A7" s="4" t="s">
        <v>404</v>
      </c>
      <c r="B7" s="6" t="n">
        <v>0</v>
      </c>
      <c r="C7" s="6" t="n">
        <v>0</v>
      </c>
      <c r="D7" s="6" t="n">
        <v>55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1</v>
      </c>
    </row>
    <row r="4" spans="1:2">
      <c r="A4" s="4" t="s">
        <v>163</v>
      </c>
      <c r="B4"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6"/>
  </cols>
  <sheetData>
    <row r="1" spans="1:2">
      <c r="A1" s="1" t="s">
        <v>405</v>
      </c>
      <c r="B1" s="2" t="s">
        <v>1</v>
      </c>
    </row>
    <row r="2" spans="1:2">
      <c r="B2" s="2" t="s">
        <v>2</v>
      </c>
    </row>
    <row r="3" spans="1:2">
      <c r="A3" s="3" t="s">
        <v>4</v>
      </c>
    </row>
    <row r="4" spans="1:2">
      <c r="A4" s="4" t="s">
        <v>406</v>
      </c>
      <c r="B4" s="4" t="s">
        <v>40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32</v>
      </c>
      <c r="C2" s="2" t="s">
        <v>72</v>
      </c>
    </row>
    <row r="3" spans="1:3">
      <c r="A3" s="4" t="s">
        <v>409</v>
      </c>
    </row>
    <row r="4" spans="1:3">
      <c r="A4" s="4" t="s">
        <v>410</v>
      </c>
      <c r="B4" s="4" t="s">
        <v>411</v>
      </c>
      <c r="C4" s="4" t="s">
        <v>412</v>
      </c>
    </row>
    <row r="5" spans="1:3">
      <c r="A5" s="4" t="s">
        <v>413</v>
      </c>
      <c r="B5" s="4" t="s">
        <v>414</v>
      </c>
      <c r="C5" s="4" t="s">
        <v>415</v>
      </c>
    </row>
    <row r="6" spans="1:3">
      <c r="A6" s="4" t="s">
        <v>416</v>
      </c>
      <c r="B6" s="4" t="s">
        <v>417</v>
      </c>
      <c r="C6" s="4" t="s">
        <v>417</v>
      </c>
    </row>
    <row r="7" spans="1:3">
      <c r="A7" s="4" t="s">
        <v>418</v>
      </c>
      <c r="B7" s="4" t="s">
        <v>419</v>
      </c>
      <c r="C7" s="4" t="s">
        <v>419</v>
      </c>
    </row>
    <row r="8" spans="1:3">
      <c r="A8" s="4" t="s">
        <v>420</v>
      </c>
    </row>
    <row r="9" spans="1:3">
      <c r="A9" s="4" t="s">
        <v>410</v>
      </c>
      <c r="B9" s="4" t="s">
        <v>411</v>
      </c>
      <c r="C9" s="4" t="s">
        <v>412</v>
      </c>
    </row>
    <row r="10" spans="1:3">
      <c r="A10" s="4" t="s">
        <v>413</v>
      </c>
      <c r="B10" s="4" t="s">
        <v>414</v>
      </c>
      <c r="C10" s="4" t="s">
        <v>415</v>
      </c>
    </row>
    <row r="11" spans="1:3">
      <c r="A11" s="4" t="s">
        <v>416</v>
      </c>
      <c r="B11" s="4" t="s">
        <v>417</v>
      </c>
      <c r="C11" s="4" t="s">
        <v>417</v>
      </c>
    </row>
    <row r="12" spans="1:3">
      <c r="A12" s="4" t="s">
        <v>418</v>
      </c>
      <c r="B12" s="4" t="s">
        <v>419</v>
      </c>
      <c r="C12" s="4" t="s">
        <v>41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U61"/>
  <sheetViews>
    <sheetView workbookViewId="0">
      <selection activeCell="A1" sqref="A1"/>
    </sheetView>
  </sheetViews>
  <sheetFormatPr baseColWidth="8" defaultRowHeight="15" outlineLevelCol="0"/>
  <cols>
    <col customWidth="1" max="1" min="1" width="75"/>
    <col customWidth="1" max="2" min="2" width="80"/>
    <col customWidth="1" max="3" min="3" width="80"/>
    <col customWidth="1" max="4" min="4" width="80"/>
    <col customWidth="1" max="5" min="5" width="80"/>
    <col customWidth="1" max="6" min="6" width="80"/>
    <col customWidth="1" max="7" min="7" width="63"/>
    <col customWidth="1" max="8" min="8" width="54"/>
    <col customWidth="1" max="9" min="9" width="27"/>
    <col customWidth="1" max="10" min="10" width="27"/>
    <col customWidth="1" max="11" min="11" width="80"/>
    <col customWidth="1" max="12" min="12" width="27"/>
    <col customWidth="1" max="13" min="13" width="64"/>
    <col customWidth="1" max="14" min="14" width="55"/>
    <col customWidth="1" max="15" min="15" width="80"/>
    <col customWidth="1" max="16" min="16" width="27"/>
    <col customWidth="1" max="17" min="17" width="27"/>
    <col customWidth="1" max="18" min="18" width="27"/>
    <col customWidth="1" max="19" min="19" width="80"/>
    <col customWidth="1" max="20" min="20" width="80"/>
    <col customWidth="1" max="21" min="21" width="31"/>
  </cols>
  <sheetData>
    <row r="1" spans="1:21">
      <c r="A1" s="1" t="s">
        <v>421</v>
      </c>
      <c r="B1" s="2" t="s">
        <v>422</v>
      </c>
      <c r="C1" s="2" t="s">
        <v>423</v>
      </c>
      <c r="D1" s="2" t="s">
        <v>424</v>
      </c>
      <c r="E1" s="2" t="s">
        <v>425</v>
      </c>
      <c r="F1" s="2" t="s">
        <v>194</v>
      </c>
      <c r="G1" s="2" t="s">
        <v>426</v>
      </c>
      <c r="H1" s="2" t="s">
        <v>427</v>
      </c>
      <c r="I1" s="2" t="s">
        <v>428</v>
      </c>
      <c r="J1" s="2" t="s">
        <v>429</v>
      </c>
      <c r="K1" s="2" t="s">
        <v>430</v>
      </c>
      <c r="L1" s="2" t="s">
        <v>431</v>
      </c>
      <c r="M1" s="2" t="s">
        <v>432</v>
      </c>
      <c r="N1" s="2" t="s">
        <v>433</v>
      </c>
      <c r="O1" s="2" t="s">
        <v>434</v>
      </c>
      <c r="P1" s="2" t="s">
        <v>435</v>
      </c>
      <c r="Q1" s="2" t="s">
        <v>436</v>
      </c>
      <c r="R1" s="2" t="s">
        <v>437</v>
      </c>
      <c r="S1" s="2" t="s">
        <v>438</v>
      </c>
      <c r="T1" s="2" t="s">
        <v>439</v>
      </c>
      <c r="U1" s="2" t="s">
        <v>440</v>
      </c>
    </row>
    <row r="2" spans="1:21">
      <c r="A2" s="4" t="s">
        <v>441</v>
      </c>
      <c r="B2" s="4" t="s">
        <v>442</v>
      </c>
      <c r="C2" s="4" t="s">
        <v>443</v>
      </c>
      <c r="D2" s="4" t="s">
        <v>444</v>
      </c>
      <c r="E2" s="4" t="s">
        <v>445</v>
      </c>
      <c r="F2" s="4" t="s">
        <v>446</v>
      </c>
    </row>
    <row r="3" spans="1:21">
      <c r="A3" s="4" t="s">
        <v>447</v>
      </c>
      <c r="B3" s="5" t="n">
        <v>6000000</v>
      </c>
      <c r="C3" s="5" t="n">
        <v>2500000</v>
      </c>
      <c r="D3" s="5" t="n">
        <v>8000000</v>
      </c>
    </row>
    <row r="4" spans="1:21">
      <c r="A4" s="4" t="s">
        <v>448</v>
      </c>
      <c r="B4" s="6" t="n">
        <v>600000</v>
      </c>
      <c r="C4" s="6" t="n">
        <v>250000</v>
      </c>
      <c r="D4" s="6" t="n">
        <v>800000</v>
      </c>
    </row>
    <row r="5" spans="1:21">
      <c r="A5" s="4" t="s">
        <v>449</v>
      </c>
      <c r="D5" s="6" t="n">
        <v>48000</v>
      </c>
    </row>
    <row r="6" spans="1:21">
      <c r="A6" s="4" t="s">
        <v>450</v>
      </c>
      <c r="S6" s="8" t="n">
        <v>0.16</v>
      </c>
    </row>
    <row r="7" spans="1:21">
      <c r="A7" s="9" t="n">
        <v>2016</v>
      </c>
    </row>
    <row r="8" spans="1:21">
      <c r="A8" s="4" t="s">
        <v>441</v>
      </c>
      <c r="M8" s="4" t="s">
        <v>451</v>
      </c>
      <c r="N8" s="4" t="s">
        <v>452</v>
      </c>
      <c r="O8" s="4" t="s">
        <v>453</v>
      </c>
      <c r="S8" s="4" t="s">
        <v>454</v>
      </c>
      <c r="T8" s="4" t="s">
        <v>455</v>
      </c>
    </row>
    <row r="9" spans="1:21">
      <c r="A9" s="4" t="s">
        <v>447</v>
      </c>
      <c r="M9" s="5" t="n">
        <v>1453334</v>
      </c>
      <c r="N9" s="5" t="n">
        <v>3370000</v>
      </c>
      <c r="O9" s="5" t="n">
        <v>17500000</v>
      </c>
    </row>
    <row r="10" spans="1:21">
      <c r="A10" s="4" t="s">
        <v>448</v>
      </c>
      <c r="M10" s="6" t="n">
        <v>347579</v>
      </c>
      <c r="N10" s="6" t="n">
        <v>797275</v>
      </c>
      <c r="O10" s="6" t="n">
        <v>4130700</v>
      </c>
    </row>
    <row r="11" spans="1:21">
      <c r="A11" s="4" t="s">
        <v>449</v>
      </c>
      <c r="T11" s="6" t="n">
        <v>0</v>
      </c>
    </row>
    <row r="12" spans="1:21">
      <c r="A12" s="4" t="s">
        <v>456</v>
      </c>
      <c r="T12" s="6" t="n">
        <v>72980</v>
      </c>
    </row>
    <row r="13" spans="1:21">
      <c r="A13" s="4" t="s">
        <v>457</v>
      </c>
      <c r="T13" s="5" t="n">
        <v>3033813</v>
      </c>
    </row>
    <row r="14" spans="1:21">
      <c r="A14" s="4" t="s">
        <v>458</v>
      </c>
      <c r="T14" s="5" t="n">
        <v>1167813</v>
      </c>
    </row>
    <row r="15" spans="1:21">
      <c r="A15" s="4" t="s">
        <v>459</v>
      </c>
      <c r="L15" s="5" t="n">
        <v>356000</v>
      </c>
      <c r="P15" s="5" t="n">
        <v>610000</v>
      </c>
      <c r="Q15" s="5" t="n">
        <v>2100000</v>
      </c>
      <c r="R15" s="5" t="n">
        <v>1446180</v>
      </c>
    </row>
    <row r="16" spans="1:21">
      <c r="A16" s="4" t="s">
        <v>460</v>
      </c>
      <c r="T16" s="4" t="s">
        <v>407</v>
      </c>
    </row>
    <row r="17" spans="1:21">
      <c r="A17" s="4" t="s">
        <v>413</v>
      </c>
      <c r="T17" s="4" t="s">
        <v>361</v>
      </c>
    </row>
    <row r="18" spans="1:21">
      <c r="A18" s="4" t="s">
        <v>416</v>
      </c>
      <c r="T18" s="4" t="s">
        <v>417</v>
      </c>
    </row>
    <row r="19" spans="1:21">
      <c r="A19" s="4" t="s">
        <v>461</v>
      </c>
      <c r="T19" s="6" t="n">
        <v>0</v>
      </c>
    </row>
    <row r="20" spans="1:21">
      <c r="A20" s="4" t="s">
        <v>462</v>
      </c>
      <c r="L20" s="6" t="n">
        <v>32476</v>
      </c>
      <c r="P20" s="6" t="n">
        <v>91051</v>
      </c>
      <c r="Q20" s="6" t="n">
        <v>459851</v>
      </c>
      <c r="R20" s="6" t="n">
        <v>271742</v>
      </c>
    </row>
    <row r="21" spans="1:21">
      <c r="A21" s="4" t="s">
        <v>463</v>
      </c>
      <c r="T21" s="6" t="n">
        <v>1117642</v>
      </c>
    </row>
    <row r="22" spans="1:21">
      <c r="A22" s="4" t="s">
        <v>464</v>
      </c>
    </row>
    <row r="23" spans="1:21">
      <c r="A23" s="4" t="s">
        <v>410</v>
      </c>
      <c r="T23" s="4" t="s">
        <v>465</v>
      </c>
    </row>
    <row r="24" spans="1:21">
      <c r="A24" s="4" t="s">
        <v>466</v>
      </c>
    </row>
    <row r="25" spans="1:21">
      <c r="A25" s="4" t="s">
        <v>410</v>
      </c>
      <c r="T25" s="4" t="s">
        <v>467</v>
      </c>
    </row>
    <row r="26" spans="1:21">
      <c r="A26" s="9" t="n">
        <v>2017</v>
      </c>
    </row>
    <row r="27" spans="1:21">
      <c r="A27" s="4" t="s">
        <v>441</v>
      </c>
      <c r="G27" s="4" t="s">
        <v>468</v>
      </c>
      <c r="H27" s="4" t="s">
        <v>469</v>
      </c>
      <c r="K27" s="4" t="s">
        <v>470</v>
      </c>
      <c r="S27" s="4" t="s">
        <v>471</v>
      </c>
    </row>
    <row r="28" spans="1:21">
      <c r="A28" s="4" t="s">
        <v>447</v>
      </c>
      <c r="G28" s="5" t="n">
        <v>2347000</v>
      </c>
      <c r="H28" s="5" t="n">
        <v>28488000</v>
      </c>
      <c r="K28" s="5" t="n">
        <v>14165000</v>
      </c>
    </row>
    <row r="29" spans="1:21">
      <c r="A29" s="4" t="s">
        <v>448</v>
      </c>
      <c r="G29" s="6" t="n">
        <v>180205</v>
      </c>
      <c r="H29" s="6" t="n">
        <v>2151362</v>
      </c>
      <c r="K29" s="6" t="n">
        <v>1043509</v>
      </c>
    </row>
    <row r="30" spans="1:21">
      <c r="A30" s="4" t="s">
        <v>449</v>
      </c>
      <c r="S30" s="6" t="n">
        <v>0</v>
      </c>
    </row>
    <row r="31" spans="1:21">
      <c r="A31" s="4" t="s">
        <v>456</v>
      </c>
      <c r="S31" s="5" t="n">
        <v>19927</v>
      </c>
    </row>
    <row r="32" spans="1:21">
      <c r="A32" s="4" t="s">
        <v>472</v>
      </c>
      <c r="S32" s="6" t="n">
        <v>439110</v>
      </c>
    </row>
    <row r="33" spans="1:21">
      <c r="A33" s="4" t="s">
        <v>473</v>
      </c>
    </row>
    <row r="34" spans="1:21">
      <c r="A34" s="4" t="s">
        <v>441</v>
      </c>
      <c r="S34" s="4" t="s">
        <v>474</v>
      </c>
    </row>
    <row r="35" spans="1:21">
      <c r="A35" s="4" t="s">
        <v>459</v>
      </c>
      <c r="I35" s="5" t="n">
        <v>1739000</v>
      </c>
      <c r="J35" s="5" t="n">
        <v>4207000</v>
      </c>
    </row>
    <row r="36" spans="1:21">
      <c r="A36" s="4" t="s">
        <v>460</v>
      </c>
      <c r="S36" s="4" t="s">
        <v>475</v>
      </c>
    </row>
    <row r="37" spans="1:21">
      <c r="A37" s="4" t="s">
        <v>413</v>
      </c>
      <c r="S37" s="4" t="s">
        <v>361</v>
      </c>
    </row>
    <row r="38" spans="1:21">
      <c r="A38" s="4" t="s">
        <v>416</v>
      </c>
      <c r="S38" s="4" t="s">
        <v>417</v>
      </c>
    </row>
    <row r="39" spans="1:21">
      <c r="A39" s="4" t="s">
        <v>410</v>
      </c>
      <c r="S39" s="4" t="s">
        <v>476</v>
      </c>
    </row>
    <row r="40" spans="1:21">
      <c r="A40" s="4" t="s">
        <v>461</v>
      </c>
      <c r="S40" s="6" t="n">
        <v>0</v>
      </c>
    </row>
    <row r="41" spans="1:21">
      <c r="A41" s="4" t="s">
        <v>462</v>
      </c>
      <c r="I41" s="6" t="n">
        <v>102958</v>
      </c>
      <c r="J41" s="6" t="n">
        <v>262471</v>
      </c>
    </row>
    <row r="42" spans="1:21">
      <c r="A42" s="4" t="s">
        <v>472</v>
      </c>
      <c r="S42" s="6" t="n">
        <v>117598</v>
      </c>
    </row>
    <row r="43" spans="1:21">
      <c r="A43" s="4" t="s">
        <v>477</v>
      </c>
    </row>
    <row r="44" spans="1:21">
      <c r="A44" s="4" t="s">
        <v>460</v>
      </c>
      <c r="S44" s="4" t="s">
        <v>475</v>
      </c>
    </row>
    <row r="45" spans="1:21">
      <c r="A45" s="4" t="s">
        <v>413</v>
      </c>
      <c r="S45" s="4" t="s">
        <v>361</v>
      </c>
    </row>
    <row r="46" spans="1:21">
      <c r="A46" s="4" t="s">
        <v>416</v>
      </c>
      <c r="S46" s="4" t="s">
        <v>417</v>
      </c>
    </row>
    <row r="47" spans="1:21">
      <c r="A47" s="4" t="s">
        <v>410</v>
      </c>
      <c r="S47" s="4" t="s">
        <v>478</v>
      </c>
    </row>
    <row r="48" spans="1:21">
      <c r="A48" s="4" t="s">
        <v>461</v>
      </c>
      <c r="S48" s="6" t="n">
        <v>0</v>
      </c>
    </row>
    <row r="49" spans="1:21">
      <c r="A49" s="4" t="s">
        <v>462</v>
      </c>
      <c r="J49" s="6" t="n">
        <v>33232</v>
      </c>
    </row>
    <row r="50" spans="1:21">
      <c r="A50" s="4" t="s">
        <v>479</v>
      </c>
      <c r="S50" s="6" t="n">
        <v>3385</v>
      </c>
    </row>
    <row r="51" spans="1:21">
      <c r="A51" s="9" t="n">
        <v>2015</v>
      </c>
    </row>
    <row r="52" spans="1:21">
      <c r="A52" s="4" t="s">
        <v>441</v>
      </c>
      <c r="S52" s="4" t="s">
        <v>480</v>
      </c>
    </row>
    <row r="53" spans="1:21">
      <c r="A53" s="4" t="s">
        <v>460</v>
      </c>
      <c r="U53" s="4" t="s">
        <v>407</v>
      </c>
    </row>
    <row r="54" spans="1:21">
      <c r="A54" s="4" t="s">
        <v>413</v>
      </c>
      <c r="U54" s="4" t="s">
        <v>361</v>
      </c>
    </row>
    <row r="55" spans="1:21">
      <c r="A55" s="4" t="s">
        <v>416</v>
      </c>
      <c r="U55" s="4" t="s">
        <v>417</v>
      </c>
    </row>
    <row r="56" spans="1:21">
      <c r="A56" s="4" t="s">
        <v>461</v>
      </c>
      <c r="U56" s="6" t="n">
        <v>0</v>
      </c>
    </row>
    <row r="57" spans="1:21">
      <c r="A57" s="4" t="s">
        <v>463</v>
      </c>
      <c r="U57" s="6" t="n">
        <v>1889285</v>
      </c>
    </row>
    <row r="58" spans="1:21">
      <c r="A58" s="4" t="s">
        <v>481</v>
      </c>
    </row>
    <row r="59" spans="1:21">
      <c r="A59" s="4" t="s">
        <v>410</v>
      </c>
      <c r="U59" s="4" t="s">
        <v>482</v>
      </c>
    </row>
    <row r="60" spans="1:21">
      <c r="A60" s="4" t="s">
        <v>483</v>
      </c>
    </row>
    <row r="61" spans="1:21">
      <c r="A61" s="4" t="s">
        <v>410</v>
      </c>
      <c r="U61" s="4" t="s">
        <v>48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85</v>
      </c>
      <c r="B1" s="2" t="s">
        <v>1</v>
      </c>
    </row>
    <row r="2" spans="1:3">
      <c r="B2" s="2" t="s">
        <v>486</v>
      </c>
      <c r="C2" s="2" t="s">
        <v>487</v>
      </c>
    </row>
    <row r="3" spans="1:3">
      <c r="A3" s="3" t="s">
        <v>4</v>
      </c>
    </row>
    <row r="4" spans="1:3">
      <c r="A4" s="4" t="s">
        <v>488</v>
      </c>
      <c r="B4" s="5" t="n">
        <v>13486235</v>
      </c>
      <c r="C4" s="5" t="n">
        <v>14771000</v>
      </c>
    </row>
    <row r="5" spans="1:3">
      <c r="A5" s="4" t="s">
        <v>489</v>
      </c>
      <c r="B5" s="7" t="n">
        <v>0.37</v>
      </c>
      <c r="C5" s="7" t="n">
        <v>0.42</v>
      </c>
    </row>
    <row r="6" spans="1:3">
      <c r="A6" s="4" t="s">
        <v>490</v>
      </c>
      <c r="B6" s="5" t="n">
        <v>-200000</v>
      </c>
      <c r="C6" s="5" t="n">
        <v>-100000</v>
      </c>
    </row>
    <row r="7" spans="1:3">
      <c r="A7" s="4" t="s">
        <v>491</v>
      </c>
      <c r="B7" s="7" t="n">
        <v>0.1</v>
      </c>
      <c r="C7" s="7" t="n">
        <v>0.19</v>
      </c>
    </row>
    <row r="8" spans="1:3">
      <c r="A8" s="4" t="s">
        <v>492</v>
      </c>
      <c r="B8" s="5" t="n">
        <v>6446000</v>
      </c>
      <c r="C8" s="5" t="n">
        <v>4512180</v>
      </c>
    </row>
    <row r="9" spans="1:3">
      <c r="A9" s="4" t="s">
        <v>493</v>
      </c>
      <c r="B9" s="7" t="n">
        <v>0.1</v>
      </c>
      <c r="C9" s="7" t="n">
        <v>0.36</v>
      </c>
    </row>
    <row r="10" spans="1:3">
      <c r="A10" s="4" t="s">
        <v>494</v>
      </c>
      <c r="B10" s="5" t="n">
        <v>-4381297</v>
      </c>
      <c r="C10" s="5" t="n">
        <v>-5696945</v>
      </c>
    </row>
    <row r="11" spans="1:3">
      <c r="A11" s="4" t="s">
        <v>495</v>
      </c>
      <c r="B11" s="7" t="n">
        <v>0.54</v>
      </c>
      <c r="C11" s="7" t="n">
        <v>0.54</v>
      </c>
    </row>
    <row r="12" spans="1:3">
      <c r="A12" s="4" t="s">
        <v>496</v>
      </c>
      <c r="B12" s="5" t="n">
        <v>14625938</v>
      </c>
      <c r="C12" s="5" t="n">
        <v>13486235</v>
      </c>
    </row>
    <row r="13" spans="1:3">
      <c r="A13" s="4" t="s">
        <v>497</v>
      </c>
      <c r="B13" s="7" t="n">
        <v>0.27</v>
      </c>
      <c r="C13" s="7" t="n">
        <v>0.37</v>
      </c>
    </row>
    <row r="14" spans="1:3">
      <c r="A14" s="4" t="s">
        <v>498</v>
      </c>
      <c r="B14" s="5" t="n">
        <v>-725000</v>
      </c>
    </row>
    <row r="15" spans="1:3">
      <c r="A15" s="4" t="s">
        <v>499</v>
      </c>
      <c r="B15" s="7" t="n">
        <v>0.1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75"/>
    <col customWidth="1" max="2" min="2" width="21"/>
    <col customWidth="1" max="3" min="3" width="14"/>
    <col customWidth="1" max="4" min="4" width="14"/>
  </cols>
  <sheetData>
    <row r="1" spans="1:4">
      <c r="A1" s="1" t="s">
        <v>500</v>
      </c>
      <c r="B1" s="2" t="s">
        <v>1</v>
      </c>
    </row>
    <row r="2" spans="1:4">
      <c r="B2" s="2" t="s">
        <v>486</v>
      </c>
      <c r="C2" s="2" t="s">
        <v>32</v>
      </c>
      <c r="D2" s="2" t="s">
        <v>72</v>
      </c>
    </row>
    <row r="3" spans="1:4">
      <c r="A3" s="4" t="s">
        <v>501</v>
      </c>
      <c r="B3" s="5" t="n">
        <v>14625938</v>
      </c>
      <c r="C3" s="5" t="n">
        <v>13486235</v>
      </c>
      <c r="D3" s="5" t="n">
        <v>14771000</v>
      </c>
    </row>
    <row r="4" spans="1:4">
      <c r="A4" s="4" t="s">
        <v>502</v>
      </c>
      <c r="B4" s="5" t="n">
        <v>6806398</v>
      </c>
    </row>
    <row r="5" spans="1:4">
      <c r="A5" s="4" t="s">
        <v>503</v>
      </c>
    </row>
    <row r="6" spans="1:4">
      <c r="A6" s="4" t="s">
        <v>501</v>
      </c>
      <c r="B6" s="5" t="n">
        <v>100000</v>
      </c>
    </row>
    <row r="7" spans="1:4">
      <c r="A7" s="4" t="s">
        <v>502</v>
      </c>
      <c r="B7" s="5" t="n">
        <v>100000</v>
      </c>
    </row>
    <row r="8" spans="1:4">
      <c r="A8" s="4" t="s">
        <v>504</v>
      </c>
      <c r="B8" s="7" t="n">
        <v>0.1</v>
      </c>
    </row>
    <row r="9" spans="1:4">
      <c r="A9" s="4" t="s">
        <v>505</v>
      </c>
      <c r="B9" s="4" t="s">
        <v>506</v>
      </c>
    </row>
    <row r="10" spans="1:4">
      <c r="A10" s="4" t="s">
        <v>507</v>
      </c>
    </row>
    <row r="11" spans="1:4">
      <c r="A11" s="4" t="s">
        <v>501</v>
      </c>
      <c r="B11" s="5" t="n">
        <v>400000</v>
      </c>
    </row>
    <row r="12" spans="1:4">
      <c r="A12" s="4" t="s">
        <v>502</v>
      </c>
      <c r="B12" s="5" t="n">
        <v>400000</v>
      </c>
    </row>
    <row r="13" spans="1:4">
      <c r="A13" s="4" t="s">
        <v>504</v>
      </c>
      <c r="B13" s="7" t="n">
        <v>0.1</v>
      </c>
    </row>
    <row r="14" spans="1:4">
      <c r="A14" s="4" t="s">
        <v>505</v>
      </c>
      <c r="B14" s="4" t="s">
        <v>508</v>
      </c>
    </row>
    <row r="15" spans="1:4">
      <c r="A15" s="4" t="s">
        <v>509</v>
      </c>
    </row>
    <row r="16" spans="1:4">
      <c r="A16" s="4" t="s">
        <v>501</v>
      </c>
      <c r="B16" s="5" t="n">
        <v>100000</v>
      </c>
    </row>
    <row r="17" spans="1:4">
      <c r="A17" s="4" t="s">
        <v>502</v>
      </c>
      <c r="B17" s="5" t="n">
        <v>100000</v>
      </c>
    </row>
    <row r="18" spans="1:4">
      <c r="A18" s="4" t="s">
        <v>504</v>
      </c>
      <c r="B18" s="7" t="n">
        <v>0.1</v>
      </c>
    </row>
    <row r="19" spans="1:4">
      <c r="A19" s="4" t="s">
        <v>505</v>
      </c>
      <c r="B19" s="4" t="s">
        <v>510</v>
      </c>
    </row>
    <row r="20" spans="1:4">
      <c r="A20" s="4" t="s">
        <v>511</v>
      </c>
    </row>
    <row r="21" spans="1:4">
      <c r="A21" s="4" t="s">
        <v>501</v>
      </c>
      <c r="B21" s="5" t="n">
        <v>1150000</v>
      </c>
    </row>
    <row r="22" spans="1:4">
      <c r="A22" s="4" t="s">
        <v>502</v>
      </c>
      <c r="B22" s="5" t="n">
        <v>1150000</v>
      </c>
    </row>
    <row r="23" spans="1:4">
      <c r="A23" s="4" t="s">
        <v>504</v>
      </c>
      <c r="B23" s="7" t="n">
        <v>0.12</v>
      </c>
    </row>
    <row r="24" spans="1:4">
      <c r="A24" s="4" t="s">
        <v>505</v>
      </c>
      <c r="B24" s="4" t="s">
        <v>512</v>
      </c>
    </row>
    <row r="25" spans="1:4">
      <c r="A25" s="4" t="s">
        <v>513</v>
      </c>
    </row>
    <row r="26" spans="1:4">
      <c r="A26" s="4" t="s">
        <v>501</v>
      </c>
      <c r="B26" s="5" t="n">
        <v>200000</v>
      </c>
    </row>
    <row r="27" spans="1:4">
      <c r="A27" s="4" t="s">
        <v>502</v>
      </c>
      <c r="B27" s="5" t="n">
        <v>200000</v>
      </c>
    </row>
    <row r="28" spans="1:4">
      <c r="A28" s="4" t="s">
        <v>504</v>
      </c>
      <c r="B28" s="7" t="n">
        <v>0.11</v>
      </c>
    </row>
    <row r="29" spans="1:4">
      <c r="A29" s="4" t="s">
        <v>505</v>
      </c>
      <c r="B29" s="4" t="s">
        <v>514</v>
      </c>
    </row>
    <row r="30" spans="1:4">
      <c r="A30" s="4" t="s">
        <v>515</v>
      </c>
    </row>
    <row r="31" spans="1:4">
      <c r="A31" s="4" t="s">
        <v>501</v>
      </c>
      <c r="B31" s="5" t="n">
        <v>50000</v>
      </c>
    </row>
    <row r="32" spans="1:4">
      <c r="A32" s="4" t="s">
        <v>502</v>
      </c>
      <c r="B32" s="5" t="n">
        <v>50000</v>
      </c>
    </row>
    <row r="33" spans="1:4">
      <c r="A33" s="4" t="s">
        <v>504</v>
      </c>
      <c r="B33" s="7" t="n">
        <v>0.19</v>
      </c>
    </row>
    <row r="34" spans="1:4">
      <c r="A34" s="4" t="s">
        <v>505</v>
      </c>
      <c r="B34" s="4" t="s">
        <v>516</v>
      </c>
    </row>
    <row r="35" spans="1:4">
      <c r="A35" s="4" t="s">
        <v>517</v>
      </c>
    </row>
    <row r="36" spans="1:4">
      <c r="A36" s="4" t="s">
        <v>501</v>
      </c>
      <c r="B36" s="5" t="n">
        <v>100000</v>
      </c>
    </row>
    <row r="37" spans="1:4">
      <c r="A37" s="4" t="s">
        <v>502</v>
      </c>
      <c r="B37" s="5" t="n">
        <v>100000</v>
      </c>
    </row>
    <row r="38" spans="1:4">
      <c r="A38" s="4" t="s">
        <v>504</v>
      </c>
      <c r="B38" s="7" t="n">
        <v>0.25</v>
      </c>
    </row>
    <row r="39" spans="1:4">
      <c r="A39" s="4" t="s">
        <v>505</v>
      </c>
      <c r="B39" s="4" t="s">
        <v>518</v>
      </c>
    </row>
    <row r="40" spans="1:4">
      <c r="A40" s="4" t="s">
        <v>519</v>
      </c>
    </row>
    <row r="41" spans="1:4">
      <c r="A41" s="4" t="s">
        <v>501</v>
      </c>
      <c r="B41" s="5" t="n">
        <v>200000</v>
      </c>
    </row>
    <row r="42" spans="1:4">
      <c r="A42" s="4" t="s">
        <v>502</v>
      </c>
      <c r="B42" s="5" t="n">
        <v>200000</v>
      </c>
    </row>
    <row r="43" spans="1:4">
      <c r="A43" s="4" t="s">
        <v>504</v>
      </c>
      <c r="B43" s="7" t="n">
        <v>0.34</v>
      </c>
    </row>
    <row r="44" spans="1:4">
      <c r="A44" s="4" t="s">
        <v>505</v>
      </c>
      <c r="B44" s="4" t="s">
        <v>520</v>
      </c>
    </row>
    <row r="45" spans="1:4">
      <c r="A45" s="4" t="s">
        <v>521</v>
      </c>
    </row>
    <row r="46" spans="1:4">
      <c r="A46" s="4" t="s">
        <v>501</v>
      </c>
      <c r="B46" s="5" t="n">
        <v>175000</v>
      </c>
    </row>
    <row r="47" spans="1:4">
      <c r="A47" s="4" t="s">
        <v>502</v>
      </c>
      <c r="B47" s="5" t="n">
        <v>175000</v>
      </c>
    </row>
    <row r="48" spans="1:4">
      <c r="A48" s="4" t="s">
        <v>504</v>
      </c>
      <c r="B48" s="7" t="n">
        <v>0.33</v>
      </c>
    </row>
    <row r="49" spans="1:4">
      <c r="A49" s="4" t="s">
        <v>505</v>
      </c>
      <c r="B49" s="4" t="s">
        <v>522</v>
      </c>
    </row>
    <row r="50" spans="1:4">
      <c r="A50" s="4" t="s">
        <v>523</v>
      </c>
    </row>
    <row r="51" spans="1:4">
      <c r="A51" s="4" t="s">
        <v>501</v>
      </c>
      <c r="B51" s="5" t="n">
        <v>1300000</v>
      </c>
    </row>
    <row r="52" spans="1:4">
      <c r="A52" s="4" t="s">
        <v>502</v>
      </c>
      <c r="B52" s="5" t="n">
        <v>1300000</v>
      </c>
    </row>
    <row r="53" spans="1:4">
      <c r="A53" s="4" t="s">
        <v>504</v>
      </c>
      <c r="B53" s="7" t="n">
        <v>0.55</v>
      </c>
    </row>
    <row r="54" spans="1:4">
      <c r="A54" s="4" t="s">
        <v>505</v>
      </c>
      <c r="B54" s="4" t="s">
        <v>524</v>
      </c>
    </row>
    <row r="55" spans="1:4">
      <c r="A55" s="4" t="s">
        <v>525</v>
      </c>
    </row>
    <row r="56" spans="1:4">
      <c r="A56" s="4" t="s">
        <v>501</v>
      </c>
      <c r="B56" s="5" t="n">
        <v>410000</v>
      </c>
    </row>
    <row r="57" spans="1:4">
      <c r="A57" s="4" t="s">
        <v>502</v>
      </c>
      <c r="B57" s="5" t="n">
        <v>273333</v>
      </c>
    </row>
    <row r="58" spans="1:4">
      <c r="A58" s="4" t="s">
        <v>504</v>
      </c>
      <c r="B58" s="7" t="n">
        <v>0.68</v>
      </c>
    </row>
    <row r="59" spans="1:4">
      <c r="A59" s="4" t="s">
        <v>505</v>
      </c>
      <c r="B59" s="4" t="s">
        <v>526</v>
      </c>
    </row>
    <row r="60" spans="1:4">
      <c r="A60" s="4" t="s">
        <v>527</v>
      </c>
    </row>
    <row r="61" spans="1:4">
      <c r="A61" s="4" t="s">
        <v>501</v>
      </c>
      <c r="B61" s="5" t="n">
        <v>150000</v>
      </c>
    </row>
    <row r="62" spans="1:4">
      <c r="A62" s="4" t="s">
        <v>502</v>
      </c>
      <c r="B62" s="5" t="n">
        <v>100000</v>
      </c>
    </row>
    <row r="63" spans="1:4">
      <c r="A63" s="4" t="s">
        <v>504</v>
      </c>
      <c r="B63" s="7" t="n">
        <v>0.65</v>
      </c>
    </row>
    <row r="64" spans="1:4">
      <c r="A64" s="4" t="s">
        <v>505</v>
      </c>
      <c r="B64" s="4" t="s">
        <v>528</v>
      </c>
    </row>
    <row r="65" spans="1:4">
      <c r="A65" s="4" t="s">
        <v>529</v>
      </c>
    </row>
    <row r="66" spans="1:4">
      <c r="A66" s="4" t="s">
        <v>501</v>
      </c>
      <c r="B66" s="5" t="n">
        <v>100000</v>
      </c>
    </row>
    <row r="67" spans="1:4">
      <c r="A67" s="4" t="s">
        <v>502</v>
      </c>
      <c r="B67" s="5" t="n">
        <v>66667</v>
      </c>
    </row>
    <row r="68" spans="1:4">
      <c r="A68" s="4" t="s">
        <v>504</v>
      </c>
      <c r="B68" s="7" t="n">
        <v>0.68</v>
      </c>
    </row>
    <row r="69" spans="1:4">
      <c r="A69" s="4" t="s">
        <v>505</v>
      </c>
      <c r="B69" s="4" t="s">
        <v>530</v>
      </c>
    </row>
    <row r="70" spans="1:4">
      <c r="A70" s="4" t="s">
        <v>531</v>
      </c>
    </row>
    <row r="71" spans="1:4">
      <c r="A71" s="4" t="s">
        <v>501</v>
      </c>
      <c r="B71" s="5" t="n">
        <v>914258</v>
      </c>
    </row>
    <row r="72" spans="1:4">
      <c r="A72" s="4" t="s">
        <v>502</v>
      </c>
      <c r="B72" s="5" t="n">
        <v>609505</v>
      </c>
    </row>
    <row r="73" spans="1:4">
      <c r="A73" s="4" t="s">
        <v>504</v>
      </c>
      <c r="B73" s="7" t="n">
        <v>0.41</v>
      </c>
    </row>
    <row r="74" spans="1:4">
      <c r="A74" s="4" t="s">
        <v>505</v>
      </c>
      <c r="B74" s="4" t="s">
        <v>532</v>
      </c>
    </row>
    <row r="75" spans="1:4">
      <c r="A75" s="4" t="s">
        <v>533</v>
      </c>
    </row>
    <row r="76" spans="1:4">
      <c r="A76" s="4" t="s">
        <v>501</v>
      </c>
      <c r="B76" s="5" t="n">
        <v>455000</v>
      </c>
    </row>
    <row r="77" spans="1:4">
      <c r="A77" s="4" t="s">
        <v>502</v>
      </c>
      <c r="B77" s="5" t="n">
        <v>303333</v>
      </c>
    </row>
    <row r="78" spans="1:4">
      <c r="A78" s="4" t="s">
        <v>504</v>
      </c>
      <c r="B78" s="7" t="n">
        <v>0.41</v>
      </c>
    </row>
    <row r="79" spans="1:4">
      <c r="A79" s="4" t="s">
        <v>505</v>
      </c>
      <c r="B79" s="4" t="s">
        <v>534</v>
      </c>
    </row>
    <row r="80" spans="1:4">
      <c r="A80" s="4" t="s">
        <v>535</v>
      </c>
    </row>
    <row r="81" spans="1:4">
      <c r="A81" s="4" t="s">
        <v>501</v>
      </c>
      <c r="B81" s="5" t="n">
        <v>125000</v>
      </c>
    </row>
    <row r="82" spans="1:4">
      <c r="A82" s="4" t="s">
        <v>502</v>
      </c>
      <c r="B82" s="5" t="n">
        <v>83333</v>
      </c>
    </row>
    <row r="83" spans="1:4">
      <c r="A83" s="4" t="s">
        <v>504</v>
      </c>
      <c r="B83" s="7" t="n">
        <v>0.41</v>
      </c>
    </row>
    <row r="84" spans="1:4">
      <c r="A84" s="4" t="s">
        <v>505</v>
      </c>
      <c r="B84" s="4" t="s">
        <v>536</v>
      </c>
    </row>
    <row r="85" spans="1:4">
      <c r="A85" s="4" t="s">
        <v>537</v>
      </c>
    </row>
    <row r="86" spans="1:4">
      <c r="A86" s="4" t="s">
        <v>501</v>
      </c>
      <c r="B86" s="5" t="n">
        <v>200000</v>
      </c>
    </row>
    <row r="87" spans="1:4">
      <c r="A87" s="4" t="s">
        <v>502</v>
      </c>
      <c r="B87" s="5" t="n">
        <v>200000</v>
      </c>
    </row>
    <row r="88" spans="1:4">
      <c r="A88" s="4" t="s">
        <v>504</v>
      </c>
      <c r="B88" s="7" t="n">
        <v>0.44</v>
      </c>
    </row>
    <row r="89" spans="1:4">
      <c r="A89" s="4" t="s">
        <v>505</v>
      </c>
      <c r="B89" s="4" t="s">
        <v>538</v>
      </c>
    </row>
    <row r="90" spans="1:4">
      <c r="A90" s="4" t="s">
        <v>539</v>
      </c>
    </row>
    <row r="91" spans="1:4">
      <c r="A91" s="4" t="s">
        <v>501</v>
      </c>
      <c r="B91" s="5" t="n">
        <v>200000</v>
      </c>
    </row>
    <row r="92" spans="1:4">
      <c r="A92" s="4" t="s">
        <v>502</v>
      </c>
      <c r="B92" s="5" t="n">
        <v>133333</v>
      </c>
    </row>
    <row r="93" spans="1:4">
      <c r="A93" s="4" t="s">
        <v>504</v>
      </c>
      <c r="B93" s="7" t="n">
        <v>0.47</v>
      </c>
    </row>
    <row r="94" spans="1:4">
      <c r="A94" s="4" t="s">
        <v>505</v>
      </c>
      <c r="B94" s="4" t="s">
        <v>540</v>
      </c>
    </row>
    <row r="95" spans="1:4">
      <c r="A95" s="4" t="s">
        <v>541</v>
      </c>
    </row>
    <row r="96" spans="1:4">
      <c r="A96" s="4" t="s">
        <v>501</v>
      </c>
      <c r="B96" s="5" t="n">
        <v>400000</v>
      </c>
    </row>
    <row r="97" spans="1:4">
      <c r="A97" s="4" t="s">
        <v>502</v>
      </c>
      <c r="B97" s="5" t="n">
        <v>400000</v>
      </c>
    </row>
    <row r="98" spans="1:4">
      <c r="A98" s="4" t="s">
        <v>504</v>
      </c>
      <c r="B98" s="7" t="n">
        <v>0.46</v>
      </c>
    </row>
    <row r="99" spans="1:4">
      <c r="A99" s="4" t="s">
        <v>505</v>
      </c>
      <c r="B99" s="4" t="s">
        <v>542</v>
      </c>
    </row>
    <row r="100" spans="1:4">
      <c r="A100" s="4" t="s">
        <v>543</v>
      </c>
    </row>
    <row r="101" spans="1:4">
      <c r="A101" s="4" t="s">
        <v>501</v>
      </c>
      <c r="B101" s="5" t="n">
        <v>10000</v>
      </c>
    </row>
    <row r="102" spans="1:4">
      <c r="A102" s="4" t="s">
        <v>502</v>
      </c>
      <c r="B102" s="5" t="n">
        <v>6667</v>
      </c>
    </row>
    <row r="103" spans="1:4">
      <c r="A103" s="4" t="s">
        <v>504</v>
      </c>
      <c r="B103" s="7" t="n">
        <v>0.45</v>
      </c>
    </row>
    <row r="104" spans="1:4">
      <c r="A104" s="4" t="s">
        <v>505</v>
      </c>
      <c r="B104" s="4" t="s">
        <v>544</v>
      </c>
    </row>
    <row r="105" spans="1:4">
      <c r="A105" s="4" t="s">
        <v>545</v>
      </c>
    </row>
    <row r="106" spans="1:4">
      <c r="A106" s="4" t="s">
        <v>501</v>
      </c>
      <c r="B106" s="5" t="n">
        <v>60000</v>
      </c>
    </row>
    <row r="107" spans="1:4">
      <c r="A107" s="4" t="s">
        <v>502</v>
      </c>
      <c r="B107" s="5" t="n">
        <v>40000</v>
      </c>
    </row>
    <row r="108" spans="1:4">
      <c r="A108" s="4" t="s">
        <v>504</v>
      </c>
      <c r="B108" s="7" t="n">
        <v>0.42</v>
      </c>
    </row>
    <row r="109" spans="1:4">
      <c r="A109" s="4" t="s">
        <v>505</v>
      </c>
      <c r="B109" s="4" t="s">
        <v>546</v>
      </c>
    </row>
    <row r="110" spans="1:4">
      <c r="A110" s="4" t="s">
        <v>547</v>
      </c>
    </row>
    <row r="111" spans="1:4">
      <c r="A111" s="4" t="s">
        <v>501</v>
      </c>
      <c r="B111" s="5" t="n">
        <v>2234680</v>
      </c>
    </row>
    <row r="112" spans="1:4">
      <c r="A112" s="4" t="s">
        <v>502</v>
      </c>
      <c r="B112" s="5" t="n">
        <v>744894</v>
      </c>
    </row>
    <row r="113" spans="1:4">
      <c r="A113" s="4" t="s">
        <v>504</v>
      </c>
      <c r="B113" s="7" t="n">
        <v>0.38</v>
      </c>
    </row>
    <row r="114" spans="1:4">
      <c r="A114" s="4" t="s">
        <v>548</v>
      </c>
    </row>
    <row r="115" spans="1:4">
      <c r="A115" s="4" t="s">
        <v>505</v>
      </c>
      <c r="B115" s="4" t="s">
        <v>549</v>
      </c>
    </row>
    <row r="116" spans="1:4">
      <c r="A116" s="4" t="s">
        <v>550</v>
      </c>
    </row>
    <row r="117" spans="1:4">
      <c r="A117" s="4" t="s">
        <v>505</v>
      </c>
      <c r="B117" s="4" t="s">
        <v>551</v>
      </c>
    </row>
    <row r="118" spans="1:4">
      <c r="A118" s="4" t="s">
        <v>552</v>
      </c>
    </row>
    <row r="119" spans="1:4">
      <c r="A119" s="4" t="s">
        <v>501</v>
      </c>
      <c r="B119" s="5" t="n">
        <v>211000</v>
      </c>
    </row>
    <row r="120" spans="1:4">
      <c r="A120" s="4" t="s">
        <v>502</v>
      </c>
      <c r="B120" s="5" t="n">
        <v>70333</v>
      </c>
    </row>
    <row r="121" spans="1:4">
      <c r="A121" s="4" t="s">
        <v>504</v>
      </c>
      <c r="B121" s="7" t="n">
        <v>0.15</v>
      </c>
    </row>
    <row r="122" spans="1:4">
      <c r="A122" s="4" t="s">
        <v>505</v>
      </c>
      <c r="B122" s="4" t="s">
        <v>553</v>
      </c>
    </row>
    <row r="123" spans="1:4">
      <c r="A123" s="4" t="s">
        <v>554</v>
      </c>
    </row>
    <row r="124" spans="1:4">
      <c r="A124" s="4" t="s">
        <v>501</v>
      </c>
      <c r="B124" s="5" t="n">
        <v>4881000</v>
      </c>
    </row>
    <row r="125" spans="1:4">
      <c r="A125" s="4" t="s">
        <v>502</v>
      </c>
      <c r="B125" s="5" t="n">
        <v>0</v>
      </c>
    </row>
    <row r="126" spans="1:4">
      <c r="A126" s="4" t="s">
        <v>504</v>
      </c>
      <c r="B126" s="7" t="n">
        <v>0.1</v>
      </c>
    </row>
    <row r="127" spans="1:4">
      <c r="A127" s="4" t="s">
        <v>555</v>
      </c>
    </row>
    <row r="128" spans="1:4">
      <c r="A128" s="4" t="s">
        <v>505</v>
      </c>
      <c r="B128" s="4" t="s">
        <v>556</v>
      </c>
    </row>
    <row r="129" spans="1:4">
      <c r="A129" s="4" t="s">
        <v>557</v>
      </c>
    </row>
    <row r="130" spans="1:4">
      <c r="A130" s="4" t="s">
        <v>505</v>
      </c>
      <c r="B130" s="4" t="s">
        <v>558</v>
      </c>
    </row>
    <row r="131" spans="1:4">
      <c r="A131" s="4" t="s">
        <v>559</v>
      </c>
    </row>
    <row r="132" spans="1:4">
      <c r="A132" s="4" t="s">
        <v>501</v>
      </c>
      <c r="B132" s="5" t="n">
        <v>500000</v>
      </c>
    </row>
    <row r="133" spans="1:4">
      <c r="A133" s="4" t="s">
        <v>502</v>
      </c>
      <c r="B133" s="5" t="n">
        <v>0</v>
      </c>
    </row>
    <row r="134" spans="1:4">
      <c r="A134" s="4" t="s">
        <v>504</v>
      </c>
      <c r="B134" s="7" t="n">
        <v>0.1</v>
      </c>
    </row>
    <row r="135" spans="1:4">
      <c r="A135" s="4" t="s">
        <v>505</v>
      </c>
      <c r="B135" s="4" t="s">
        <v>56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6"/>
    <col customWidth="1" max="2" min="2" width="27"/>
    <col customWidth="1" max="3" min="3" width="27"/>
    <col customWidth="1" max="4" min="4" width="27"/>
    <col customWidth="1" max="5" min="5" width="27"/>
    <col customWidth="1" max="6" min="6" width="27"/>
    <col customWidth="1" max="7" min="7" width="27"/>
  </cols>
  <sheetData>
    <row r="1" spans="1:7">
      <c r="A1" s="1" t="s">
        <v>561</v>
      </c>
      <c r="B1" s="2" t="s">
        <v>1</v>
      </c>
    </row>
    <row r="2" spans="1:7">
      <c r="B2" s="2" t="s">
        <v>562</v>
      </c>
      <c r="C2" s="2" t="s">
        <v>563</v>
      </c>
      <c r="D2" s="2" t="s">
        <v>564</v>
      </c>
      <c r="E2" s="2" t="s">
        <v>565</v>
      </c>
      <c r="F2" s="2" t="s">
        <v>566</v>
      </c>
      <c r="G2" s="2" t="s">
        <v>567</v>
      </c>
    </row>
    <row r="3" spans="1:7">
      <c r="A3" s="4" t="s">
        <v>568</v>
      </c>
    </row>
    <row r="4" spans="1:7">
      <c r="A4" s="4" t="s">
        <v>569</v>
      </c>
      <c r="B4" s="5" t="n">
        <v>25408646</v>
      </c>
      <c r="C4" s="5" t="n">
        <v>25408646</v>
      </c>
      <c r="D4" s="5" t="n">
        <v>25408646</v>
      </c>
      <c r="E4" s="5" t="n">
        <v>25408646</v>
      </c>
      <c r="F4" s="5" t="n">
        <v>16468688</v>
      </c>
      <c r="G4" s="5" t="n">
        <v>16468688</v>
      </c>
    </row>
    <row r="5" spans="1:7">
      <c r="A5" s="4" t="s">
        <v>570</v>
      </c>
      <c r="B5" s="7" t="n">
        <v>0.38</v>
      </c>
      <c r="D5" s="7" t="n">
        <v>0.37</v>
      </c>
      <c r="F5" s="7" t="n">
        <v>0.19</v>
      </c>
    </row>
    <row r="6" spans="1:7">
      <c r="A6" s="4" t="s">
        <v>571</v>
      </c>
      <c r="F6" s="5" t="n">
        <v>766800</v>
      </c>
      <c r="G6" s="5" t="n">
        <v>766800</v>
      </c>
    </row>
    <row r="7" spans="1:7">
      <c r="A7" s="4" t="s">
        <v>572</v>
      </c>
      <c r="F7" s="7" t="n">
        <v>0.2</v>
      </c>
    </row>
    <row r="8" spans="1:7">
      <c r="A8" s="4" t="s">
        <v>573</v>
      </c>
      <c r="F8" s="5" t="n">
        <v>11161363</v>
      </c>
      <c r="G8" s="5" t="n">
        <v>11161363</v>
      </c>
    </row>
    <row r="9" spans="1:7">
      <c r="A9" s="4" t="s">
        <v>574</v>
      </c>
      <c r="F9" s="7" t="n">
        <v>0.63</v>
      </c>
    </row>
    <row r="10" spans="1:7">
      <c r="A10" s="4" t="s">
        <v>575</v>
      </c>
      <c r="F10" s="5" t="n">
        <v>330795</v>
      </c>
      <c r="G10" s="5" t="n">
        <v>330795</v>
      </c>
    </row>
    <row r="11" spans="1:7">
      <c r="A11" s="4" t="s">
        <v>576</v>
      </c>
      <c r="F11" s="7" t="n">
        <v>0.63</v>
      </c>
    </row>
    <row r="12" spans="1:7">
      <c r="A12" s="4" t="s">
        <v>577</v>
      </c>
      <c r="F12" s="5" t="n">
        <v>-439000</v>
      </c>
      <c r="G12" s="5" t="n">
        <v>-439000</v>
      </c>
    </row>
    <row r="13" spans="1:7">
      <c r="A13" s="4" t="s">
        <v>578</v>
      </c>
      <c r="F13" s="7" t="n">
        <v>0.2</v>
      </c>
    </row>
    <row r="14" spans="1:7">
      <c r="A14" s="4" t="s">
        <v>579</v>
      </c>
      <c r="F14" s="5" t="n">
        <v>-2880000</v>
      </c>
      <c r="G14" s="5" t="n">
        <v>-2880000</v>
      </c>
    </row>
    <row r="15" spans="1:7">
      <c r="A15" s="4" t="s">
        <v>580</v>
      </c>
      <c r="F15" s="7" t="n">
        <v>0.2</v>
      </c>
    </row>
    <row r="16" spans="1:7">
      <c r="A16" s="4" t="s">
        <v>581</v>
      </c>
      <c r="D16" s="5" t="n">
        <v>0</v>
      </c>
      <c r="E16" s="5" t="n">
        <v>0</v>
      </c>
      <c r="F16" s="5" t="n">
        <v>0</v>
      </c>
      <c r="G16" s="5" t="n">
        <v>0</v>
      </c>
    </row>
    <row r="17" spans="1:7">
      <c r="A17" s="4" t="s">
        <v>582</v>
      </c>
      <c r="D17" s="6" t="n">
        <v>0</v>
      </c>
      <c r="F17" s="6" t="n">
        <v>0</v>
      </c>
    </row>
    <row r="18" spans="1:7">
      <c r="A18" s="4" t="s">
        <v>569</v>
      </c>
      <c r="B18" s="5" t="n">
        <v>6188688</v>
      </c>
      <c r="C18" s="5" t="n">
        <v>6188688</v>
      </c>
      <c r="D18" s="5" t="n">
        <v>25408646</v>
      </c>
      <c r="E18" s="5" t="n">
        <v>25408646</v>
      </c>
      <c r="F18" s="5" t="n">
        <v>25408646</v>
      </c>
      <c r="G18" s="5" t="n">
        <v>25408646</v>
      </c>
    </row>
    <row r="19" spans="1:7">
      <c r="A19" s="4" t="s">
        <v>570</v>
      </c>
      <c r="B19" s="7" t="n">
        <v>0.13</v>
      </c>
      <c r="D19" s="7" t="n">
        <v>0.38</v>
      </c>
      <c r="F19" s="7" t="n">
        <v>0.37</v>
      </c>
    </row>
    <row r="20" spans="1:7">
      <c r="A20" s="4" t="s">
        <v>583</v>
      </c>
      <c r="B20" s="5" t="n">
        <v>-11492158</v>
      </c>
      <c r="C20" s="5" t="n">
        <v>-11492158</v>
      </c>
      <c r="D20" s="5" t="n">
        <v>0</v>
      </c>
      <c r="E20" s="5" t="n">
        <v>0</v>
      </c>
    </row>
    <row r="21" spans="1:7">
      <c r="A21" s="4" t="s">
        <v>584</v>
      </c>
      <c r="B21" s="7" t="n">
        <v>0.63</v>
      </c>
      <c r="D21" s="6" t="n">
        <v>0</v>
      </c>
    </row>
    <row r="22" spans="1:7">
      <c r="A22" s="4" t="s">
        <v>585</v>
      </c>
      <c r="B22" s="5" t="n">
        <v>-7727800</v>
      </c>
      <c r="C22" s="5" t="n">
        <v>-7727800</v>
      </c>
    </row>
    <row r="23" spans="1:7">
      <c r="A23" s="4" t="s">
        <v>586</v>
      </c>
      <c r="B23" s="7" t="n">
        <v>0.2</v>
      </c>
    </row>
    <row r="24" spans="1:7">
      <c r="A24" s="4" t="s">
        <v>587</v>
      </c>
    </row>
    <row r="25" spans="1:7">
      <c r="A25" s="4" t="s">
        <v>569</v>
      </c>
      <c r="B25" s="5" t="n">
        <v>0</v>
      </c>
      <c r="C25" s="5" t="n">
        <v>0</v>
      </c>
      <c r="D25" s="5" t="n">
        <v>258000</v>
      </c>
      <c r="E25" s="5" t="n">
        <v>258000</v>
      </c>
      <c r="F25" s="5" t="n">
        <v>3870000</v>
      </c>
      <c r="G25" s="5" t="n">
        <v>3870000</v>
      </c>
    </row>
    <row r="26" spans="1:7">
      <c r="A26" s="4" t="s">
        <v>570</v>
      </c>
      <c r="C26" s="6" t="n">
        <v>0</v>
      </c>
      <c r="E26" s="7" t="n">
        <v>0.15</v>
      </c>
      <c r="G26" s="7" t="n">
        <v>0.15</v>
      </c>
    </row>
    <row r="27" spans="1:7">
      <c r="A27" s="4" t="s">
        <v>571</v>
      </c>
      <c r="F27" s="5" t="n">
        <v>0</v>
      </c>
      <c r="G27" s="5" t="n">
        <v>0</v>
      </c>
    </row>
    <row r="28" spans="1:7">
      <c r="A28" s="4" t="s">
        <v>572</v>
      </c>
      <c r="G28" s="6" t="n">
        <v>0</v>
      </c>
    </row>
    <row r="29" spans="1:7">
      <c r="A29" s="4" t="s">
        <v>573</v>
      </c>
      <c r="F29" s="5" t="n">
        <v>0</v>
      </c>
      <c r="G29" s="5" t="n">
        <v>0</v>
      </c>
    </row>
    <row r="30" spans="1:7">
      <c r="A30" s="4" t="s">
        <v>575</v>
      </c>
      <c r="F30" s="5" t="n">
        <v>0</v>
      </c>
      <c r="G30" s="5" t="n">
        <v>0</v>
      </c>
    </row>
    <row r="31" spans="1:7">
      <c r="A31" s="4" t="s">
        <v>576</v>
      </c>
      <c r="G31" s="6" t="n">
        <v>0</v>
      </c>
    </row>
    <row r="32" spans="1:7">
      <c r="A32" s="4" t="s">
        <v>578</v>
      </c>
      <c r="G32" s="6" t="n">
        <v>0</v>
      </c>
    </row>
    <row r="33" spans="1:7">
      <c r="A33" s="4" t="s">
        <v>579</v>
      </c>
      <c r="F33" s="5" t="n">
        <v>0</v>
      </c>
      <c r="G33" s="5" t="n">
        <v>0</v>
      </c>
    </row>
    <row r="34" spans="1:7">
      <c r="A34" s="4" t="s">
        <v>580</v>
      </c>
      <c r="G34" s="6" t="n">
        <v>0</v>
      </c>
    </row>
    <row r="35" spans="1:7">
      <c r="A35" s="4" t="s">
        <v>581</v>
      </c>
      <c r="D35" s="5" t="n">
        <v>-158000</v>
      </c>
      <c r="E35" s="5" t="n">
        <v>-158000</v>
      </c>
      <c r="F35" s="5" t="n">
        <v>-3612000</v>
      </c>
      <c r="G35" s="5" t="n">
        <v>-3612000</v>
      </c>
    </row>
    <row r="36" spans="1:7">
      <c r="A36" s="4" t="s">
        <v>582</v>
      </c>
      <c r="E36" s="7" t="n">
        <v>0.15</v>
      </c>
      <c r="G36" s="7" t="n">
        <v>0.15</v>
      </c>
    </row>
    <row r="37" spans="1:7">
      <c r="A37" s="4" t="s">
        <v>569</v>
      </c>
      <c r="D37" s="5" t="n">
        <v>0</v>
      </c>
      <c r="E37" s="5" t="n">
        <v>0</v>
      </c>
      <c r="F37" s="5" t="n">
        <v>258000</v>
      </c>
      <c r="G37" s="5" t="n">
        <v>258000</v>
      </c>
    </row>
    <row r="38" spans="1:7">
      <c r="A38" s="4" t="s">
        <v>570</v>
      </c>
      <c r="E38" s="6" t="n">
        <v>0</v>
      </c>
      <c r="G38" s="7" t="n">
        <v>0.15</v>
      </c>
    </row>
    <row r="39" spans="1:7">
      <c r="A39" s="4" t="s">
        <v>584</v>
      </c>
      <c r="E39" s="7" t="n">
        <v>0.15</v>
      </c>
    </row>
  </sheetData>
  <mergeCells count="2">
    <mergeCell ref="A1:A2"/>
    <mergeCell ref="B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7"/>
  </cols>
  <sheetData>
    <row r="1" spans="1:2">
      <c r="A1" s="1" t="s">
        <v>588</v>
      </c>
      <c r="B1" s="2" t="s">
        <v>1</v>
      </c>
    </row>
    <row r="2" spans="1:2">
      <c r="B2" s="2" t="s">
        <v>562</v>
      </c>
    </row>
    <row r="3" spans="1:2">
      <c r="A3" s="3" t="s">
        <v>4</v>
      </c>
    </row>
    <row r="4" spans="1:2">
      <c r="A4" s="4" t="s">
        <v>589</v>
      </c>
      <c r="B4" s="5" t="n">
        <v>6188688</v>
      </c>
    </row>
    <row r="5" spans="1:2">
      <c r="A5" s="4" t="s">
        <v>590</v>
      </c>
      <c r="B5" s="7" t="n">
        <v>0.13</v>
      </c>
    </row>
    <row r="6" spans="1:2">
      <c r="A6" s="4" t="s">
        <v>591</v>
      </c>
      <c r="B6" s="4" t="s">
        <v>59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s>
  <sheetData>
    <row r="1" spans="1:4">
      <c r="A1" s="1" t="s">
        <v>593</v>
      </c>
      <c r="C1" s="2" t="s">
        <v>1</v>
      </c>
      <c r="D1" s="2" t="s">
        <v>594</v>
      </c>
    </row>
    <row r="2" spans="1:4">
      <c r="C2" s="2" t="s">
        <v>486</v>
      </c>
      <c r="D2" s="2" t="s">
        <v>487</v>
      </c>
    </row>
    <row r="3" spans="1:4">
      <c r="A3" s="4" t="s">
        <v>488</v>
      </c>
      <c r="C3" s="5" t="n">
        <v>25200</v>
      </c>
      <c r="D3" s="5" t="n">
        <v>792000</v>
      </c>
    </row>
    <row r="4" spans="1:4">
      <c r="A4" s="4" t="s">
        <v>489</v>
      </c>
      <c r="C4" s="7" t="n">
        <v>0.15</v>
      </c>
      <c r="D4" s="7" t="n">
        <v>0.15</v>
      </c>
    </row>
    <row r="5" spans="1:4">
      <c r="A5" s="4" t="s">
        <v>490</v>
      </c>
      <c r="B5" s="4" t="s">
        <v>35</v>
      </c>
      <c r="D5" s="5" t="n">
        <v>-766800</v>
      </c>
    </row>
    <row r="6" spans="1:4">
      <c r="A6" s="4" t="s">
        <v>491</v>
      </c>
      <c r="B6" s="4" t="s">
        <v>35</v>
      </c>
      <c r="D6" s="7" t="n">
        <v>0.15</v>
      </c>
    </row>
    <row r="7" spans="1:4">
      <c r="A7" s="4" t="s">
        <v>496</v>
      </c>
      <c r="C7" s="5" t="n">
        <v>0</v>
      </c>
      <c r="D7" s="5" t="n">
        <v>25200</v>
      </c>
    </row>
    <row r="8" spans="1:4">
      <c r="A8" s="4" t="s">
        <v>497</v>
      </c>
      <c r="C8" s="6" t="n">
        <v>0</v>
      </c>
      <c r="D8" s="7" t="n">
        <v>0.15</v>
      </c>
    </row>
    <row r="9" spans="1:4">
      <c r="A9" s="4" t="s">
        <v>498</v>
      </c>
      <c r="C9" s="5" t="n">
        <v>-25200</v>
      </c>
    </row>
    <row r="10" spans="1:4">
      <c r="A10" s="4" t="s">
        <v>499</v>
      </c>
      <c r="C10" s="7" t="n">
        <v>0.15</v>
      </c>
    </row>
    <row r="11" spans="1:4"/>
    <row r="12" spans="1:4">
      <c r="A12" s="4" t="s">
        <v>35</v>
      </c>
      <c r="B12" s="4" t="s">
        <v>595</v>
      </c>
    </row>
  </sheetData>
  <mergeCells count="3">
    <mergeCell ref="A1:B2"/>
    <mergeCell ref="A11:C11"/>
    <mergeCell ref="B12:C1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96</v>
      </c>
      <c r="B1" s="2" t="s">
        <v>1</v>
      </c>
      <c r="C1" s="2" t="s">
        <v>594</v>
      </c>
    </row>
    <row r="2" spans="1:3">
      <c r="B2" s="2" t="s">
        <v>486</v>
      </c>
      <c r="C2" s="2" t="s">
        <v>487</v>
      </c>
    </row>
    <row r="3" spans="1:3">
      <c r="A3" s="4" t="s">
        <v>488</v>
      </c>
      <c r="B3" s="5" t="n">
        <v>1785818</v>
      </c>
      <c r="C3" s="5" t="n">
        <v>0</v>
      </c>
    </row>
    <row r="4" spans="1:3">
      <c r="A4" s="4" t="s">
        <v>489</v>
      </c>
      <c r="B4" s="7" t="n">
        <v>0.55</v>
      </c>
      <c r="C4" s="6" t="n">
        <v>0</v>
      </c>
    </row>
    <row r="5" spans="1:3">
      <c r="A5" s="4" t="s">
        <v>492</v>
      </c>
      <c r="C5" s="5" t="n">
        <v>1785818</v>
      </c>
    </row>
    <row r="6" spans="1:3">
      <c r="A6" s="4" t="s">
        <v>493</v>
      </c>
      <c r="C6" s="7" t="n">
        <v>0.55</v>
      </c>
    </row>
    <row r="7" spans="1:3">
      <c r="A7" s="4" t="s">
        <v>496</v>
      </c>
      <c r="B7" s="5" t="n">
        <v>0</v>
      </c>
      <c r="C7" s="5" t="n">
        <v>1785818</v>
      </c>
    </row>
    <row r="8" spans="1:3">
      <c r="A8" s="4" t="s">
        <v>497</v>
      </c>
      <c r="B8" s="6" t="n">
        <v>0</v>
      </c>
      <c r="C8" s="7" t="n">
        <v>0.55</v>
      </c>
    </row>
    <row r="9" spans="1:3">
      <c r="A9" s="4" t="s">
        <v>498</v>
      </c>
      <c r="B9" s="5" t="n">
        <v>-1785818</v>
      </c>
    </row>
    <row r="10" spans="1:3">
      <c r="A10" s="4" t="s">
        <v>499</v>
      </c>
      <c r="B10" s="7" t="n">
        <v>0.5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598</v>
      </c>
    </row>
    <row r="2" spans="1:2">
      <c r="B2" s="2" t="s">
        <v>599</v>
      </c>
    </row>
    <row r="3" spans="1:2">
      <c r="A3" s="3" t="s">
        <v>4</v>
      </c>
    </row>
    <row r="4" spans="1:2">
      <c r="A4" s="4" t="s">
        <v>600</v>
      </c>
      <c r="B4" s="6" t="n">
        <v>629771</v>
      </c>
    </row>
    <row r="5" spans="1:2">
      <c r="A5" s="4" t="s">
        <v>88</v>
      </c>
      <c r="B5" s="5" t="n">
        <v>190000</v>
      </c>
    </row>
    <row r="6" spans="1:2">
      <c r="A6" s="4" t="s">
        <v>601</v>
      </c>
      <c r="B6" s="5" t="n">
        <v>-84265</v>
      </c>
    </row>
    <row r="7" spans="1:2">
      <c r="A7" s="4" t="s">
        <v>602</v>
      </c>
      <c r="B7" s="6" t="n">
        <v>7355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5</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604</v>
      </c>
    </row>
    <row r="2" spans="1:2">
      <c r="A2" s="3" t="s">
        <v>4</v>
      </c>
    </row>
    <row r="3" spans="1:2">
      <c r="A3" s="4" t="s">
        <v>34</v>
      </c>
      <c r="B3" s="6" t="n">
        <v>69300</v>
      </c>
    </row>
    <row r="4" spans="1:2">
      <c r="A4" s="4" t="s">
        <v>605</v>
      </c>
      <c r="B4" s="5" t="n">
        <v>276443</v>
      </c>
    </row>
    <row r="5" spans="1:2">
      <c r="A5" s="4" t="s">
        <v>606</v>
      </c>
      <c r="B5" s="5" t="n">
        <v>13252</v>
      </c>
    </row>
    <row r="6" spans="1:2">
      <c r="A6" s="4" t="s">
        <v>357</v>
      </c>
      <c r="B6" s="5" t="n">
        <v>1465</v>
      </c>
    </row>
    <row r="7" spans="1:2">
      <c r="A7" s="4" t="s">
        <v>46</v>
      </c>
      <c r="B7" s="5" t="n">
        <v>-104065</v>
      </c>
    </row>
    <row r="8" spans="1:2">
      <c r="A8" s="4" t="s">
        <v>607</v>
      </c>
      <c r="B8" s="6" t="n">
        <v>25639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604</v>
      </c>
    </row>
    <row r="2" spans="1:2">
      <c r="A2" s="3" t="s">
        <v>4</v>
      </c>
    </row>
    <row r="3" spans="1:2">
      <c r="A3" s="4" t="s">
        <v>609</v>
      </c>
      <c r="B3" s="6" t="n">
        <v>254930</v>
      </c>
    </row>
    <row r="4" spans="1:2">
      <c r="A4" s="4" t="s">
        <v>357</v>
      </c>
      <c r="B4" s="5" t="n">
        <v>1465</v>
      </c>
    </row>
    <row r="5" spans="1:2">
      <c r="A5" s="4" t="s">
        <v>610</v>
      </c>
      <c r="B5" s="5" t="n">
        <v>195000</v>
      </c>
    </row>
    <row r="6" spans="1:2">
      <c r="A6" s="4" t="s">
        <v>611</v>
      </c>
      <c r="B6" s="5" t="n">
        <v>235000</v>
      </c>
    </row>
    <row r="7" spans="1:2">
      <c r="A7" s="4" t="s">
        <v>43</v>
      </c>
      <c r="B7" s="5" t="n">
        <v>203693</v>
      </c>
    </row>
    <row r="8" spans="1:2">
      <c r="A8" s="4" t="s">
        <v>612</v>
      </c>
      <c r="B8" s="6" t="n">
        <v>89008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3</v>
      </c>
      <c r="B1" s="2" t="s">
        <v>614</v>
      </c>
      <c r="C1" s="2" t="s">
        <v>1</v>
      </c>
    </row>
    <row r="2" spans="1:3">
      <c r="B2" s="2" t="s">
        <v>72</v>
      </c>
      <c r="C2" s="2" t="s">
        <v>32</v>
      </c>
    </row>
    <row r="3" spans="1:3">
      <c r="A3" s="3" t="s">
        <v>4</v>
      </c>
    </row>
    <row r="4" spans="1:3">
      <c r="A4" s="4" t="s">
        <v>615</v>
      </c>
      <c r="B4" s="6" t="n">
        <v>6090497</v>
      </c>
      <c r="C4" s="6" t="n">
        <v>937017</v>
      </c>
    </row>
    <row r="5" spans="1:3">
      <c r="A5" s="4" t="s">
        <v>138</v>
      </c>
      <c r="B5" s="5" t="n">
        <v>-2978926</v>
      </c>
      <c r="C5" s="5" t="n">
        <v>-543216</v>
      </c>
    </row>
    <row r="6" spans="1:3">
      <c r="A6" s="4" t="s">
        <v>616</v>
      </c>
      <c r="B6" s="5" t="n">
        <v>-2174554</v>
      </c>
      <c r="C6" s="5" t="n">
        <v>-393801</v>
      </c>
    </row>
    <row r="7" spans="1:3">
      <c r="A7" s="4" t="s">
        <v>617</v>
      </c>
      <c r="B7" s="6" t="n">
        <v>937017</v>
      </c>
      <c r="C7" s="6" t="n">
        <v>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604</v>
      </c>
    </row>
    <row r="2" spans="1:2">
      <c r="A2" s="3" t="s">
        <v>4</v>
      </c>
    </row>
    <row r="3" spans="1:2">
      <c r="A3" s="4" t="s">
        <v>619</v>
      </c>
      <c r="B3" s="6" t="n">
        <v>354477</v>
      </c>
    </row>
    <row r="4" spans="1:2">
      <c r="A4" s="4" t="s">
        <v>140</v>
      </c>
      <c r="B4" s="5" t="n">
        <v>954469</v>
      </c>
    </row>
    <row r="5" spans="1:2">
      <c r="A5" s="4" t="s">
        <v>37</v>
      </c>
      <c r="B5" s="5" t="n">
        <v>178383</v>
      </c>
    </row>
    <row r="6" spans="1:2">
      <c r="A6" s="4" t="s">
        <v>620</v>
      </c>
      <c r="B6" s="5" t="n">
        <v>7991</v>
      </c>
    </row>
    <row r="7" spans="1:2">
      <c r="A7" s="4" t="s">
        <v>46</v>
      </c>
      <c r="B7" s="5" t="n">
        <v>-882951</v>
      </c>
    </row>
    <row r="8" spans="1:2">
      <c r="A8" s="4" t="s">
        <v>47</v>
      </c>
      <c r="B8" s="5" t="n">
        <v>-1901308</v>
      </c>
    </row>
    <row r="9" spans="1:2">
      <c r="A9" s="4" t="s">
        <v>621</v>
      </c>
      <c r="B9" s="6" t="n">
        <v>-128893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604</v>
      </c>
    </row>
    <row r="2" spans="1:2">
      <c r="A2" s="3" t="s">
        <v>4</v>
      </c>
    </row>
    <row r="3" spans="1:2">
      <c r="A3" s="4" t="s">
        <v>610</v>
      </c>
      <c r="B3" s="6" t="n">
        <v>2300000</v>
      </c>
    </row>
    <row r="4" spans="1:2">
      <c r="A4" s="4" t="s">
        <v>611</v>
      </c>
      <c r="B4" s="5" t="n">
        <v>960000</v>
      </c>
    </row>
    <row r="5" spans="1:2">
      <c r="A5" s="4" t="s">
        <v>623</v>
      </c>
      <c r="B5" s="5" t="n">
        <v>980000</v>
      </c>
    </row>
    <row r="6" spans="1:2">
      <c r="A6" s="4" t="s">
        <v>43</v>
      </c>
      <c r="B6" s="5" t="n">
        <v>3139436</v>
      </c>
    </row>
    <row r="7" spans="1:2">
      <c r="A7" s="4" t="s">
        <v>612</v>
      </c>
      <c r="B7" s="6" t="n">
        <v>737943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604</v>
      </c>
    </row>
    <row r="2" spans="1:2">
      <c r="A2" s="4" t="s">
        <v>625</v>
      </c>
    </row>
    <row r="3" spans="1:2">
      <c r="A3" s="4" t="s">
        <v>626</v>
      </c>
      <c r="B3" s="6" t="n">
        <v>7379436</v>
      </c>
    </row>
    <row r="4" spans="1:2">
      <c r="A4" s="4" t="s">
        <v>610</v>
      </c>
      <c r="B4" s="5" t="n">
        <v>0</v>
      </c>
    </row>
    <row r="5" spans="1:2">
      <c r="A5" s="4" t="s">
        <v>611</v>
      </c>
      <c r="B5" s="5" t="n">
        <v>0</v>
      </c>
    </row>
    <row r="6" spans="1:2">
      <c r="A6" s="4" t="s">
        <v>623</v>
      </c>
      <c r="B6" s="5" t="n">
        <v>0</v>
      </c>
    </row>
    <row r="7" spans="1:2">
      <c r="A7" s="4" t="s">
        <v>43</v>
      </c>
      <c r="B7" s="5" t="n">
        <v>0</v>
      </c>
    </row>
    <row r="8" spans="1:2">
      <c r="A8" s="4" t="s">
        <v>627</v>
      </c>
      <c r="B8" s="5" t="n">
        <v>7379436</v>
      </c>
    </row>
    <row r="9" spans="1:2">
      <c r="A9" s="4" t="s">
        <v>628</v>
      </c>
    </row>
    <row r="10" spans="1:2">
      <c r="A10" s="4" t="s">
        <v>626</v>
      </c>
      <c r="B10" s="5" t="n">
        <v>-7379436</v>
      </c>
    </row>
    <row r="11" spans="1:2">
      <c r="A11" s="4" t="s">
        <v>610</v>
      </c>
      <c r="B11" s="5" t="n">
        <v>2300000</v>
      </c>
    </row>
    <row r="12" spans="1:2">
      <c r="A12" s="4" t="s">
        <v>611</v>
      </c>
      <c r="B12" s="5" t="n">
        <v>960000</v>
      </c>
    </row>
    <row r="13" spans="1:2">
      <c r="A13" s="4" t="s">
        <v>623</v>
      </c>
      <c r="B13" s="5" t="n">
        <v>980000</v>
      </c>
    </row>
    <row r="14" spans="1:2">
      <c r="A14" s="4" t="s">
        <v>43</v>
      </c>
      <c r="B14" s="5" t="n">
        <v>3139436</v>
      </c>
    </row>
    <row r="15" spans="1:2">
      <c r="A15" s="4" t="s">
        <v>627</v>
      </c>
      <c r="B15" s="5" t="n">
        <v>0</v>
      </c>
    </row>
    <row r="16" spans="1:2">
      <c r="A16" s="4" t="s">
        <v>629</v>
      </c>
    </row>
    <row r="17" spans="1:2">
      <c r="A17" s="4" t="s">
        <v>626</v>
      </c>
      <c r="B17" s="5" t="n">
        <v>0</v>
      </c>
    </row>
    <row r="18" spans="1:2">
      <c r="A18" s="4" t="s">
        <v>610</v>
      </c>
      <c r="B18" s="5" t="n">
        <v>2300000</v>
      </c>
    </row>
    <row r="19" spans="1:2">
      <c r="A19" s="4" t="s">
        <v>611</v>
      </c>
      <c r="B19" s="5" t="n">
        <v>960000</v>
      </c>
    </row>
    <row r="20" spans="1:2">
      <c r="A20" s="4" t="s">
        <v>623</v>
      </c>
      <c r="B20" s="5" t="n">
        <v>980000</v>
      </c>
    </row>
    <row r="21" spans="1:2">
      <c r="A21" s="4" t="s">
        <v>43</v>
      </c>
      <c r="B21" s="5" t="n">
        <v>3139436</v>
      </c>
    </row>
    <row r="22" spans="1:2">
      <c r="A22" s="4" t="s">
        <v>627</v>
      </c>
      <c r="B22" s="6" t="n">
        <v>737943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604</v>
      </c>
    </row>
    <row r="2" spans="1:2">
      <c r="A2" s="4" t="s">
        <v>631</v>
      </c>
    </row>
    <row r="3" spans="1:2">
      <c r="A3" s="4" t="s">
        <v>135</v>
      </c>
      <c r="B3" s="6" t="n">
        <v>237312</v>
      </c>
    </row>
    <row r="4" spans="1:2">
      <c r="A4" s="4" t="s">
        <v>632</v>
      </c>
    </row>
    <row r="5" spans="1:2">
      <c r="A5" s="4" t="s">
        <v>135</v>
      </c>
      <c r="B5" s="5" t="n">
        <v>494666</v>
      </c>
    </row>
    <row r="6" spans="1:2">
      <c r="A6" s="4" t="s">
        <v>633</v>
      </c>
    </row>
    <row r="7" spans="1:2">
      <c r="A7" s="4" t="s">
        <v>135</v>
      </c>
      <c r="B7" s="6" t="n">
        <v>73197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2</v>
      </c>
      <c r="D2" s="2" t="s">
        <v>72</v>
      </c>
    </row>
    <row r="3" spans="1:4">
      <c r="A3" s="3" t="s">
        <v>4</v>
      </c>
    </row>
    <row r="4" spans="1:4">
      <c r="A4" s="4" t="s">
        <v>635</v>
      </c>
      <c r="B4" s="6" t="n">
        <v>93583</v>
      </c>
      <c r="C4" s="6" t="n">
        <v>5514</v>
      </c>
      <c r="D4" s="6" t="n">
        <v>0</v>
      </c>
    </row>
    <row r="5" spans="1:4">
      <c r="A5" s="4" t="s">
        <v>636</v>
      </c>
      <c r="B5" s="5" t="n">
        <v>43484</v>
      </c>
      <c r="C5" s="5" t="n">
        <v>0</v>
      </c>
      <c r="D5" s="5" t="n">
        <v>0</v>
      </c>
    </row>
    <row r="6" spans="1:4">
      <c r="A6" s="3" t="s">
        <v>637</v>
      </c>
    </row>
    <row r="7" spans="1:4">
      <c r="A7" s="4" t="s">
        <v>638</v>
      </c>
      <c r="B7" s="5" t="n">
        <v>0</v>
      </c>
      <c r="C7" s="5" t="n">
        <v>0</v>
      </c>
      <c r="D7" s="5" t="n">
        <v>69300</v>
      </c>
    </row>
    <row r="8" spans="1:4">
      <c r="A8" s="4" t="s">
        <v>639</v>
      </c>
      <c r="B8" s="5" t="n">
        <v>0</v>
      </c>
      <c r="C8" s="5" t="n">
        <v>0</v>
      </c>
      <c r="D8" s="5" t="n">
        <v>354477</v>
      </c>
    </row>
    <row r="9" spans="1:4">
      <c r="A9" s="4" t="s">
        <v>640</v>
      </c>
      <c r="B9" s="5" t="n">
        <v>0</v>
      </c>
      <c r="C9" s="5" t="n">
        <v>0</v>
      </c>
      <c r="D9" s="5" t="n">
        <v>276443</v>
      </c>
    </row>
    <row r="10" spans="1:4">
      <c r="A10" s="4" t="s">
        <v>641</v>
      </c>
      <c r="B10" s="5" t="n">
        <v>0</v>
      </c>
      <c r="C10" s="5" t="n">
        <v>0</v>
      </c>
      <c r="D10" s="5" t="n">
        <v>954469</v>
      </c>
    </row>
    <row r="11" spans="1:4">
      <c r="A11" s="4" t="s">
        <v>642</v>
      </c>
      <c r="B11" s="5" t="n">
        <v>0</v>
      </c>
      <c r="C11" s="5" t="n">
        <v>0</v>
      </c>
      <c r="D11" s="5" t="n">
        <v>13252</v>
      </c>
    </row>
    <row r="12" spans="1:4">
      <c r="A12" s="4" t="s">
        <v>643</v>
      </c>
      <c r="B12" s="5" t="n">
        <v>0</v>
      </c>
      <c r="C12" s="5" t="n">
        <v>0</v>
      </c>
      <c r="D12" s="5" t="n">
        <v>178383</v>
      </c>
    </row>
    <row r="13" spans="1:4">
      <c r="A13" s="4" t="s">
        <v>644</v>
      </c>
      <c r="B13" s="5" t="n">
        <v>0</v>
      </c>
      <c r="C13" s="5" t="n">
        <v>0</v>
      </c>
      <c r="D13" s="5" t="n">
        <v>1465</v>
      </c>
    </row>
    <row r="14" spans="1:4">
      <c r="A14" s="4" t="s">
        <v>645</v>
      </c>
      <c r="B14" s="5" t="n">
        <v>0</v>
      </c>
      <c r="C14" s="5" t="n">
        <v>0</v>
      </c>
      <c r="D14" s="5" t="n">
        <v>7991</v>
      </c>
    </row>
    <row r="15" spans="1:4">
      <c r="A15" s="4" t="s">
        <v>646</v>
      </c>
      <c r="B15" s="5" t="n">
        <v>0</v>
      </c>
      <c r="C15" s="5" t="n">
        <v>0</v>
      </c>
      <c r="D15" s="5" t="n">
        <v>104065</v>
      </c>
    </row>
    <row r="16" spans="1:4">
      <c r="A16" s="4" t="s">
        <v>647</v>
      </c>
      <c r="B16" s="5" t="n">
        <v>0</v>
      </c>
      <c r="C16" s="5" t="n">
        <v>0</v>
      </c>
      <c r="D16" s="5" t="n">
        <v>882951</v>
      </c>
    </row>
    <row r="17" spans="1:4">
      <c r="A17" s="4" t="s">
        <v>648</v>
      </c>
      <c r="B17" s="5" t="n">
        <v>0</v>
      </c>
      <c r="C17" s="5" t="n">
        <v>0</v>
      </c>
      <c r="D17" s="5" t="n">
        <v>1901308</v>
      </c>
    </row>
    <row r="18" spans="1:4">
      <c r="A18" s="4" t="s">
        <v>649</v>
      </c>
      <c r="B18" s="5" t="n">
        <v>0</v>
      </c>
      <c r="C18" s="5" t="n">
        <v>0</v>
      </c>
      <c r="D18" s="5" t="n">
        <v>55000</v>
      </c>
    </row>
    <row r="19" spans="1:4">
      <c r="A19" s="4" t="s">
        <v>650</v>
      </c>
      <c r="B19" s="5" t="n">
        <v>0</v>
      </c>
      <c r="C19" s="5" t="n">
        <v>0</v>
      </c>
      <c r="D19" s="5" t="n">
        <v>937017</v>
      </c>
    </row>
    <row r="20" spans="1:4">
      <c r="A20" s="4" t="s">
        <v>651</v>
      </c>
      <c r="B20" s="5" t="n">
        <v>0</v>
      </c>
      <c r="C20" s="5" t="n">
        <v>0</v>
      </c>
      <c r="D20" s="5" t="n">
        <v>415782</v>
      </c>
    </row>
    <row r="21" spans="1:4">
      <c r="A21" s="4" t="s">
        <v>114</v>
      </c>
      <c r="B21" s="5" t="n">
        <v>0</v>
      </c>
      <c r="C21" s="5" t="n">
        <v>0</v>
      </c>
      <c r="D21" s="5" t="n">
        <v>751489</v>
      </c>
    </row>
    <row r="22" spans="1:4">
      <c r="A22" s="4" t="s">
        <v>652</v>
      </c>
      <c r="B22" s="6" t="n">
        <v>0</v>
      </c>
      <c r="C22" s="6" t="n">
        <v>22695</v>
      </c>
      <c r="D22" s="6"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2</v>
      </c>
    </row>
    <row r="2" spans="1:3">
      <c r="A2" s="3" t="s">
        <v>4</v>
      </c>
    </row>
    <row r="3" spans="1:3">
      <c r="A3" s="4" t="s">
        <v>654</v>
      </c>
      <c r="B3" s="6" t="n">
        <v>386630</v>
      </c>
      <c r="C3" s="6" t="n">
        <v>2375619</v>
      </c>
    </row>
    <row r="4" spans="1:3">
      <c r="A4" s="4" t="s">
        <v>655</v>
      </c>
      <c r="B4" s="5" t="n">
        <v>386630</v>
      </c>
      <c r="C4" s="5" t="n">
        <v>2375619</v>
      </c>
    </row>
    <row r="5" spans="1:3">
      <c r="A5" s="4" t="s">
        <v>656</v>
      </c>
      <c r="B5" s="5" t="n">
        <v>0</v>
      </c>
      <c r="C5" s="5" t="n">
        <v>0</v>
      </c>
    </row>
    <row r="6" spans="1:3">
      <c r="A6" s="4" t="s">
        <v>657</v>
      </c>
      <c r="B6" s="5" t="n">
        <v>0</v>
      </c>
      <c r="C6" s="5" t="n">
        <v>0</v>
      </c>
    </row>
    <row r="7" spans="1:3">
      <c r="A7" s="4" t="s">
        <v>658</v>
      </c>
      <c r="B7" s="5" t="n">
        <v>3815278</v>
      </c>
      <c r="C7" s="5" t="n">
        <v>4242388</v>
      </c>
    </row>
    <row r="8" spans="1:3">
      <c r="A8" s="4" t="s">
        <v>659</v>
      </c>
      <c r="B8" s="5" t="n">
        <v>3815278</v>
      </c>
      <c r="C8" s="5" t="n">
        <v>4242388</v>
      </c>
    </row>
    <row r="9" spans="1:3">
      <c r="A9" s="4" t="s">
        <v>660</v>
      </c>
      <c r="B9" s="5" t="n">
        <v>-3521016</v>
      </c>
      <c r="C9" s="5" t="n">
        <v>-4753256</v>
      </c>
    </row>
    <row r="10" spans="1:3">
      <c r="A10" s="4" t="s">
        <v>661</v>
      </c>
      <c r="B10" s="5" t="n">
        <v>-3521016</v>
      </c>
      <c r="C10" s="5" t="n">
        <v>-4753256</v>
      </c>
    </row>
    <row r="11" spans="1:3">
      <c r="A11" s="4" t="s">
        <v>662</v>
      </c>
      <c r="B11" s="5" t="n">
        <v>680892</v>
      </c>
      <c r="C11" s="5" t="n">
        <v>1864751</v>
      </c>
    </row>
    <row r="12" spans="1:3">
      <c r="A12" s="4" t="s">
        <v>663</v>
      </c>
      <c r="B12" s="6" t="n">
        <v>680892</v>
      </c>
      <c r="C12" s="6" t="n">
        <v>186475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 customWidth="1" max="5" min="5" width="4"/>
  </cols>
  <sheetData>
    <row r="1" spans="1:5">
      <c r="A1" s="1" t="s">
        <v>664</v>
      </c>
      <c r="B1" s="2" t="s">
        <v>1</v>
      </c>
    </row>
    <row r="2" spans="1:5">
      <c r="B2" s="2" t="s">
        <v>2</v>
      </c>
      <c r="C2" s="2" t="s">
        <v>32</v>
      </c>
      <c r="D2" s="2" t="s">
        <v>72</v>
      </c>
    </row>
    <row r="3" spans="1:5">
      <c r="A3" s="4" t="s">
        <v>665</v>
      </c>
      <c r="B3" s="6" t="n">
        <v>490039</v>
      </c>
      <c r="C3" s="6" t="n">
        <v>579331</v>
      </c>
    </row>
    <row r="4" spans="1:5">
      <c r="A4" s="4" t="s">
        <v>666</v>
      </c>
      <c r="B4" s="5" t="n">
        <v>226085</v>
      </c>
      <c r="C4" s="5" t="n">
        <v>51410</v>
      </c>
      <c r="D4" s="6" t="n">
        <v>103903</v>
      </c>
    </row>
    <row r="5" spans="1:5">
      <c r="A5" s="4" t="s">
        <v>667</v>
      </c>
      <c r="B5" s="6" t="n">
        <v>93583</v>
      </c>
      <c r="C5" s="5" t="n">
        <v>-467</v>
      </c>
      <c r="D5" s="6" t="n">
        <v>-64720</v>
      </c>
      <c r="E5" s="4" t="s">
        <v>35</v>
      </c>
    </row>
    <row r="6" spans="1:5">
      <c r="A6" s="4" t="s">
        <v>668</v>
      </c>
    </row>
    <row r="7" spans="1:5">
      <c r="A7" s="4" t="s">
        <v>669</v>
      </c>
      <c r="B7" s="4" t="s">
        <v>670</v>
      </c>
    </row>
    <row r="8" spans="1:5">
      <c r="A8" s="4" t="s">
        <v>671</v>
      </c>
      <c r="B8" s="6" t="n">
        <v>933159</v>
      </c>
      <c r="C8" s="5" t="n">
        <v>2000000</v>
      </c>
    </row>
    <row r="9" spans="1:5">
      <c r="A9" s="4" t="s">
        <v>672</v>
      </c>
      <c r="B9" s="4" t="s">
        <v>673</v>
      </c>
    </row>
    <row r="10" spans="1:5">
      <c r="A10" s="4" t="s">
        <v>674</v>
      </c>
      <c r="B10" s="4" t="s">
        <v>675</v>
      </c>
    </row>
    <row r="11" spans="1:5">
      <c r="A11" s="4" t="s">
        <v>676</v>
      </c>
      <c r="B11" s="4" t="s">
        <v>677</v>
      </c>
    </row>
    <row r="12" spans="1:5">
      <c r="A12" s="4" t="s">
        <v>667</v>
      </c>
      <c r="B12" s="6" t="n">
        <v>93583</v>
      </c>
      <c r="C12" s="6" t="n">
        <v>5514</v>
      </c>
    </row>
    <row r="13" spans="1:5">
      <c r="A13" s="4" t="s">
        <v>678</v>
      </c>
      <c r="B13" s="4" t="s">
        <v>679</v>
      </c>
    </row>
    <row r="14" spans="1:5"/>
    <row r="15" spans="1:5">
      <c r="A15" s="4" t="s">
        <v>35</v>
      </c>
      <c r="B15" s="4" t="s">
        <v>101</v>
      </c>
    </row>
  </sheetData>
  <mergeCells count="5">
    <mergeCell ref="A1:A2"/>
    <mergeCell ref="B1:E1"/>
    <mergeCell ref="D2:E2"/>
    <mergeCell ref="A14:E14"/>
    <mergeCell ref="B15:E15"/>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6:35:18Z</dcterms:created>
  <dcterms:modified xmlns:dcterms="http://purl.org/dc/terms/" xmlns:xsi="http://www.w3.org/2001/XMLSchema-instance" xsi:type="dcterms:W3CDTF">2018-04-30T16:35:18Z</dcterms:modified>
</cp:coreProperties>
</file>